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Restructuring Activities" sheetId="11" state="visible" r:id="rId11"/>
    <sheet xmlns:r="http://schemas.openxmlformats.org/officeDocument/2006/relationships" name="Leases" sheetId="12" state="visible" r:id="rId12"/>
    <sheet xmlns:r="http://schemas.openxmlformats.org/officeDocument/2006/relationships" name="Accumulated Other Comprehensive" sheetId="13" state="visible" r:id="rId13"/>
    <sheet xmlns:r="http://schemas.openxmlformats.org/officeDocument/2006/relationships" name="Goodwill and Other Intangible A" sheetId="14" state="visible" r:id="rId14"/>
    <sheet xmlns:r="http://schemas.openxmlformats.org/officeDocument/2006/relationships" name="Fair Value of Financial Instrum" sheetId="15" state="visible" r:id="rId15"/>
    <sheet xmlns:r="http://schemas.openxmlformats.org/officeDocument/2006/relationships" name="Derivative Financial Instrument" sheetId="16" state="visible" r:id="rId16"/>
    <sheet xmlns:r="http://schemas.openxmlformats.org/officeDocument/2006/relationships" name="Other Current and Non-Current A" sheetId="17" state="visible" r:id="rId17"/>
    <sheet xmlns:r="http://schemas.openxmlformats.org/officeDocument/2006/relationships" name="Other Accrued Liabilities and O" sheetId="18" state="visible" r:id="rId18"/>
    <sheet xmlns:r="http://schemas.openxmlformats.org/officeDocument/2006/relationships" name="Assets Held for Sale" sheetId="19" state="visible" r:id="rId19"/>
    <sheet xmlns:r="http://schemas.openxmlformats.org/officeDocument/2006/relationships" name="Debt and Other Obligations" sheetId="20" state="visible" r:id="rId20"/>
    <sheet xmlns:r="http://schemas.openxmlformats.org/officeDocument/2006/relationships" name="Variable Interest Entities" sheetId="21" state="visible" r:id="rId21"/>
    <sheet xmlns:r="http://schemas.openxmlformats.org/officeDocument/2006/relationships" name="Commitments and Contingencies" sheetId="22" state="visible" r:id="rId22"/>
    <sheet xmlns:r="http://schemas.openxmlformats.org/officeDocument/2006/relationships" name="Earnings Per Share" sheetId="23" state="visible" r:id="rId23"/>
    <sheet xmlns:r="http://schemas.openxmlformats.org/officeDocument/2006/relationships" name="Stock-Based Compensation" sheetId="24" state="visible" r:id="rId24"/>
    <sheet xmlns:r="http://schemas.openxmlformats.org/officeDocument/2006/relationships" name="Postretirement Plans" sheetId="25" state="visible" r:id="rId25"/>
    <sheet xmlns:r="http://schemas.openxmlformats.org/officeDocument/2006/relationships" name="Income Taxes" sheetId="26" state="visible" r:id="rId26"/>
    <sheet xmlns:r="http://schemas.openxmlformats.org/officeDocument/2006/relationships" name="Subsequent Events" sheetId="27" state="visible" r:id="rId27"/>
    <sheet xmlns:r="http://schemas.openxmlformats.org/officeDocument/2006/relationships" name="Basis of Presentation (Policies" sheetId="28" state="visible" r:id="rId28"/>
    <sheet xmlns:r="http://schemas.openxmlformats.org/officeDocument/2006/relationships" name="Basis of Presentation (Tables)" sheetId="29" state="visible" r:id="rId29"/>
    <sheet xmlns:r="http://schemas.openxmlformats.org/officeDocument/2006/relationships" name="Restructuring Activities (Table" sheetId="30" state="visible" r:id="rId30"/>
    <sheet xmlns:r="http://schemas.openxmlformats.org/officeDocument/2006/relationships" name="Leases (Tables)" sheetId="31" state="visible" r:id="rId31"/>
    <sheet xmlns:r="http://schemas.openxmlformats.org/officeDocument/2006/relationships" name="Accumulated Other Comprehensi_2" sheetId="32" state="visible" r:id="rId32"/>
    <sheet xmlns:r="http://schemas.openxmlformats.org/officeDocument/2006/relationships" name="Goodwill and Other Intangible_2" sheetId="33" state="visible" r:id="rId33"/>
    <sheet xmlns:r="http://schemas.openxmlformats.org/officeDocument/2006/relationships" name="Fair Value of Financial Instr_2" sheetId="34" state="visible" r:id="rId34"/>
    <sheet xmlns:r="http://schemas.openxmlformats.org/officeDocument/2006/relationships" name="Derivative Financial Instrume_2" sheetId="35" state="visible" r:id="rId35"/>
    <sheet xmlns:r="http://schemas.openxmlformats.org/officeDocument/2006/relationships" name="Other Current and Non-Current_2" sheetId="36" state="visible" r:id="rId36"/>
    <sheet xmlns:r="http://schemas.openxmlformats.org/officeDocument/2006/relationships" name="Other Accrued Liabilities and_2" sheetId="37" state="visible" r:id="rId37"/>
    <sheet xmlns:r="http://schemas.openxmlformats.org/officeDocument/2006/relationships" name="Assets Held for Sale (Tables)" sheetId="38" state="visible" r:id="rId38"/>
    <sheet xmlns:r="http://schemas.openxmlformats.org/officeDocument/2006/relationships" name="Debt and Other Obligations (Tab" sheetId="39" state="visible" r:id="rId39"/>
    <sheet xmlns:r="http://schemas.openxmlformats.org/officeDocument/2006/relationships" name="Earnings Per Share (Tables)" sheetId="40" state="visible" r:id="rId40"/>
    <sheet xmlns:r="http://schemas.openxmlformats.org/officeDocument/2006/relationships" name="Stock-Based Compensation (Table" sheetId="41" state="visible" r:id="rId41"/>
    <sheet xmlns:r="http://schemas.openxmlformats.org/officeDocument/2006/relationships" name="Postretirement Plans (Tables)" sheetId="42" state="visible" r:id="rId42"/>
    <sheet xmlns:r="http://schemas.openxmlformats.org/officeDocument/2006/relationships" name="Basis of Presentation - Additio" sheetId="43" state="visible" r:id="rId43"/>
    <sheet xmlns:r="http://schemas.openxmlformats.org/officeDocument/2006/relationships" name="Effect of Largest Customer on S" sheetId="44" state="visible" r:id="rId44"/>
    <sheet xmlns:r="http://schemas.openxmlformats.org/officeDocument/2006/relationships" name="Allowance for Trade Accounts Re" sheetId="45" state="visible" r:id="rId45"/>
    <sheet xmlns:r="http://schemas.openxmlformats.org/officeDocument/2006/relationships" name="Restructuring Activities - Addi" sheetId="46" state="visible" r:id="rId46"/>
    <sheet xmlns:r="http://schemas.openxmlformats.org/officeDocument/2006/relationships" name="Components of Costs Associated " sheetId="47" state="visible" r:id="rId47"/>
    <sheet xmlns:r="http://schemas.openxmlformats.org/officeDocument/2006/relationships" name="Components of, and Changes in R" sheetId="48" state="visible" r:id="rId48"/>
    <sheet xmlns:r="http://schemas.openxmlformats.org/officeDocument/2006/relationships" name="Leases - Additional Information" sheetId="49" state="visible" r:id="rId49"/>
    <sheet xmlns:r="http://schemas.openxmlformats.org/officeDocument/2006/relationships" name="Leases - Lease Costs Incurred B" sheetId="50" state="visible" r:id="rId50"/>
    <sheet xmlns:r="http://schemas.openxmlformats.org/officeDocument/2006/relationships" name="Leases - Estimated Undiscounted" sheetId="51" state="visible" r:id="rId51"/>
    <sheet xmlns:r="http://schemas.openxmlformats.org/officeDocument/2006/relationships" name="Summary of Reclassifications Ou" sheetId="52" state="visible" r:id="rId52"/>
    <sheet xmlns:r="http://schemas.openxmlformats.org/officeDocument/2006/relationships" name="Changes to AOCI, Net of Income " sheetId="53" state="visible" r:id="rId53"/>
    <sheet xmlns:r="http://schemas.openxmlformats.org/officeDocument/2006/relationships" name="Gain (Loss) Reclassified From A" sheetId="54" state="visible" r:id="rId54"/>
    <sheet xmlns:r="http://schemas.openxmlformats.org/officeDocument/2006/relationships" name="Summary of Goodwill and Other I" sheetId="55" state="visible" r:id="rId55"/>
    <sheet xmlns:r="http://schemas.openxmlformats.org/officeDocument/2006/relationships" name="Amortizable Intangible Assets (" sheetId="56" state="visible" r:id="rId56"/>
    <sheet xmlns:r="http://schemas.openxmlformats.org/officeDocument/2006/relationships" name="Aggregate Amortization Expense " sheetId="57" state="visible" r:id="rId57"/>
    <sheet xmlns:r="http://schemas.openxmlformats.org/officeDocument/2006/relationships" name="Estimated Net Amortization of I" sheetId="58" state="visible" r:id="rId58"/>
    <sheet xmlns:r="http://schemas.openxmlformats.org/officeDocument/2006/relationships" name="Goodwill and Other Intangible_3" sheetId="59" state="visible" r:id="rId59"/>
    <sheet xmlns:r="http://schemas.openxmlformats.org/officeDocument/2006/relationships" name="Fair Value of Financial Instr_3" sheetId="60" state="visible" r:id="rId60"/>
    <sheet xmlns:r="http://schemas.openxmlformats.org/officeDocument/2006/relationships" name="Interest Income Primarily Relat" sheetId="61" state="visible" r:id="rId61"/>
    <sheet xmlns:r="http://schemas.openxmlformats.org/officeDocument/2006/relationships" name="Carrying Value of Distributor N" sheetId="62" state="visible" r:id="rId62"/>
    <sheet xmlns:r="http://schemas.openxmlformats.org/officeDocument/2006/relationships" name="Schedule of Fair Value of Notes" sheetId="63" state="visible" r:id="rId63"/>
    <sheet xmlns:r="http://schemas.openxmlformats.org/officeDocument/2006/relationships" name="Schedule of Fair Value of Not_2" sheetId="64" state="visible" r:id="rId64"/>
    <sheet xmlns:r="http://schemas.openxmlformats.org/officeDocument/2006/relationships" name="Net Fair Value of Commodity Pri" sheetId="65" state="visible" r:id="rId65"/>
    <sheet xmlns:r="http://schemas.openxmlformats.org/officeDocument/2006/relationships" name="Derivative Instruments Located " sheetId="66" state="visible" r:id="rId66"/>
    <sheet xmlns:r="http://schemas.openxmlformats.org/officeDocument/2006/relationships" name="Effect of Derivative Instrument" sheetId="67" state="visible" r:id="rId67"/>
    <sheet xmlns:r="http://schemas.openxmlformats.org/officeDocument/2006/relationships" name="Derivative Financial Instrume_3" sheetId="68" state="visible" r:id="rId68"/>
    <sheet xmlns:r="http://schemas.openxmlformats.org/officeDocument/2006/relationships" name="Accumulated Other Comprehensi_3" sheetId="69" state="visible" r:id="rId69"/>
    <sheet xmlns:r="http://schemas.openxmlformats.org/officeDocument/2006/relationships" name="Financial Contracts Hedging Com" sheetId="70" state="visible" r:id="rId70"/>
    <sheet xmlns:r="http://schemas.openxmlformats.org/officeDocument/2006/relationships" name="Components of Other Current Ass" sheetId="71" state="visible" r:id="rId71"/>
    <sheet xmlns:r="http://schemas.openxmlformats.org/officeDocument/2006/relationships" name="Other Current and Non-Current_3" sheetId="72" state="visible" r:id="rId72"/>
    <sheet xmlns:r="http://schemas.openxmlformats.org/officeDocument/2006/relationships" name="Components of Other Non-Current" sheetId="73" state="visible" r:id="rId73"/>
    <sheet xmlns:r="http://schemas.openxmlformats.org/officeDocument/2006/relationships" name="Components of Other Accrued Lia" sheetId="74" state="visible" r:id="rId74"/>
    <sheet xmlns:r="http://schemas.openxmlformats.org/officeDocument/2006/relationships" name="Components of Other Long-term L" sheetId="75" state="visible" r:id="rId75"/>
    <sheet xmlns:r="http://schemas.openxmlformats.org/officeDocument/2006/relationships" name="Assets Held for Sale - Addition" sheetId="76" state="visible" r:id="rId76"/>
    <sheet xmlns:r="http://schemas.openxmlformats.org/officeDocument/2006/relationships" name="Assets Held for Sale (Detail)" sheetId="77" state="visible" r:id="rId77"/>
    <sheet xmlns:r="http://schemas.openxmlformats.org/officeDocument/2006/relationships" name="Long Term Debt (Net of Issuance" sheetId="78" state="visible" r:id="rId78"/>
    <sheet xmlns:r="http://schemas.openxmlformats.org/officeDocument/2006/relationships" name="Long Term Debt (Net of Issuan_2" sheetId="79" state="visible" r:id="rId79"/>
    <sheet xmlns:r="http://schemas.openxmlformats.org/officeDocument/2006/relationships" name="Debt and Other Obligations - Ad" sheetId="80" state="visible" r:id="rId80"/>
    <sheet xmlns:r="http://schemas.openxmlformats.org/officeDocument/2006/relationships" name="Schedule of Borrowings and Repa" sheetId="81" state="visible" r:id="rId81"/>
    <sheet xmlns:r="http://schemas.openxmlformats.org/officeDocument/2006/relationships" name="Schedule of Net Amount Availabl" sheetId="82" state="visible" r:id="rId82"/>
    <sheet xmlns:r="http://schemas.openxmlformats.org/officeDocument/2006/relationships" name="Schedule of Highest and Lowest " sheetId="83" state="visible" r:id="rId83"/>
    <sheet xmlns:r="http://schemas.openxmlformats.org/officeDocument/2006/relationships" name="Aggregate Maturities of Debt Ou" sheetId="84" state="visible" r:id="rId84"/>
    <sheet xmlns:r="http://schemas.openxmlformats.org/officeDocument/2006/relationships" name="Reconciliation of Debt Issuance" sheetId="85" state="visible" r:id="rId85"/>
    <sheet xmlns:r="http://schemas.openxmlformats.org/officeDocument/2006/relationships" name="Variable Interest Entities - Ad" sheetId="86" state="visible" r:id="rId86"/>
    <sheet xmlns:r="http://schemas.openxmlformats.org/officeDocument/2006/relationships" name="Commitments and Contingencies -" sheetId="87" state="visible" r:id="rId87"/>
    <sheet xmlns:r="http://schemas.openxmlformats.org/officeDocument/2006/relationships" name="Basic and Diluted Earnings per " sheetId="88" state="visible" r:id="rId88"/>
    <sheet xmlns:r="http://schemas.openxmlformats.org/officeDocument/2006/relationships" name="Earnings Per Share - Additional" sheetId="89" state="visible" r:id="rId89"/>
    <sheet xmlns:r="http://schemas.openxmlformats.org/officeDocument/2006/relationships" name="Stock-Based Compensation - Addi" sheetId="90" state="visible" r:id="rId90"/>
    <sheet xmlns:r="http://schemas.openxmlformats.org/officeDocument/2006/relationships" name="Stock-Based Compensation (Perfo" sheetId="91" state="visible" r:id="rId91"/>
    <sheet xmlns:r="http://schemas.openxmlformats.org/officeDocument/2006/relationships" name="Performance Contingent Total Sh" sheetId="92" state="visible" r:id="rId92"/>
    <sheet xmlns:r="http://schemas.openxmlformats.org/officeDocument/2006/relationships" name="Performance Contingent TSR Shar" sheetId="93" state="visible" r:id="rId93"/>
    <sheet xmlns:r="http://schemas.openxmlformats.org/officeDocument/2006/relationships" name="Stock-Based Compensation (Per_2" sheetId="94" state="visible" r:id="rId94"/>
    <sheet xmlns:r="http://schemas.openxmlformats.org/officeDocument/2006/relationships" name="Performance Contingent ROIC Sha" sheetId="95" state="visible" r:id="rId95"/>
    <sheet xmlns:r="http://schemas.openxmlformats.org/officeDocument/2006/relationships" name="Performance-Contingent Restrict" sheetId="96" state="visible" r:id="rId96"/>
    <sheet xmlns:r="http://schemas.openxmlformats.org/officeDocument/2006/relationships" name="Performance-Contingent Restri_2" sheetId="97" state="visible" r:id="rId97"/>
    <sheet xmlns:r="http://schemas.openxmlformats.org/officeDocument/2006/relationships" name="Stock-Based Compensation (Per_3" sheetId="98" state="visible" r:id="rId98"/>
    <sheet xmlns:r="http://schemas.openxmlformats.org/officeDocument/2006/relationships" name="Stock-Based Compensation (Time-" sheetId="99" state="visible" r:id="rId99"/>
    <sheet xmlns:r="http://schemas.openxmlformats.org/officeDocument/2006/relationships" name="Time-Based Restricted Stock Uni" sheetId="100" state="visible" r:id="rId100"/>
    <sheet xmlns:r="http://schemas.openxmlformats.org/officeDocument/2006/relationships" name="Time-Based Restricted Stock U_2" sheetId="101" state="visible" r:id="rId101"/>
    <sheet xmlns:r="http://schemas.openxmlformats.org/officeDocument/2006/relationships" name="Vesting Time-Based Restricted S" sheetId="102" state="visible" r:id="rId102"/>
    <sheet xmlns:r="http://schemas.openxmlformats.org/officeDocument/2006/relationships" name="Stock-Based Compensation (Defer" sheetId="103" state="visible" r:id="rId103"/>
    <sheet xmlns:r="http://schemas.openxmlformats.org/officeDocument/2006/relationships" name="Deferred Stock Activity (Detail" sheetId="104" state="visible" r:id="rId104"/>
    <sheet xmlns:r="http://schemas.openxmlformats.org/officeDocument/2006/relationships" name="Summary of Company's Stock-Base" sheetId="105" state="visible" r:id="rId105"/>
    <sheet xmlns:r="http://schemas.openxmlformats.org/officeDocument/2006/relationships" name="Summary of Company's Balance Sh" sheetId="106" state="visible" r:id="rId106"/>
    <sheet xmlns:r="http://schemas.openxmlformats.org/officeDocument/2006/relationships" name="Postretirement Plans - Addition" sheetId="107" state="visible" r:id="rId107"/>
    <sheet xmlns:r="http://schemas.openxmlformats.org/officeDocument/2006/relationships" name="Components of Net Periodic Bene" sheetId="108" state="visible" r:id="rId108"/>
    <sheet xmlns:r="http://schemas.openxmlformats.org/officeDocument/2006/relationships" name="Income Taxes - Additional Infor" sheetId="109" state="visible" r:id="rId109"/>
  </sheets>
  <definedNames/>
  <calcPr calcId="124519" fullCalcOnLoad="1"/>
</workbook>
</file>

<file path=xl/sharedStrings.xml><?xml version="1.0" encoding="utf-8"?>
<sst xmlns="http://schemas.openxmlformats.org/spreadsheetml/2006/main" uniqueCount="992">
  <si>
    <t>Document and Entity Information - shares</t>
  </si>
  <si>
    <t>4 Months Ended</t>
  </si>
  <si>
    <t>Apr. 18, 2020</t>
  </si>
  <si>
    <t>May 08, 2020</t>
  </si>
  <si>
    <t>Cover [Abstract]</t>
  </si>
  <si>
    <t>Document Type</t>
  </si>
  <si>
    <t>10-Q</t>
  </si>
  <si>
    <t>Amendment Flag</t>
  </si>
  <si>
    <t>false</t>
  </si>
  <si>
    <t>Document Period End Date</t>
  </si>
  <si>
    <t>Apr. 18,
		2020</t>
  </si>
  <si>
    <t>Document Fiscal Year Focus</t>
  </si>
  <si>
    <t>2020</t>
  </si>
  <si>
    <t>Document Fiscal Period Focus</t>
  </si>
  <si>
    <t>Q1</t>
  </si>
  <si>
    <t>Trading Symbol</t>
  </si>
  <si>
    <t>FLO</t>
  </si>
  <si>
    <t>Title of 12(b) Security</t>
  </si>
  <si>
    <t>Common Stock</t>
  </si>
  <si>
    <t>Security Exchange Name</t>
  </si>
  <si>
    <t>NYSE</t>
  </si>
  <si>
    <t>Entity Registrant Name</t>
  </si>
  <si>
    <t>FLOWERS FOODS, INC</t>
  </si>
  <si>
    <t>Entity Central Index Key</t>
  </si>
  <si>
    <t>0001128928</t>
  </si>
  <si>
    <t>Entity Current Reporting Status</t>
  </si>
  <si>
    <t>Yes</t>
  </si>
  <si>
    <t>Entity Interactive Data Current</t>
  </si>
  <si>
    <t>Document Quarterly Report</t>
  </si>
  <si>
    <t>true</t>
  </si>
  <si>
    <t>Document Transition Report</t>
  </si>
  <si>
    <t>Entity File Number</t>
  </si>
  <si>
    <t>1-16247</t>
  </si>
  <si>
    <t>Entity Tax Identification Number</t>
  </si>
  <si>
    <t>58-2582379</t>
  </si>
  <si>
    <t>Entity Address, Address Line One</t>
  </si>
  <si>
    <t>1919 FLOWERS CIRCLE</t>
  </si>
  <si>
    <t>Entity Address, City or Town</t>
  </si>
  <si>
    <t>THOMASVILLE</t>
  </si>
  <si>
    <t>Entity Address, State or Province</t>
  </si>
  <si>
    <t>GA</t>
  </si>
  <si>
    <t>Entity Address, Postal Zip Code</t>
  </si>
  <si>
    <t>31757</t>
  </si>
  <si>
    <t>City Area Code</t>
  </si>
  <si>
    <t>229</t>
  </si>
  <si>
    <t>Local Phone Number</t>
  </si>
  <si>
    <t>226-9110</t>
  </si>
  <si>
    <t>Entity Incorporation, State or Country Code</t>
  </si>
  <si>
    <t>2Q</t>
  </si>
  <si>
    <t>Current Fiscal Year End Date</t>
  </si>
  <si>
    <t>--01-02</t>
  </si>
  <si>
    <t>Entity Filer Category</t>
  </si>
  <si>
    <t>Large Accelerated Filer</t>
  </si>
  <si>
    <t>Entity Shell Company</t>
  </si>
  <si>
    <t>Entity Small Business</t>
  </si>
  <si>
    <t>Entity Emerging Growth Company</t>
  </si>
  <si>
    <t>Entity Common Stock, Shares Outstanding</t>
  </si>
  <si>
    <t>Condensed Consolidated Balance Sheets (Unaudited) - USD ($) $ in Thousands</t>
  </si>
  <si>
    <t>Dec. 28, 2019</t>
  </si>
  <si>
    <t>Current assets:</t>
  </si>
  <si>
    <t>Cash and cash equivalents</t>
  </si>
  <si>
    <t>Accounts and notes receivable, net of allowances of $13,909 and $9,473, respectively</t>
  </si>
  <si>
    <t>Inventories, net:</t>
  </si>
  <si>
    <t>Raw materials</t>
  </si>
  <si>
    <t>Packaging materials</t>
  </si>
  <si>
    <t>Finished goods</t>
  </si>
  <si>
    <t>Inventories, net</t>
  </si>
  <si>
    <t>Spare parts and supplies</t>
  </si>
  <si>
    <t>Other</t>
  </si>
  <si>
    <t>Total current assets</t>
  </si>
  <si>
    <t>Property, plant and equipment, net:</t>
  </si>
  <si>
    <t>Property, plant and equipment, gross</t>
  </si>
  <si>
    <t>Less: accumulated depreciation</t>
  </si>
  <si>
    <t>Property, plant and equipment, net</t>
  </si>
  <si>
    <t>Financing lease right-of-use assets</t>
  </si>
  <si>
    <t>Operating lease right-of-use assets</t>
  </si>
  <si>
    <t>Notes receivable from independent distributor partners</t>
  </si>
  <si>
    <t>Assets held for sale</t>
  </si>
  <si>
    <t>Other assets</t>
  </si>
  <si>
    <t>Goodwill</t>
  </si>
  <si>
    <t>Other intangible assets, net</t>
  </si>
  <si>
    <t>Total assets</t>
  </si>
  <si>
    <t>Current liabilities:</t>
  </si>
  <si>
    <t>Current maturities of long-term debt</t>
  </si>
  <si>
    <t>Current maturities of financing leases</t>
  </si>
  <si>
    <t>Current maturities of operating leases</t>
  </si>
  <si>
    <t>Accounts payable</t>
  </si>
  <si>
    <t>Current postretirement/post-employment obligations</t>
  </si>
  <si>
    <t>Other accrued liabilities</t>
  </si>
  <si>
    <t>Total current liabilities</t>
  </si>
  <si>
    <t>Noncurrent long-term debt</t>
  </si>
  <si>
    <t>Noncurrent financing lease obligations</t>
  </si>
  <si>
    <t>Noncurrent operating lease obligations</t>
  </si>
  <si>
    <t>Total long-term debt and right-of-use lease liabilities</t>
  </si>
  <si>
    <t>Other liabilities:</t>
  </si>
  <si>
    <t>Postretirement/post-employment obligations</t>
  </si>
  <si>
    <t>Deferred taxes</t>
  </si>
  <si>
    <t>Other long-term liabilities</t>
  </si>
  <si>
    <t>Total other long-term liabilities</t>
  </si>
  <si>
    <t>Commitments and Contingencies</t>
  </si>
  <si>
    <t xml:space="preserve"> </t>
  </si>
  <si>
    <t>Stockholders’ equity:</t>
  </si>
  <si>
    <t>Common stock — $.01 stated par value and $.001 current par value, 500,000,000 authorized shares and 228,729,585 shares and 228,729,585 shares issued, respectively</t>
  </si>
  <si>
    <t>Treasury stock — 17,167,036 shares and 17,215,514 shares, respectively</t>
  </si>
  <si>
    <t>Capital in excess of par value</t>
  </si>
  <si>
    <t>Retained earnings</t>
  </si>
  <si>
    <t>Accumulated other comprehensive loss</t>
  </si>
  <si>
    <t>Total stockholders’ equity</t>
  </si>
  <si>
    <t>Total liabilities and stockholders’ equity</t>
  </si>
  <si>
    <t>Series A Preferred Stock</t>
  </si>
  <si>
    <t>Preferred Stock, value</t>
  </si>
  <si>
    <t>Series B Preferred Stock</t>
  </si>
  <si>
    <t>Condensed Consolidated Balance Sheets (Unaudited) (Parenthetical) - USD ($) $ in Thousands</t>
  </si>
  <si>
    <t>Accounts and notes receivable, allowances</t>
  </si>
  <si>
    <t>Common stock, par value</t>
  </si>
  <si>
    <t>Common stock, current par value</t>
  </si>
  <si>
    <t>Common stock, authorized shares</t>
  </si>
  <si>
    <t>Common stock, shares issued</t>
  </si>
  <si>
    <t>Treasury stock, shares</t>
  </si>
  <si>
    <t>Preferred stock, par value</t>
  </si>
  <si>
    <t>Preferred stock, shares authorized</t>
  </si>
  <si>
    <t>Preferred stock, shares issued</t>
  </si>
  <si>
    <t>Condensed Consolidated Statements of Income (Loss) (Unaudited) - USD ($) shares in Thousands</t>
  </si>
  <si>
    <t>Apr. 20, 2019</t>
  </si>
  <si>
    <t>Income Statement [Abstract]</t>
  </si>
  <si>
    <t>Sales</t>
  </si>
  <si>
    <t>Materials, supplies, labor and other production costs (exclusive of depreciation and amortization shown separately below)</t>
  </si>
  <si>
    <t>Selling, distribution and administrative expenses</t>
  </si>
  <si>
    <t>Depreciation and amortization</t>
  </si>
  <si>
    <t>Recovery on inferior ingredients</t>
  </si>
  <si>
    <t>Restructuring and related impairment charges</t>
  </si>
  <si>
    <t>Income from operations</t>
  </si>
  <si>
    <t>Interest expense</t>
  </si>
  <si>
    <t>Interest income</t>
  </si>
  <si>
    <t>Pension plan settlement and curtailment loss</t>
  </si>
  <si>
    <t>Other components of net periodic pension and postretirement benefits expense</t>
  </si>
  <si>
    <t>(Loss) income before income taxes</t>
  </si>
  <si>
    <t>Income tax (benefit) expense</t>
  </si>
  <si>
    <t>Net (loss) income</t>
  </si>
  <si>
    <t>Basic:</t>
  </si>
  <si>
    <t>Net (loss) income per common share</t>
  </si>
  <si>
    <t>Weighted average shares outstanding</t>
  </si>
  <si>
    <t>Diluted:</t>
  </si>
  <si>
    <t>Cash dividends paid per common share</t>
  </si>
  <si>
    <t>Condensed Consolidated Statements of Comprehensive Income (Unaudited) - USD ($) $ in Thousands</t>
  </si>
  <si>
    <t>Statement Of Income And Comprehensive Income [Abstract]</t>
  </si>
  <si>
    <t>Pension and postretirement plans:</t>
  </si>
  <si>
    <t>Settlement and curtailment loss</t>
  </si>
  <si>
    <t>Net gain for the period</t>
  </si>
  <si>
    <t>Amortization of prior service cost included in net income</t>
  </si>
  <si>
    <t>Amortization of actuarial loss included in net income</t>
  </si>
  <si>
    <t>Pension and postretirement plans, net of tax</t>
  </si>
  <si>
    <t>Derivative instruments:</t>
  </si>
  <si>
    <t>Net change in fair value of derivatives</t>
  </si>
  <si>
    <t>Loss (gain) reclassified to net income</t>
  </si>
  <si>
    <t>Derivative instruments, net of tax</t>
  </si>
  <si>
    <t>Other comprehensive income (loss), net of tax</t>
  </si>
  <si>
    <t>Comprehensive income</t>
  </si>
  <si>
    <t>Condensed Consolidated Statements of Changes in Stockholders' Equity (Unaudited) - USD ($) $ in Thousands</t>
  </si>
  <si>
    <t>Total</t>
  </si>
  <si>
    <t>Capital in Excess of Par Value</t>
  </si>
  <si>
    <t>Retained Earnings</t>
  </si>
  <si>
    <t>Accumulated Other Comprehensive Loss</t>
  </si>
  <si>
    <t>Treasury Stock</t>
  </si>
  <si>
    <t>Balances at Dec. 29, 2018</t>
  </si>
  <si>
    <t>Balances (in shares) at Dec. 29, 2018</t>
  </si>
  <si>
    <t>Balances, treasury shares at Dec. 29, 2018</t>
  </si>
  <si>
    <t>Cumulative effect of change in accounting principle</t>
  </si>
  <si>
    <t>Amortization of share-based compensation awards</t>
  </si>
  <si>
    <t>Issuance of deferred compensation</t>
  </si>
  <si>
    <t>Issuance of deferred compensation (in shares)</t>
  </si>
  <si>
    <t>Time-based restricted stock units issued (Note 16)</t>
  </si>
  <si>
    <t>Time-based restricted stock units issued (in shares)</t>
  </si>
  <si>
    <t>Issuance of deferred stock awards</t>
  </si>
  <si>
    <t>Issuance of deferred stock awards (in shares)</t>
  </si>
  <si>
    <t>Stock repurchases</t>
  </si>
  <si>
    <t>Stock repurchases (in shares)</t>
  </si>
  <si>
    <t>Dividends paid on vested share-based payment awards</t>
  </si>
  <si>
    <t>Dividends paid</t>
  </si>
  <si>
    <t>Balances at Apr. 20, 2019</t>
  </si>
  <si>
    <t>Balances (in shares) at Apr. 20, 2019</t>
  </si>
  <si>
    <t>Balances, treasury shares at Apr. 20, 2019</t>
  </si>
  <si>
    <t>Balances at Dec. 28, 2019</t>
  </si>
  <si>
    <t>Balances (in shares) at Dec. 28, 2019</t>
  </si>
  <si>
    <t>Balances, treasury shares at Dec. 28, 2019</t>
  </si>
  <si>
    <t>Balances at Apr. 18, 2020</t>
  </si>
  <si>
    <t>Balances (in shares) at Apr. 18, 2020</t>
  </si>
  <si>
    <t>Balances, treasury shares at Apr. 18, 2020</t>
  </si>
  <si>
    <t>Condensed Consolidated Statements of Changes in Stockholders' Equity (Unaudited) (Parenthetical) - $ / shares</t>
  </si>
  <si>
    <t>Statement Of Stockholders Equity [Abstract]</t>
  </si>
  <si>
    <t>Condensed Consolidated Statements of Cash Flows (Unaudited) - USD ($) $ in Thousands</t>
  </si>
  <si>
    <t>CASH FLOWS PROVIDED BY (DISBURSED FOR) OPERATING ACTIVITIES:</t>
  </si>
  <si>
    <t>Adjustments to reconcile net (loss) income to net cash provided by operating activities:</t>
  </si>
  <si>
    <t>Stock-based compensation</t>
  </si>
  <si>
    <t>Loss (gain) reclassified from accumulated other comprehensive income to net income</t>
  </si>
  <si>
    <t>Deferred income taxes</t>
  </si>
  <si>
    <t>Provision for inventory obsolescence</t>
  </si>
  <si>
    <t>Allowances for accounts receivable</t>
  </si>
  <si>
    <t>Pension and postretirement plans cost</t>
  </si>
  <si>
    <t>Qualified pension plan contributions</t>
  </si>
  <si>
    <t>Changes in operating assets and liabilities, net of acquisitions:</t>
  </si>
  <si>
    <t>Accounts receivable, net</t>
  </si>
  <si>
    <t>Hedging activities, net</t>
  </si>
  <si>
    <t>Other assets and accrued liabilities</t>
  </si>
  <si>
    <t>NET CASH PROVIDED BY OPERATING ACTIVITIES</t>
  </si>
  <si>
    <t>CASH FLOWS PROVIDED BY (DISBURSED FOR) INVESTING ACTIVITIES:</t>
  </si>
  <si>
    <t>Purchases of property, plant and equipment</t>
  </si>
  <si>
    <t>Proceeds from sale of property, plant and equipment</t>
  </si>
  <si>
    <t>Repurchase of independent distributor territories</t>
  </si>
  <si>
    <t>Cash paid at issuance of notes receivable</t>
  </si>
  <si>
    <t>Principal payments from notes receivable</t>
  </si>
  <si>
    <t>Other investing activities</t>
  </si>
  <si>
    <t>NET CASH DISBURSED FOR INVESTING ACTIVITIES</t>
  </si>
  <si>
    <t>CASH FLOWS PROVIDED BY (DISBURSED FOR) FINANCING ACTIVITIES:</t>
  </si>
  <si>
    <t>Dividends paid, including dividends on share-based payment awards</t>
  </si>
  <si>
    <t>Change in bank overdrafts</t>
  </si>
  <si>
    <t>Proceeds from debt borrowings</t>
  </si>
  <si>
    <t>Debt obligation payments</t>
  </si>
  <si>
    <t>Contingent consideration payments</t>
  </si>
  <si>
    <t>Payments on financing leases</t>
  </si>
  <si>
    <t>NET CASH PROVIDED BY (DISBURSED FOR) FINANCING ACTIVITIES</t>
  </si>
  <si>
    <t>Net increase (decrease) in cash and cash equivalents</t>
  </si>
  <si>
    <t>Cash and cash equivalents at beginning of period</t>
  </si>
  <si>
    <t>Cash and cash equivalents at end of period</t>
  </si>
  <si>
    <t>Basis of Presentation</t>
  </si>
  <si>
    <t>Accounting Policies [Abstract]</t>
  </si>
  <si>
    <t xml:space="preserve">1. BASIS OF PRESENTATION BASIS OF ACCOUNTING — The accompanying unaudited Condensed Consolidated Financial Statements of Flowers Foods, Inc. (the “company”, “Flowers Foods”, “Flowers”, “us”, “we”, or “our”) have been prepared by the company’s management in accordance with generally accepted accounting principles in the United States of America (“GAAP”) for interim financial information and applicable rules and regulations of the Securities Exchange Act of 1934, as amended (the “Exchange Act”). Accordingly, they do not include all the information and footnotes required by GAAP for audited financial statements. In the opinion of management, the unaudited Condensed Consolidated Financial Statements included herein contain all adjustments (consisting of only normal recurring adjustments) necessary to state fairly the company’s financial position, results of operations and cash flows. The results of operations for the sixteen weeks ended April 18, 2020 and April 20, 2019 are not necessarily indicative of the results to be expected for a full fiscal year. The Condensed Consolidated Balance Sheet at December 28, 2019 has been derived from the audited financial statements at that date but does not include all the information and footnotes required by GAAP for complete financial statements. These financial statements should be read in conjunction with the audited consolidated financial statements and notes thereto included in our Annual Report on Form 10-K for the year ended December 28, 2019 (the “Form 10-K”). COVID-19 — On March 11, 2020, the World Health Organization declared COVID-19 a global pandemic and recommended containment and mitigation measures worldwide, which has led to adverse impacts on the United States (“U.S.”) and global economies. Due to the drastic shift in consumer buying patterns as a result of the recent COVID-19 pandemic, we have experienced significant demand for our retail products resulting in significant sales increases and substantial growth in income from operations for the first quarter of fiscal 2020 compared to the prior year quarter. In light of COVID-19, the company has taken actions to safeguard its capital position. During the first quarter of fiscal 2020, we drew an additional $200.0 million on our credit facility. We borrowed this additional amount out of an abundance of caution to ensure future liquidity given the recent significant impact on global financial markets and economies as a result of the COVID-19 outbreak. If the company experienced a significant reduction in revenues, the company would have additional alternatives to maintain liquidity, including $266.6 million of remaining availability on the credit line, capital expenditure reductions, adjustments to its capital allocation policy, and cost reductions. Although we do not currently anticipate a need, we also believe that we could access the capital markets to raise additional funds.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believes the following critical accounting estimates affect its more significant judgments and estimates used in the preparation of its consolidated financial statements: revenue recognition, derivative instruments, valuation of long-lived assets, goodwill and other intangible assets, leases, self-insurance reserves, income tax expense and accruals, pension obligations, stock-based compensation, and commitments and contingencies. These estimates are summarized in the Form 10-K. REPORTING PERIODS — The company operates on a 52-53 week fiscal year ending the Saturday nearest December 31. Fiscal 2020 consists of 53 weeks, with the company’s quarterly reporting periods as follows: first quarter ended April 18, 2020 (sixteen weeks), second quarter ending July 11, 2020 (twelve weeks), third quarter ending October 3, 2020 (twelve weeks) and fourth quarter ending January 2, 2021 (thirteen weeks). REPORTING SEGMENT — The company has one operating segment based on the nature of products the company sells, intertwined production and distribution model, the internal management structure and information that is regularly reviewed by the chief executive officer (“CEO”), who is the chief operating decision maker, for the purpose of assessing performance and allocating resources. SIGNIFICANT CUSTOMER — Below is the effect that our largest customer, Walmart/Sam’s Club, had on the company’s sales for the sixteen weeks ended April 18, 2020 and April 20, 2019. Walmart/Sam’s Club is the only customer to account for greater than 10% of the company’s sales.
For the Sixteen Weeks Ended
April 18, 2020
April 20, 2019
(% of Sales)
Total
21.4
20.5
Walmart/Sam’s Club is our only customer with greater than 10% of outstanding trade receivables, representing 21.2% and 18.9%, on a consolidated basis, as of April 18, 2020 and December 28, 2019, respectively, of our trade receivables. SIGNIFICANT ACCOUNTING POLICIES — Significant changes to our critical accounting policies from those disclosed in the Form 10-K are presented below. The policy changes for accounting for credit losses during the first quarter of our fiscal 2020 are a result of adopting new guidance issued by the Financial Accounting Standards Board (the “FASB”). See Note 2, Recent Accounting Pronouncements Accounts and Notes Receivable . Accounts and notes receivable consist of trade receivables, current portions of distributor notes receivable, and miscellaneous receivables. The company recognizes an allowance for credit losses related to its accounts and notes receivable to present the net amount expected to be collected as of the balance sheet date. The company estimates this allowance based on historical data such as days sales outstanding trends, previous write-offs of balances, and weekly reviews of aged trial balances, among others. Accounts and notes receivable balances are written off when deemed uncollectible and are recognized as a deduction from the allowance for credit losses. Expected recoveries, not to exceed the amount previously written off, are considered in determining the reserve balance at the balance sheet date. As of fiscal year end, balances older than six months are deemed uncollectible and are fully reserved for in the allowance. Activity in the allowance for trade accounts receivable credit losses for the sixteen weeks ended April 18, 2020 was as follows (amounts in thousands):
Allowance at December 28, 2019
$
2,089
Amounts charged to expense
4,668
Write-offs
—
Recoveries and other
(1,082
)
Allowance at April 18, 2020
$
5,675
The amounts charged to expense for bad debts in the table above are reported as adjustments to reconcile net (loss) income to net cash provided by operating activities in the Condensed Consolidated Statements of Cash Flows. The write-offs represent the amounts that are used to reduce the gross accounts and notes receivable at the time the balance due from the customer is written-off. In light of the current economic uncertainty for certain of our foodservice customers caused by COVID-19, we have recorded an additional bad debt allowance of $2.7 million in the first quarter of fiscal 2020. RECOVERY ON INFERIOR INGREDIENTS Beginning in the second quarter of fiscal 2018 and continuing through the fourth quarter of fiscal 2019, we have recognized identifiable and measurable costs associated with receiving inferior ingredients. These costs totaled $1.3 million for the sixteen weeks ended April 20, 2019. We received reimbursements for a portion of previously incurred costs of $1.7 million during the prior year first quarter. These reimbursements, net of the costs incurred, are presented as recoveries on the ‘Recovery on inferior ingredients’ line item in our Condensed Consolidated Statements of Income (Loss). There were no costs or recoveries recognized in the first quarter of fiscal 2020. We continue to seek recovery of all losses through appropriate means. </t>
  </si>
  <si>
    <t>Recent Accounting Pronouncements</t>
  </si>
  <si>
    <t>Accounting Changes And Error Corrections [Abstract]</t>
  </si>
  <si>
    <t>2. RECENT ACCOUNTING PRONOUNCEMENTS Recently adopted accounting pronouncements In June 2016, the Financial Accounting Standards Board (“FASB”) issued guidance that effects loans, debt securities, trade receivables, net investments in leases, off-balance sheet credit exposures, reinsurance receivables, and any other financial assets not excluded from the scope that have the contractual right to receive cash. Additional guidance for this topic was issued in April 2019. The new standard requires earlier recognition of credit losses. The company adopted the new standard as of December 29, 2019, the beginning of our fiscal 2020. The adoption of this guidance did not impact our financial statements; however, updated disclosures are included in Note 1, Basis of Presentation In January 2017, the FASB issued guidance to simplify the accounting for goodwill impairment. The guidance removed Step 2 of the goodwill impairment test, which requires a hypothetical purchase price allocation. A goodwill impairment is now the amount by which a reporting unit’s carrying value exceeds its fair value, not to exceed the carrying amount of goodwill. Companies still have the option to perform a qualitative assessment to determine if a quantitative impairment test is necessary. The company adopted the new standard as of December 29, 2019, the beginning of our fiscal 2020, and, consistent with prior years, anticipates performing its annual impairment testing of goodwill in its fourth quarter of fiscal 2020, or earlier if there is a triggering event, under the new guidance. The company does not currently anticipate the adoption of the new standard to have an impact on our financial statements. Accounting pronouncements not yet adopted In August 2018, the FASB issued guidance to modify the disclosure requirements for employers that sponsor defined benefit pension or other postretirement plans. The guidance is effective for all entities for fiscal years, and interim periods within those fiscal years, beginning after December 15, 2020 (the company’s fiscal 2021). Disclosures were removed for the amounts in accumulated other comprehensive income (“AOCI”) expected to be recognized as components of net periodic benefit cost over the next fiscal year, the amount and timing of assets expected to be returned to the employer, certain related party disclosures, and the effects of a one-percentage-point change in the assumed health care cost trend rates. Additional disclosures include the weighted average interest crediting rate for plans with promised crediting interest rates and an explanation of the reasons for significant gains and losses related to the benefit obligation for the period. This guidance shall be applied on a retrospective basis and can be early adopted. The company is currently evaluating when this guidance will be adopted and the impact on our Condensed Consolidated Financial Statements. In December 2019, the FASB issued guidance which removes certain exceptions for investments, intraperiod allocations and interim calculations, and adds guidance to reduce complexity in accounting for income taxes. This guidance will be effective for us in our fiscal 2021, with the option to early adopt at any time prior to the effective date. Accounting for franchise taxes will require adoption on a retrospective or modified retrospective basis through a cumulative-effect adjustment to retained earnings as of the beginning of the fiscal year of adoption. All other applicable provisions will require adoption on a retrospective, modified retrospective, or prospective basis, as required by this guidance. We do not anticipate that the adoption of this guidance will have a material impact on our financial statements and disclosures. In March 2020, the FASB issued new accounting rules that provide optional expedients and exceptions for applying generally accepted accounting principles to contracts, hedging relationships, and other transactions affected by reference rate reform. The amendments in this standard can be applied anytime between the first quarter of 2020 and the fourth quarter of 2022. The company is currently in the process of evaluating the impact of adoption of the new rules on the company’s financial condition, results of operations, cash flows and disclosures. We have reviewed other recently issued accounting pronouncements and concluded that either they are not applicable to our business or no material effect is expected upon future adoption.</t>
  </si>
  <si>
    <t>Restructuring Activities</t>
  </si>
  <si>
    <t>Restructuring And Related Activities [Abstract]</t>
  </si>
  <si>
    <t>3. RESTRUCTURING ACTIVITIES In fiscal 2016, we announced the launch of Project Centennial, a comprehensive business and operational review. We identified opportunities to enhance revenue growth, streamline operations, improve efficiencies, and make investments that strengthen our competitive position and improve margins over the long term. We began Project Centennial with an evaluation of our brands, product mix, and organizational structure. We then developed strategic priorities to help us capitalize on retail and consumer changes. The primary objective is to improve margins and profitably grow revenue over time. These priorities are as follows: Reduce costs to fuel growth . The company is focusing on reducing costs in our purchased goods and services initiative and our supply chain optimization plan. Purchased goods and services operations have been centralized to create standardization and develop consistent policies and specifications. Supply chain optimization intends to reduce operational complexity and capitalize on scale. This initiative includes, and will continue to include, consulting and other third-party costs as we finalize the organizational structure. Develop leading capabilities . On May 3, 2017, the company announced an enhanced organizational structure designed to provide greater focus on the company’s strategic objectives, emphasize brand growth and innovation in line with a national branded food company, drive enhanced accountability, reduce costs, and strengthen our long-term strategy. The new organizational structure established two BUs, Fresh Bakery and Snacking/Specialty, and realigned key leadership roles. The new structure also provided for centralized marketing, sales, supply chain, shared-services/administrative, and corporate strategy functions, each with more clearly defined roles and responsibilities. Transition to the new reporting structure was completed in the first quarter of fiscal 2019 and the company is now reporting our financial results in one operating segment. See Note 1, , of Notes to Condensed Consolidated Financial Statements of this Form 10-Q for a description of our segment presentation. We began relocating certain employees during the third quarter of fiscal 2017 as we transitioned to the new structure. Reorganization costs are recognized in the restructuring and related impairment charges line item on the Condensed Consolidated Statements of Income (Loss). On July 17, 2017, the company commenced a voluntary employee separation incentive plan (the “VSIP”). The VSIP was implemented as part of our effort to restructure and streamline operations and better position the company for profitable growth. The VSIP election period closed on September 25, 2017 and resulted in approximately 325 employees accepting the offer. The separations began on September 7, 2017, and were substantially complete by the end of fiscal 2017. The final payments under the VSIP were paid in the first quarter of fiscal 2020. These charges consisted primarily of employee severance and benefits-related costs and were recorded in the restructuring and related impairment charges line item on our Condensed Consolidated Statements of Income (Loss). Reinvigorate core business . This objective is to invest in our brands to align brands to consumers to maximize our return on investment. We expect to incur significant incremental marketing costs annually for brand development. These costs will not be restructuring and will be recognized as incurred. Project Centennial is expected to be completed by our fiscal 2021. The company recognized impairment charges related to manufacturing line closures of $0.5 million during the first quarter of fiscal 2019 and these costs are recorded in the restructuring and related impairment charges line item on our Condensed Consolidated Statements of Income (Loss) as referenced in the table below. Capitalize on product adjacencies . This initiative focuses on growing market share in underdeveloped markets. Adjacencies are geographic and/or product categories that are expected to leverage our competitive advantages. This can be achieved either organically with our high-potential brands or through strategic acquisitions. The tables below present the components of costs associated with Project Centennial and the consulting and third-party implementation costs related to the project for the sixteen weeks ended April 18, 2020 and April 20, 2019 (amounts in thousands):
For the Sixteen Weeks Ended
April 18, 2020
Restructuring and related impairment charges:
Reorganization costs
$
—
Impairment of assets
—
Employee termination benefits
—
Restructuring and related impairment charges (1)
—
Project Centennial implementation costs (2)
3,392
Total Project Centennial restructuring and implementation costs
$
3,392
For the Sixteen Weeks Ended
April 20, 2019
Restructuring and related impairment charges:
Reorganization costs
$
211
Impairment of assets
530
Employee termination benefits
(23
)
Total Project Centennial restructuring costs (1)
$
718
(1)
Presented on our Condensed Consolidated Statements of Income (Loss).
(2)
Costs are recorded in the selling, distribution and administrative expenses line item of our Condensed Consolidated Statements of Income (Loss). The tables below present the components of, and changes in, our restructuring accruals for the sixteen weeks ended April 18, 2020 and April 20, 2019 (amounts in thousands):
VSIP
Employee Termination Benefits (1)
Reorganization Costs (2)
Total
Liability balance at December 28, 2019
$
174
$
1,450
$
—
$
1,624
Charges
—
—
—
—
Cash payments
(174
)
(851
)
—
(1,025
)
Liability balance (3) at April 18, 2020
$
—
$
599
$
—
$
599
VSIP
Employee Termination Benefits (1)
Reorganization Costs (2)
Total
Liability balance at December 29, 2018
$
174
$
227
$
—
$
401
Charges
—
(23
)
211
188
Cash payments
—
(204
)
(211
)
(415
)
Liability balance (3) at April 20, 2019
$
174
$
—
$
—
$
174
(1)
Employee termination benefits are not related to the VSIP.
(2)
Reorganization costs include employee relocation expenses.
(3)
Recorded in the other accrued current liabilities line item of our Condensed Consolidated Balance Sheets.</t>
  </si>
  <si>
    <t>Leases</t>
  </si>
  <si>
    <t>Leases [Abstract]</t>
  </si>
  <si>
    <t>4. LEASES The company’s leases consist of the following types of assets: two bakeries, corporate office space, warehouses, bakery equipment, transportation and IT equipment. The quantitative disclosures for our leases follow below. The company recognized $2.5 million and $1.3 million in reassessments and modifications during the first quarters of fiscal 2020 and 2019, respectively. An additional $0.1 million impairment charge was recognized during the first quarter of fiscal 2020. There were no impairments during the first quarter of fiscal 2019. Lease costs incurred by lease type, and/or type of payment, and other supplemental quantitative disclosures as of and for the sixteen weeks ended April 18, 2020 and April 20, 2019 were as follows (in thousands):
For the Sixteen Weeks Ended
For the Sixteen Weeks Ended
April 18, 2020
April 20, 2019
Lease cost:
Amortization of right-of-use assets
$
2,303
$
2,058
Interest on lease liabilities
286
313
Operating lease cost
22,129
21,364
Short-term lease cost
596
814
Variable lease cost
7,812
7,905
Total lease cost
$
33,126
$
32,454
For the Sixteen Weeks Ended
For the Sixteen Weeks Ended
April 18, 2020
April 20, 2019
Cash paid for amounts included in the measurement of lease liabilities:
Operating cash flows from financing leases
$
286
$
313
Operating cash flows from operating leases
$
23,299
$
22,237
Financing cash flows from financing leases
$
2,180
$
1,872
Right-of-use assets obtained in exchange for new financing lease liabilities
$
40
$
7,141
Right-of-use assets obtained in exchange for new operating lease liabilities
$
2,522
$
6,666
Weighted-average remaining lease term (years):
Financing leases
3.3
Operating leases
9.7
Weighted-average IBR (percentage):
Financing leases
3.6
Operating leases
4.2
Estimated undiscounted future lease payments under non-cancelable operating leases and financing leases, along with a reconciliation of the undiscounted cash flows to operating and financing lease liabilities, respectively, as of April 18, 2020 (in thousands) were as follows:
Operating lease liabilities
Financing lease liabilities
Remainder of 2020
$
51,365
$
6,679
2021
60,829
6,781
2022
49,957
5,476
2023
44,780
6,505
2024
37,283
1,501
2025 and thereafter
211,563
715
Total minimum lease payments
455,777
27,657
Less: amount of lease payments representing interest
(86,265
)
(1,800
)
Present value of future minimum lease payments
369,512
25,857
Less: current obligations under leases
(53,030
)
(7,789
)
Long-term lease obligations
$
316,482
$
18,068</t>
  </si>
  <si>
    <t>Accumulated Other Comprehensive Income ("AOCI")</t>
  </si>
  <si>
    <t>Accumulated Other Comprehensive Income Loss Net Of Tax [Abstract]</t>
  </si>
  <si>
    <t>5. ACCUMULATED OTHER COMPREHENSIVE INCOME (“AOCI”) The company’s total comprehensive income (loss) presently consists of net (loss) income, adjustments for our derivative financial instruments accounted for as cash flow hedges, and various pension and other postretirement benefit related items. During the sixteen weeks ended April 18, 2020 and April 20, 2019, reclassifications out of AOCI were as follows (amounts in thousands):
Amount Reclassified from AOCI
For the Sixteen Weeks Ended
Affected Line Item in the Statement
Details about AOCI Components (Note 2)
April 18, 2020
April 20, 2019
Where Net Income is Presented
Gains and losses on cash flow hedges:
Interest rate contracts
$
(44
)
$
(44
)
Interest expense
Commodity contracts
(503
)
2,957
Cost of sales, Note 3
Total before tax
(547
)
2,913
Total before tax
Tax benefit (expense)
136
(735
)
Income tax expense (benefit)
Total net of tax
(411
)
2,178
Net of tax
Amortization of defined benefit pension items:
Prior-service costs
(74
)
(106
)
Note 1
Settlement loss and curtailment loss
(116,207
)
—
Note 1
Actuarial losses
(1,275
)
(2,099
)
Note 1
Total before tax
(117,556
)
(2,205
)
Total before tax
Tax benefit
29,683
557
Income tax expense (benefit)
Total net of tax
(87,873
)
(1,648
)
Net of tax
Total reclassifications
$
(88,284
)
$
530
Net of tax
Note 1:
These items are included in the computation of net periodic pension cost and are reported in the other components of net periodic pension and postretirement benefits expense line item on the Condensed Consolidated Statements of Income (Loss). See Note 17, Postretirement Plans
Note 2:
Amounts in parentheses indicate debits to determine net income.
Note 3:
Amounts are presented as an adjustment to reconcile net (loss) income to net cash provided by operating activities on the Condensed Consolidated Statements of Cash Flows. During the sixteen weeks ended April 18, 2020, changes to AOCI, net of income tax, by component were as follows (amounts in thousands and parentheses denote a debit balance):
Cash Flow Hedge Items
Defined Benefit Plan Items
Total
AOCI at December 28, 2019
$
1,658
$
(107,678
)
$
(106,020
)
Other comprehensive income (loss) before reclassifications
(3,849
)
15,693
11,844
Reclassified to earnings from AOCI
411
87,873
88,284
AOCI at April 18, 2020
$
(1,780
)
$
(4,112
)
$
(5,892
) During the sixteen weeks ended April 20, 2019, changes to AOCI, net of income tax, by component were as follows (amounts in thousands and parentheses denote a debit balance):
Cash Flow Hedge Items
Defined Benefit Plan Items
Total
AOCI at December 29, 2018
$
(4,135
)
$
(105,036
)
$
(109,171
)
Other comprehensive loss before reclassifications
(9,593
)
—
(9,593
)
Reclassified to earnings from AOCI
(2,178
)
1,648
(530
)
AOCI at April 20, 2019
$
(15,906
)
$
(103,388
)
$
(119,294
) Amounts reclassified out of AOCI to net income that relate to commodity contracts are presented as an adjustment to reconcile net (loss) income to net cash provided by operating activities on the Condensed Consolidated Statements of Cash Flows. The following table presents the net of tax amount reclassified from AOCI for our commodity contracts (amounts in thousands and positive value indicates credits to determine net income):
For the Sixteen Weeks Ended
April 18, 2020
April 20, 2019
Gross (loss) gain reclassified from AOCI into net income
$
(503
)
$
2,957
Tax expense (benefit)
126
(747
)
Net of tax
$
(377
)
$
2,210</t>
  </si>
  <si>
    <t>Goodwill and Other Intangible Assets</t>
  </si>
  <si>
    <t>Goodwill And Intangible Assets Disclosure [Abstract]</t>
  </si>
  <si>
    <t xml:space="preserve">6. GOODWILL AND OTHER INTANGIBLE ASSETS The table below summarizes our goodwill and other intangible assets at April 18, 2020 and December 28, 2019, respectively, each of which is explained in additional detail below (amounts in thousands):
April 18, 2020
December 28, 2019
Goodwill
$
545,244
$
545,244
Amortizable intangible assets, net of amortization
613,565
623,107
Indefinite-lived intangible assets
127,100
127,100
Total goodwill and other intangible assets
$
1,285,909
$
1,295,451
As of April 18, 2020 and December 28, 2019, respectively, the company had the following amounts related to amortizable intangible assets (amounts in thousands):
April 18, 2020
December 28, 2019
Asset
Cost
Accumulated Amortization
Net Value
Cost
Accumulated Amortization
Net Value
Trademarks
$
477,193
$
59,809
$
417,384
$
477,193
$
55,746
$
421,447
Customer relationships
318,021
123,206
194,815
318,021
117,836
200,185
Non-compete agreements
5,154
4,978
176
5,154
4,954
200
Distributor relationships
4,123
2,933
1,190
4,123
2,848
1,275
Total
$
804,491
$
190,926
$
613,565
$
804,491
$
181,384
$
623,107
Aggregate amortization expense for the sixteen weeks ended April 18, 2020 and April 20, 2019 was as follows (amounts in thousands):
Amortization Expense
For the sixteen weeks ended April 18, 2020
$
9,542
For the sixteen weeks ended April 20, 2019
$
9,023
Estimated amortization of intangibles for each of the next five years is as follows (amounts in thousands):
Amortization of Intangibles
Remainder of 2020
$
21,250
2021
$
30,148
2022
$
29,599
2023
$
28,718
2024
$
28,022
There were $127.1 million of indefinite-lived intangible trademark assets separately identified from goodwill at April 18, 2020 and December 28, 2019. These trademarks are classified as indefinite-lived because we believe they are well established brands with a long history and well-defined markets. In addition, we are continuing to use these brands both in their original markets and throughout our expansion territories. We believe these factors support an indefinite-life. We perform an annual impairment analysis, or on an interim basis if the facts and circumstances change, to determine if the trademarks are realizing their expected economic benefits. </t>
  </si>
  <si>
    <t>Fair Value of Financial Instruments</t>
  </si>
  <si>
    <t>Fair Value Disclosures [Abstract]</t>
  </si>
  <si>
    <t>7. FAIR VALUE OF FINANCIAL INSTRUMENTS The carrying value of cash and cash equivalents, accounts receivable, and short-term debt approximates fair value because of the short-term maturity of the instruments. Notes receivable are entered into in connection with the purchase of independent distributors’ distribution rights by independent distributor partners (“IDPs”). These notes receivable are recorded in the Condensed Consolidated Balance Sheets at carrying value, which represents the closest approximation of fair value. Fair value is defined as the price that would be received to sell an asset or paid to transfer a liability in an orderly transaction between market participants at the measurement date. As a result, the appropriate interest rate that should be used to estimate the fair value of the distributor notes receivable is the prevailing market rate at which similar loans would be made to IDPs with similar credit ratings and for the same maturities. However, the company financed approximately 4,160 IDPs’ distribution rights as of April 18, 2020 and 4,200 as of December 28, 2019, respectively, all with varied financial histories and credit risks. Considering the diversity of credit risks among the IDPs, the company has no method to accurately determine a market interest rate to apply to the notes. The distribution rights are generally purchased by the IDP with a 5% down payment with the remainder financed for up to 10 years. The distributor notes receivable are collateralized by the IDPs’ distribution rights. The company maintains a wholly-owned subsidiary to assist in financing the distribution rights purchase activities if requested by new IDPs, using the distribution rights and certain associated assets as collateral. These notes receivable earn interest at a fixed rate. Interest income was primarily related to the IDPs’ notes receivable and was as follows (amounts in thousands):
Interest Income
For the sixteen weeks ended April 18, 2020
$
8,325
For the sixteen weeks ended April 20, 2019
$
8,647
At April 18, 2020 and December 28, 2019, respectively, the carrying value of the distributor notes receivable was as follows (amounts in thousands):
April 18, 2020
December 28, 2019
Distributor notes receivable
$
221,144
$
226,348
Current portion of distributor notes receivable recorded in accounts and notes receivable, net
28,018
27,709
Long-term portion of distributor notes receivable
$
193,126
$
198,639
At April 18, 2020 and December 28, 2019 , respectively, the company has evaluated the collectability of the distributor notes receivable and determined that a reserve is not necessary. Payments on these distributor notes receivable are collected by the company weekly in conjunction with the distributor settlement process. The fair value of the company’s variable rate debt at April 18, 2020 approximates the recorded value. The fair value of the company’s 3.5% senior notes due 2026 (“2026 notes”) and 4.375% senior notes due 2022 (“2022 notes”), as discussed in Note 12, Debt and Other Obligations
Carrying Value
Fair Value
Level
2026 notes
$
396,298
$
414,436
2
2022 notes
$
399,054
$
413,692
2 For fair value disclosure information about our derivative assets and liabilities see Note 8, Derivative Financial Instruments,</t>
  </si>
  <si>
    <t>Derivative Financial Instruments</t>
  </si>
  <si>
    <t>Derivative Instruments And Hedging Activities Disclosure [Abstract]</t>
  </si>
  <si>
    <t>8. DERIVATIVE FINANCIAL INSTRUMENTS The company measures the fair value of its derivative portfolio by using the price that would be received to sell an asset or paid to transfer a liability in the principal market for that asset or liability. These measurements are classified into a hierarchy by the inputs used to perform the fair value calculation as follows:
Level 1:
Fair value based on unadjusted quoted prices for identical assets or liabilities at the measurement date
Level 2:
Modeled fair value with model inputs other than quoted prices included within Level 1 that are observable for the asset or liability, either directly or indirectly
Level 3:
Modeled fair value with unobservable model inputs that are used to estimate the fair value of the asset or liability Commodity Risk The company enters into commodity derivatives designated as cash-flow hedges of existing or future exposure to changes in commodity prices. The company’s primary raw materials are flour, sweeteners and shortening, along with pulp, paper and petroleum-based packaging products. Natural gas, which is used as oven fuel, and diesel fuel are also important commodity inputs. As of April 18, 2020, the company’s hedge portfolio contained commodity derivatives, which are recorded in the following accounts with fair values measured as indicated (amounts in thousands):
Level 1
Level 2
Level 3
Total
Assets:
Other current
$
1,942
$
—
$
—
$
1,942
Other long-term
704
—
—
704
Total
2,646
—
—
2,646
Liabilities:
Other current
(3,634
)
—
—
(3,634
)
Other long-term
(1,222
)
—
—
(1,222
)
Total
(4,856
)
—
—
(4,856
)
Net Fair Value
$
(2,210
)
$
—
$
—
$
(2,210
) As of December 28, 2019 , the company’s hedge portfolio contained commodity derivatives, which are recorded in the following accounts with fair values measured as indicated (amounts in thousands):
Level 1
Level 2
Level 3
Total
Assets:
Other current
$
3,191
$
—
$
—
$
3,191
Other long-term
589
—
—
589
Total
3,780
—
—
3,780
Liabilities:
Other current
(814
)
—
—
(814
)
Other long-term
(792
)
—
—
(792
)
Total
(1,606
)
—
—
(1,606
)
Net Fair Value
$
2,174
$
—
$
—
$
2,174
The positions held in the portfolio are used to hedge economic exposure to changes in various raw material prices and effectively fix, or limit increases in, prices for a period extending into fiscal 2022. These instruments are designated as cash-flow hedges. The change in the fair value for these derivatives is reported in AOCI. All the company-held commodity derivatives at April 18, 2020 and December 28, 2019, respectively, qualified for hedge accounting. Interest Rate Risk The company previously entered into treasury rate locks at the time we executed the 2022 and 2026 notes. These rate locks were designated as a cash flow hedge and the fair value at termination was deferred in AOCI. The deferred amount reported in AOCI is being reclassified to interest expense as interest payments are made on the related notes through the maturity date. Derivative Assets and Liabilities The company has the following derivative instruments located on the Condensed Consolidated Balance Sheets, which are utilized for the risk management purposes detailed above (amounts in thousands):
Derivative Assets
Derivative Liabilities
April 18, 2020
December 28, 2019
April 18, 2020
December 28, 2019
Derivatives Designated as Hedging Instruments
Balance Sheet Location
Fair Value
Balance Sheet Location
Fair Value
Balance Sheet Location
Fair Value
Balance Sheet Location
Fair Value
Commodity contracts
Other current assets
$
1,942
Other current assets
$
3,191
Other accrued liabilities
$
3,634
Other accrued liabilities
$
814
Commodity contracts
Other assets
704
Other assets
589
Other long-term liabilities
1,222
Other long-term liabilities
792
Total
$
2,646
$
3,780
$
4,856
$
1,606
Derivative AOCI transactions The company had the following derivative instruments for deferred gains and (losses) on closed contracts and the effective portion for changes in fair value recorded in AOCI (no amounts were excluded from the effectiveness test), all of which are utilized for the risk management purposes detailed above (amounts in thousands and net of tax):
Amount of Gain or (Loss)
Amount of Gain or (Loss)
Recognized in AOCI on Derivatives
Reclassified from AOCI
(Effective Portion)
Location of Gain or (Loss)
into Income (Effective Portion)
Derivatives in Cash Flow
For the Sixteen Weeks Ended
Reclassified from AOCI
For the Sixteen Weeks Ended
Hedge Relationships(1)
April 18, 2020
April 20, 2019
into Income (Effective Portion)(2)
April 18, 2020
April 20, 2019
Interest rate contracts
$
—
$
—
Interest expense
$
(33
)
$
(33
)
Commodity contracts
(3,849
)
(9,593
)
Production costs(3)
(378
)
2,211
Total
$
(3,849
)
$
(9,593
)
$
(411
)
$
2,178
1.
Amounts in parentheses indicate debits to determine net income.
2.
Amounts in parentheses, if any, indicate credits to determine net income.
3.
Included in materials, supplies, labor and other production costs (exclusive of depreciation and amortization shown separately). There was no hedging ineffectiveness, and no amounts were excluded from the ineffectiveness testing, during the sixteen weeks ended April 18, 2020 and April 20, 2019, respectively, related to the company’s commodity risk hedges. At April 18, 2020, the balance in AOCI related to commodity price risk and interest rate risk derivative transactions that closed or will expire over the following years are as follows (amounts in thousands and net of tax) (amounts in parenthesis indicate a debit balance):
Commodity Price Risk Derivatives
Interest Rate Risk Derivatives
Totals
Closed contracts
$
(278
)
$
155
$
(123
)
Expiring in 2020
(1,620
)
—
(1,620
)
Expiring in 2021
169
—
169
Expiring in 2022
(206
)
—
(206
)
Total
$
(1,935
)
$
155
$
(1,780
) Derivative Transactions Notional Amounts As of April 18, 2020, the company had the following outstanding financial contracts that were entered to hedge commodity risk (amounts in thousands):
Notional Amount
Wheat contracts
$
140,617
Soybean oil contracts
18,966
Natural gas contracts
11,030
Corn contracts
12,569
Total
$
183,182
The company’s derivative instruments contain no credit-risk related contingent features at April 18, 2020. As of April 18, 2020 and December 28, 2019, the company had $13.4 million and $7.0 million, respectively, in other current assets representing collateral for hedged positions. At April 18, 2020 and December 28, 2019, the company had $0.4 million and $1.2 million, respectively, recorded in other accrued liabilities representing collateral from counterparties for hedged positions.</t>
  </si>
  <si>
    <t>Other Current and Non-Current Assets</t>
  </si>
  <si>
    <t>Deferred Costs Capitalized Prepaid And Other Assets Disclosure [Abstract]</t>
  </si>
  <si>
    <t>9. OTHER CURRENT AND NON-CURRENT ASSETS Other current assets consist of (amounts in thousands):
April 18, 2020
December 28, 2019
Prepaid assets
$
16,339
$
15,380
Recovery from legal settlement in principle
—
22,300
Fair value of derivative instruments
1,942
3,191
Collateral to counterparties for derivative positions
13,432
7,012
Income taxes receivable
602
13,924
Other
1,780
946
Total
$
34,095
$
62,753
The recovery from legal settlement in principle represents funds in the amount of $22.3 million that were paid by the company’s insurance provider to the plaintiffs at final settlement of two lawsuits during the sixteen weeks ended April 18, 2020. See Note 14, Commitments and Contingencies Other non-current assets consist of (amounts in thousands):
April 18, 2020
December 28, 2019
Unamortized financing fees
$
952
$
1,084
Investments
2,972
3,496
Fair value of derivative instruments
704
589
Deposits
2,158
1,998
Unamortized cloud computing arrangement costs
838
929
Other
132
140
Total
$
7,756
$
8,236</t>
  </si>
  <si>
    <t>Other Accrued Liabilities and Other Long-Term Liabilities</t>
  </si>
  <si>
    <t>Other Liabilities Disclosure [Abstract]</t>
  </si>
  <si>
    <t>10. OTHER ACCRUED LIABILITIES AND OTHER LONG-TERM LIABILITIES Other accrued liabilities consist of (amounts in thousands):
April 18, 2020
December 28, 2019
Employee compensation
$
22,787
$
21,966
VSIP liabilities
—
174
Employee vacation
18,063
23,660
Employee bonus
19,521
19,476
Fair value of derivative instruments
3,634
814
Self-insurance reserves
31,243
30,294
Bank overdraft
10,237
13,767
Accrued interest
1,867
7,881
Accrued utilities
5,596
5,005
Accrued income taxes
13,882
—
Accrued other taxes
11,256
6,870
Accrued advertising
2,494
4,637
Accrued legal settlements
32,334
51,450
Accrued legal costs
3,690
1,705
Contingent acquisition consideration
—
5,000
Accrued short-term deferred income
5,170
5,337
Collateral from counterparties for derivative positions
428
1,188
Other
1,728
1,816
Total
$
183,930
$
201,040
See Note 14, Commitments and Contingencies Other long-term liabilities consist of (amounts in thousands):
April 18, 2020
December 28, 2019
Deferred income
$
22,941
$
24,840
Deferred compensation
16,553
15,558
Fair value of derivative instruments
1,222
792
Other deferred credits
1,470
1,609
Other
1,477
1,382
Total
$
43,663
$
44,181</t>
  </si>
  <si>
    <t>Assets Held for Sale</t>
  </si>
  <si>
    <t>Property Plant And Equipment Assets Held For Sale Disclosure [Abstract]</t>
  </si>
  <si>
    <t>11. ASSETS HELD FOR SALE The company repurchases distribution rights from IDPs in circumstances when the company decides to exit a territory or, in some cases, when the IDP elects to terminate its relationship with the company. In most of the distributor agreements, if the company decides to exit a territory or stop using the independent distribution model in a territory, the company is contractually required to purchase the distribution rights from the IDP. In the event an IDP terminates its relationship with the company, the company, although not legally obligated, may repurchase and operate those distribution rights as a company-owned territory. The IDPs may also sell their distribution rights to another person or entity. Distribution rights purchased from IDPs and operated as company-owned territories are recorded on the Condensed Consolidated Balance Sheets in the line item assets held for sale while the company actively seeks another IDP to purchase the distribution rights for the territory. Distribution rights held for sale and operated by the company are sold to IDPs at fair market value pursuant to the terms of a distributor agreement. There are multiple versions of the distributor agreement in place at any given time and the terms of such distributor agreements vary. Additional assets recorded in assets held for sale are for property, plant and equipment. During the first quarter of fiscal 2020, two closed bakeries have been reclassified as held for sale. The carrying values of assets held for sale are not amortized and are evaluated for impairment as required at the end of the reporting period. The table below presents the assets held for sale as of April 18, 2020 and December 28, 2019, respectively (amounts in thousands):
April 18, 2020
December 28, 2019
Distributor territories
$
3,988
$
3,016
Property, plant and equipment
8,341
1,392
Total assets held for sale
$
12,329
$
4,408</t>
  </si>
  <si>
    <t>Debt and Other Obligations</t>
  </si>
  <si>
    <t>Debt Disclosure [Abstract]</t>
  </si>
  <si>
    <t>12. DEBT AND OTHER OBLIGATIONS Long-term debt (net of issuance costs and debt discounts excluding line-of-credit arrangements) (leases are separately discussed in Note 4, Leases
April 18, 2020
December 28, 2019
Unsecured credit facility
$
225,000
$
41,750
2026 notes
396,298
396,122
2022 notes
399,054
398,906
Accounts receivable securitization facility
49,000
26,000
Other notes payable
1,245
3,730
1,070,597
866,508
Less current maturities of long-term debt
(1,245
)
(3,730
)
Total long-term debt
$
1,069,352
$
862,778
Bank overdrafts occur when checks have been issued but have not been presented to the bank for payment. Certain of our banks allow us to delay funding of issued checks until the checks are presented for payment. The delay in funding results in a temporary source of financing from the bank. The activity related to bank overdrafts is shown as a financing activity in our Condensed Consolidated Statements of Cash Flows. Bank overdrafts are included in other accrued liabilities on our Condensed Consolidated Balance Sheets. The company also had standby letters of credit (“LOCs”) outstanding of $8.4 million at April 18, 2020 and December 28, 2019 which reduce the availability of funds under the credit facility (as defined below). The outstanding LOCs are for the benefit of certain insurance companies and lessors. None of the outstanding LOCs are recorded as a liability on the Condensed Consolidated Balance Sheets. 2026 Notes, Accounts Receivable Securitization Facility, 2022 Notes, and Credit Facility 2026 Notes . On September 28, 2016, the company issued $400.0 million of senior notes. The company pays semiannual interest on the 2026 notes on each April 1 and October 1 and the 2026 notes will mature on October 1, 2026. The notes bear interest at 3.500% per annum. The 2026 notes are subject to interest rate adjustments if either Moody’s or S&amp;P downgrades (or downgrades and subsequently upgrades) the credit rating assigned to the 2026 notes. On any date prior to July 1, 2026, the company may redeem some or all of the notes at a price equal to the greater of (1) 100% of the principal amount of the notes redeemed and (2) a “make-whole” amount plus, in each case, accrued and unpaid interest. The make-whole amount is equal to the sum of the present values of the remaining scheduled payments of principal and interest on the 2026 notes to be redeemed that would be due if such notes matured July 1, 2026 (exclusive of interest accrued to, but not including, the date of redemption), discounted to the date of redemption on a semi- annual basis (assuming a 360-day year consisting of twelve 30-day months) at the treasury rate (as defined in the indenture governing the notes), plus 30 basis points, plus in each case accrued and unpaid interest. At any time on or after July 1, 2026, the company may redeem some or all of the 2026 notes at a price equal to 100 % of the principal amount of the notes redeemed plus accrued and unpaid interest. If the company experiences a “change of control triggering event” (which involves a change of control of the company and the related rating of the notes below investment grade), it is required to offer to purchase the notes at a purchase price equal to 101 % of the principal amount, plus accrued and unpaid interest thereon unless the company exercised its option to redeem the notes in whole. The 2026 notes are also subject to customary restrictive covenants for investment grade debt, including certain limitations on liens and sale and leaseback transactions. The face value of the 2026 notes is $400.0 million. There was a debt discount of $2.1 million representing the difference between the net proceeds, after expenses, received upon issuance of debt and the amount repayable at its maturity. The company also paid issuance costs of $3.6 million (including underwriting fees and legal fees) on the 2026 notes. Debt issuance costs and the debt discount are being amortized to interest expense over the term of the 2026 notes. As of April 18, 2020, and December 28, 2019, respectively, the company was in compliance with all restrictive covenants under the indenture governing the 2026 notes. Accounts Receivable Securitization Facility . On July 17, 2013, the company entered into an accounts receivable securitization facility (the “facility”). The company has amended the facility seven times since execution, most recently on September 27, 2019. These amendments include provisions which (i) increased the revolving commitments under the facility to $200.0 million from $150.0 million, (ii) added a leverage pricing grid, (iii) added an additional bank to the lending group, (iv) made certain other conforming changes, and (v) extended the term, most recently one additional year to September 27, 2021. The amendment that added the additional bank was accounted for as an extinguishment of the debt. The remaining amendments were accounted for as modifications. Under the facility, a wholly-owned, bankruptcy-remote subsidiary purchases, on an ongoing basis, substantially all trade receivables. As borrowings are made under the facility, the subsidiary pledges the receivables as collateral. In the event of liquidation of the subsidiary, its creditors would be entitled to satisfy their claims from the subsidiary’s pledged receivables prior to distributions of collections to the company. We include the subsidiary in our Condensed Consolidated Financial Statements. The facility contains certain customary representations and warranties, affirmative and negative covenants, and events of default . As of April 18, 2020 and December 28, 2019, respectively, the company was in compliance with all restrictive covenants under the facility. The table below presents the borrowings and repayments under the facility during the sixteen weeks ended April 18, 2020:
Amount (thousands)
Balance at December 28, 2019
$
26,000
Borrowings
102,500
Payments
(79,500
)
Balance at April 18, 2020
$
49,000
The table below presents the net amount available for working capital and general corporate purposes under the facility as of April 18, 2020:
Amount (thousands)
Gross amount available
$
200,000
Outstanding
(49,000
)
Available for withdrawal
$
151,000
Amounts available for withdrawal under the facility are determined as the lesser of the total commitments and a formula derived amount based on qualifying trade receivables. The table below presents the highest and lowest outstanding balance under the facility during the sixteen weeks ended April 18, 2020:
Amount (thousands)
High balance
$
79,000
Low balance
$
19,000
Optional principal repayments may be made at any time without premium or penalty. Interest is due two days after our reporting periods end in arrears on the outstanding borrowings and is computed as the cost of funds rate plus an applicable margin of 85 basis points. An unused fee of 30 basis points is applicable on the unused commitment at each reporting period. Financing costs paid at inception of the facility and at the time amendments are executed are being amortized over the life of the facility. The balance of unamortized financing costs was $0.2 million on April 18, 2020 and $0.2 million on December 28, 2019, respectively, and is recorded in other assets on the Condensed Consolidated Balance Sheets. 2022 Notes . On April 3, 2012, the company issued $400.0 million of senior notes. The company pays semiannual interest on the 2022 notes on each April 1 and October 1 and the 2022 notes will mature on April 1, 2022. The 2022 notes bear interest at 4.375% per annum. On any date prior to January 1, 2022, the company may redeem some or all of the 2022 notes at a price equal to the greater of (1) 100% of the principal amount of the notes redeemed and (2) a “make-whole” amount plus, in each case, accrued and unpaid interest. The make-whole amount is equal to the sum of the present values of the remaining scheduled payments of principal thereof (not including any interest accrued thereon to, but not including, the date of redemption), discounted to the date of redemption on a semi-annual basis (assuming a 360-day year consisting of twelve 30-day months) at the treasury rate (as defined in the indenture governing the notes), plus 35 basis points, plus in each case, unpaid interest accrued thereon to, but not including, the date of redemption. At any time on or after January 1, 2022, the company may redeem some or all of the 2022 notes at a price equal to 100% of the principal amount of the 2022 notes redeemed plus accrued and unpaid interest. If the company experiences a “change of control triggering event” (which involves a change of control of the company and the related rating of the notes below investment grade), it is required to offer to purchase the 2022 notes at a purchase price equal to 101% of the principal amount, plus accrued and unpaid interest thereon unless the company exercised its option to redeem the 2022 notes in whole. The 2022 notes are also subject to customary restrictive covenants for investment grade debt, including certain limitations on liens and sale and leaseback transactions. The face value of the 2022 notes is $400.0 million and the debt discount on the 2022 notes at issuance was $1.0 million. The company paid issuance costs (including underwriting fees and legal fees) on the 2022 notes of $3.9 million. The issuance costs and the debt discount are being amortized to interest expense over the term of the 2022 notes. As of April 18, 2020 and December 28, 2019, the company was in compliance with all restrictive covenants under the indenture governing the 2022 notes. Credit Facility . The company is party to an amended and restated credit agreement, dated as of October 24, 2003, with the lenders party thereto and Deutsche Bank AG New York Branch, as administrative agent, the swingline lender and issuing lender. Under the amended and restated credit agreement, our credit facility (the “credit facility”) is a five-year . In addition, the credit facility contains a provision that permits the company to request up to $200.0 million in additional revolving commitments, for a total of up to $700.0 million, subject to the satisfaction of certain conditions. Proceeds from the credit facility may be used for working capital and general corporate purposes, including capital expenditures, acquisition financing, refinancing of indebtedness, dividends and share repurchases. The credit facility includes certain customary restrictions, which, among other things, require maintenance of financial covenants and limit encumbrance of assets and creation of indebtedness. Restrictive financial covenants include such ratios as a minimum interest coverage ratio and a maximum leverage ratio. The company believes that, given its current cash position, its cash flow from operating activities and its available credit capacity, it can comply with the current terms of the amended credit facility and can meet its presently foreseeable financial requirements. Financing costs paid at inception of the credit facility and at the time amendments are executed are being amortized over the life of the credit facility. The balance of unamortized financing costs was $0.8 million and $0.9 million on April 18, 2020 and December 28, 2019, respectively, and are recorded in other assets on the Condensed Consolidated Balance Sheets. Amounts outstanding under the credit facility vary daily. Changes in the gross borrowings and repayments can be caused by cash flow activity from operations, capital expenditures, acquisitions, dividends, share repurchases, and tax payments, as well as derivative transactions, which are part of the company’s overall risk management strategy as discussed in Note 8, Derivative Financial Instruments
Amount (thousands)
Balance at December 28, 2019
$
41,750
Borrowings
272,600
Payments
(89,350
)
Balance at April 18, 2020
$
225,000
The table below presents the net amount available under the credit facility as of April 18, 2020:
Amount (thousands)
Gross amount available
$
500,000
Outstanding
(225,000
)
Letters of credit
(8,400
)
Available for withdrawal
$
266,600
The table below presents the highest and lowest outstanding balance under the credit facility during the sixteen weeks ended April 18, 2020:
Amount (thousands)
High balance
$
235,000
Low balance
$
6,400
Aggregate maturities of debt outstanding as of April 18, 2020 are as follows (excluding unamortized debt discount and issuance costs) (amounts in thousands):
Remainder of 2020
$
1,250
2021
49,000
2022
625,000
2023
—
2024
—
2025 and thereafter
400,000
Total
$
1,075,250
Debt discount and issuance costs are being amortized straight-line (which approximates the effective method) over the term of the underlying debt outstanding. The table below reconciles the debt issuance costs and debt discounts to the net carrying value of each of our debt obligations (excluding line-of-credit arrangements) at April 18, 2020 (amounts in thousands):
Debt Issuance Costs
Face Value
and Debt Discount
Net Carrying Value
2026 notes
$
400,000
$
3,702
$
396,298
2022 notes
400,000
946
399,054
Other notes payable
1,250
5
1,245
Total
$
801,250
$
4,653
$
796,597
The table below reconciles the debt issuance costs and debt discounts to the net carrying value of each of our debt obligations (excluding line-of-credit arrangements) at December 28, 2019 (amounts in thousands):
Debt Issuance Costs
Face Value
and Debt Discount
Net Carrying Value
2026 notes
$
400,000
$
3,878
$
396,122
2022 notes
400,000
1,094
398,906
Other notes payable
3,750
20
3,730
Total
$
803,750
$
4,992
$
798,758</t>
  </si>
  <si>
    <t>Variable Interest Entities</t>
  </si>
  <si>
    <t>Organization Consolidation And Presentation Of Financial Statements [Abstract]</t>
  </si>
  <si>
    <t xml:space="preserve">13. VARIABLE INTEREST ENTITIES Distribution rights agreement VIE analysis The incorporated IDPs qualify as VIEs. The IDPs who are formed as sole proprietorships are excluded from the following VIE accounting analysis and discussion . Incorporated IDPs acquire distribution rights and enter into a contract with the company to sell the company’s products in the IDPs’ defined geographic territory. The incorporated IDPs have the option to finance the acquisition of their distribution rights with the company. They can also pay cash or obtain external financing at the time they acquire the distribution rights. The combination of the company’s loans to the incorporated IDPs and the ongoing distributor arrangements with the incorporated IDPs provide a level of funding to the equity owners of the various incorporated IDPs that would not otherwise be available . As of April 18, 2020 and December 28, 2019, there was $181.6 million and $183.2 million, respectively, . The company is not considered to be the primary beneficiary of the VIEs because the company does not (i) have the ability to direct the significant activities of the VIEs that would affect their ability to operate their respective businesses and (ii) provide any implicit or explicit guarantees or other financial support to the VIEs, other than the financing described above, for specific return or performance benchmarks. The activities controlled by the incorporated IDPs that are deemed to most significantly impact the ultimate success of the incorporated IDP entities relate to those decisions inherent in operating the distribution business in the territory, including acquiring trucks and trailers, managing fuel costs, employee matters and other strategic decisions. In addition, we do not provide, nor do we intend to provide, financial or other support to the IDP. The IDPs are responsible for the operations of their respective territories . The company’s maximum contractual exposure to loss for the incorporated IDP relates to the distributor rights note receivable for the portion of the territory the incorporated IDPs financed at the time they acquired the distribution rights. The incorporated IDPs remit payment on their distributor rights note receivable each week during the settlement process of their weekly activity. The company will operate a territory on behalf of an incorporated IDP in situations where the IDP has abandoned its distribution rights. Any remaining balance outstanding on the distribution rights notes receivable is relieved once the distribution rights have been sold on the IDPs behalf. The company’s collateral from the territory distribution rights mitigates the potential losses . </t>
  </si>
  <si>
    <t>Commitments And Contingencies Disclosure [Abstract]</t>
  </si>
  <si>
    <t>14. COMMITMENTS AND CONTINGENCIES Self-insurance reserves and other commitments and contingencies The company records self-insurance reserves, excluding the distributor litigation discussed below, as an other accrued liability on our Condensed Consolidated Balance Sheets. The reserves include an estimate of expected settlements on pending claims, defense costs and a provision for claims incurred but not reported. These estimates are based on the company’s assessment of potential liability using an analysis of available information with respect to pending claims, historical experience and current cost trends. The amount of the company’s ultimate liability in respect of these matters may differ materially from these estimates In the event the company ceases to utilize the independent distributor model or exits a geographic market, the company is contractually required in some situations to purchase the distribution rights from the independent distributor. The company expects to continue operating under this model and has concluded that the possibility of a loss is remote . The company’s facilities are subject to various federal, state and local laws and regulations regarding the discharge of material into the environment and the protection of the environment in other ways. The company is not a party to any material proceedings arising under these laws and regulations. The company believes that compliance with existing environmental laws and regulations will not materially affect the consolidated financial condition, results of operations, cash flows or the competitive position of the company. The company believes it is currently in substantial compliance with all material environmental laws and regulations affecting the company and its properties . Litigation The company and its subsidiaries from time to time are parties to, or targets of, lawsuits, claims, investigations and proceedings, including personal injury, commercial, contract, environmental, antitrust, product liability, health and safety and employment matters, which are being handled and defended in the ordinary course of business. While the company is unable to predict the outcome of these matters, it believes, based upon currently available facts, that it is remote that the ultimate resolution of any such pending matters will have a material adverse effect on its overall financial condition, results of operations or cash flows in the future. However, adverse developments could negatively impact earnings in a particular future fiscal period . At this time, the company is defending 20 complaints filed by distributors alleging that such distributors were misclassified as independent contractors. Fifteen of these lawsuits seek class and/or collective action treatment. The remaining five cases either allege individual claims or do not seek class or collective action treatment or, in cases in which class treatment was sought, the court denied class certification. The respective courts have ruled on plaintiffs’ motions for class certification in nine of the pending cases, each of which is discussed below. Unless otherwise noted, a class was conditionally certified under the FLSA in each of the cases described below, although the company has the ability to petition the court to decertify that class at a later date
Case Name
Case No.
Venue
Date Filed
Status
Rosinbaum et al. v. Flowers Foods, Inc. and Franklin Baking Co., LLC
7:16-cv-00233
U.S. District Court Eastern District of North Carolina
12/1/2015
On January 31, 2020, the parties reached an agreement in principal to settle this matter for a payment of $8.3 million, inclusive of attorneys’ fees and costs, service awards, and incentives for class members who are active distributors to enter into an amendment to their distributor agreements. The parties are currently working to obtain final court approval of the settlement. This settlement charge was recorded as a selling, distribution and administrative expense in our Condensed Consolidated Statements of Income (Loss) during the fourth quarter of fiscal 2019.
Neff et al. v. Flowers Foods, Inc., Lepage Bakeries Park Street, LLC, and CK Sales Co., LLC
5:15-cv-00254
U.S. District Court District of Vermont
12/2/2015
On January 31, 2020, the parties reached an agreement in principal to settle this matter for a payment of $7.6 million, inclusive of attorneys’ fees and costs, service awards, and incentives for class members who are active distributors to enter into an amendment to their distributor agreements. The parties are currently working to obtain final court approval of the settlement. This settlement charge was recorded as a selling, distribution and administrative expense in our Condensed Consolidated Statements of Income (Loss) during the fourth quarter of fiscal 2019.
Noll v. Flowers Foods, Inc., Lepage Bakeries Park Street, LLC, and CK Sales Co., LLC
1:15-cv-00493
U.S. District Court District of Maine
12/3/2015
On January 15, 2019, the Court denied defendants’ motion to decertify the FLSA class and granted Plaintiff’s motion to certify under Federal Rule of Civil Procedure 23 a state law class of distributors who operated in the state of Maine.
Richard et al. v. Flowers Foods, Inc., Flowers Baking Co. of Lafayette, LLC, Flowers Baking Co. of Baton Rouge, LLC, Flowers Baking Co. of Tyler, LLC and Flowers Baking Co. of New Orleans, LLC
6:15-cv-02557
U.S. District Court Western District of Louisiana
10/21/2015
Carr et al. v. Flowers Foods, Inc. and Flowers Baking Co. of Oxford, Inc.
2:15-cv-06391
U.S. District Court Eastern District of Pennsylvania
12/1/2015
On January 31, 2020, the parties reached an agreement in principal to settle this matter and the Boulange matter (see below) for a payment of $13.25 million, inclusive of attorneys’ fees and costs, service awards, and incentives for class members who are active distributors to enter into an amendment to their distributor agreements. The parties are currently working to obtain final court approval of the settlement. This settlement charge was recorded as a selling, distribution and administrative expense in our Condensed Consolidated Statements of Income (Loss) during the fourth quarter of fiscal 2019.
Boulange v. Flowers Foods, Inc. and Flowers Baking Co. of Oxford, Inc.
2:16-cv-02581
U.S. District Court Eastern District of Pennsylvania
3/25/2016
This matter has been consolidated with the Carr litigation described immediately above.
Medrano v. Flowers Foods, Inc. and Flowers Baking Co. of El Paso, LLC
1:16-cv-00350
U.S. District Court District of New Mexico
4/27/2016
Martins v. Flowers Foods, Inc., Flowers Baking Co. of Bradenton, LLC and Flowers Baking Co. of Villa Rica, LLC
8:16-cv-03145
U.S. District Court Middle District of Florida
11/8/2016
Caddick et al. v. Tasty Baking Co.
2:19-cv-02106
U.S. District Court Eastern District of Pennsylvania
5/15/2019
The company and/or its respective subsidiaries contests the allegations and are vigorously defending all of these lawsuits. Given the stage of the complaints and the claims and issues presented, except for lawsuits disclosed herein that have reached a settlement or agreement in principle, the company cannot reasonably estimate at this time the possible loss or range of loss that may arise from the unresolved lawsuits . Since the beginning of fiscal 2019, the company has settled, and the appropriate court has approved, the following collective lawsuit filed by distributors alleging that such distributors were misclassified as independent contractors:
Case Name
Case No.
Venue
Date Filed
Comments
Green et al. v. Flowers Foods, Inc. et al.
1:19-cv-01021
U.S. District Court Western District of Tennessee
2/1/2019
*
*
On September 7, 2018, the company negotiated a global settlement to resolve 12 pending collective action lawsuits against the company for a payment in the amount of $9.0 million, comprised of $5.4 million in settlement funds and $3.6 million in attorneys’ fees. The proposed settlement class consisted of approximately 900 members. The settlement also contained certain non-economic terms intended to strengthen and enhance the independent contractor model, which remains in place. On February 1, 2019, plaintiffs' counsel filed a consolidated complaint with the U.S. District Court for the Western District of Tennessee to obtain judicial approval of the parties' global settlement. The court approved the global settlement on February 27, 2019. Thereafter, the parties moved to dismiss the 12 settled lawsuits with prejudice. This settlement was recorded as a selling, distribution and administrative expense in our Condensed Consolidated Statements of Income (Loss) during the third quarter of fiscal 2018. A total of $4.2 million was paid in March 2019, and a second payment of $3.5 million was made in June 2019. The remainder of the settlement funds ($1.3 million) reverted to Flowers during the second quarter of fiscal 2019 per the terms of the settlement, and was recorded as a reduction of selling, distribution and administrative expense in our Condensed Consolidated Statements of Income (Loss). On August 12, 2016, a class action complaint was filed in the U.S. District Court for the Southern District of New York by Chris B. Hendley (the “Hendley complaint”) against the company and certain senior members of management (collectively, the “defendants”). On August 17, 2016, another class action complaint was filed in the U.S. District Court for the Southern District of New York by Scott Dovell, II (the “Dovell complaint” and together with the Hendley complaint, the “complaints”) against the defendants. Plaintiffs in the complaints are securities holders that acquired company securities between February 7, 2013 and August 10, 2016. The complaints generally allege that the defendants made materially false and/or misleading statements and/or failed to disclose that (1) the company’s labor practices were not in compliance with applicable federal laws and regulations; (2) such non-compliance exposed the company to legal liability and/or negative regulatory action; and (3) as a result, the defendants’ statements about the company’s business, operations, and prospects were false and misleading and/or lacked a reasonable basis. The counts of the complaints are asserted against the defendants pursuant to Sections 10(b) and 20(a) of the Exchange Act and Rule 10b-5 under the Exchange Act. The complaints seek (1) class certification under the Federal Rules of Civil Procedure, (2) compensatory damages in favor of the plaintiffs and all other class members against the defendants, jointly and severally, for all damages sustained as a result of wrongdoing, in an amount to be proven at trial, including interest, and (3) awarding plaintiffs and the class their reasonable costs and expenses incurred in the actions, including counsel and expert fees. On October 21, 2016, the U.S. District Court for the Southern District of New York consolidated the complaints into one action captioned “In re Flowers Foods, Inc. Securities Litigation” (the “consolidated securities action”), appointed Walter Matthews as lead plaintiff (“lead plaintiff”), and appointed Glancy Prongay &amp; Murray LLP and Johnson &amp; Weaver, LLP as co-lead counsel for the putative class. On November 21, 2016, the court granted defendants’ and lead plaintiff’s joint motion to transfer the consolidated securities action to the U.S. District Court for the Middle District of Georgia. Lead plaintiff filed his Consolidated Class Action Complaint on January 12, 2017, raising the same counts and general allegations and seeking the same relief as the Dovell and Hendley complaints. On March 13, 2017, the defendants filed a motion to dismiss the lawsuit which was granted in part and denied in part on March 23, 2018. The court dismissed certain allegedly false or misleading statements as nonactionable under federal securities laws and allowed others to proceed to fact discovery. On July 23, 2018, lead plaintiff filed his motion for class certification. The defendants filed their memorandum of law in opposition to class certification on October 5, 2018. The court scheduled a hearing on the class certification motion for February 28, 2019 . On May 10, 2019, the parties filed a notice of settlement informing the court that a settlement in principle of the case had been reached. On July 12, 2019, lead plaintiff and Plaintiff Chris B. Hendley filed an unopposed motion for (1) preliminary approval of the class action settlement; (2) certification of the settlement class; and (3) approval of notice to the settlement class. Also, on July 12, 2019, the parties entered into a Stipulation and Agreement of Settlement (the “Stipulation”), which (along with its exhibits) sets forth in detail the settlement terms , which include releases of the claims asserted against the d efendants. On December 11, 2019, the Court approved the settlement described in the Stipulation . The settlement required payment of $ 21.0 million , which amount the company’s insurer deposited in the escrow account described in the Stipulation . This amount was recorded on the company’s Condensed Consolidated Balance Sheet as of December 28 , 2019 as an other current asset due from the insurer and an other accrued liability due for the settlement in principle . Recording this transaction resulted in no impact to the company’s Condensed Consolidated Statements of Income (Loss) because the expense for the settlement in principle was offset by the expected recovery from the insurer. At the satisfaction of all requirements under the Stipulation in January 2020 the ‘Recovery from legal settlement in principle’ and ‘Accrued legal settlement’ amounts (both recorded on the Condensed Consolidated Balance Sheets) were de-recognized on the company’s Condensed Consolidated Balance Sheet as of April 18, 2020. On June 8, 2018, a verified shareholder derivative complaint was filed in the U.S. District Court for the Middle District of Georgia by William D. Wrigley, derivatively on behalf of the company (the “Wrigley complaint”), against certain current and former directors and officers of the company. On June 14, 2018, a related verified shareholder derivative complaint was filed in the U.S. District Court for the Middle District of Georgia by Stephen Goldberger, derivatively on behalf of the company (the “Goldberger complaint” and together with the Wrigley complaint, the “federal derivative complaints”), against the same current and former directors and officers of the company. The federal derivative complaints allege, among other things, breaches of fiduciary duties and violations of federal securities laws relating to the company’s labor practices, and seek unspecified damages, disgorgement, and other relief. On June 27, 2018, these federal derivative actions were consolidated and stayed until the earlier of (1) an order from the court on any summary judgment motions that may be filed in the consolidated federal securities action, or (2) notification that there has been a settlement reached in the consolidated federal securities action, or until otherwise agreed to by the parties. On June 21, 2018, two verified shareholder derivative complaints were filed in the Superior Court of Thomas County, State of Georgia, by Margaret Cicchini Family Trust and Frank Garnier, separately, derivatively on behalf of the company (together, the “state derivative complaints”), against certain current and former directors and officers of the company. The state derivative complaints allege, among other things, breaches of fiduciary duties relating to the company’s labor practices, and seek unspecified damages, disgorgement, and other relief. On July 12, 2018, these state derivative actions were consolidated and stayed until the earlier of (1) an order from the court on any summary judgment motions that may be filed in the consolidated federal securities action, or (2) notification that there has been a settlement reached in the consolidated federal securities action, or until otherwise agreed to by the parties. On September 26, 2019, the parties to the consolidated federal derivative action filed a Notice of Settlement in Principle and Joint Status Report. On September 30, 2019, the court entered an order staying all deadlines and proceedings, except those that are settlement-related, and ordered the parties to file the settlement documents no later than October 28, 2019. On October 28, 2019, the parties executed a stipulation of settlement, which the plaintiffs filed with the court along with a motion for preliminary approval of the settlement. The settlement terms include certain governance reforms, releases of the claims asserted against the defendants, and the payment by the company’s insurer of $1.3 million in attorneys’ fees, expenses, and service awards (the “Fee Award”) to the plaintiffs’ counsel. On February 26, 2020, the court granted judgment approving the consolidated federal derivative action settlement and Fee Award. The judgment became final on March 27, 2020. Pursuant to the stipulation of settlement, once the judgment dismissing the consolidated federal derivative action became final, the plaintiffs in the consolidated state derivative action voluntarily dismissed that action with prejudice on April 2, 2020. The Fee Award was recorded on the company’s Condensed Consolidated Balance Sheet as of December 28, 2019 as an other current asset due from the insurer and an other accrued liability due for the settlement in principle. Recording this transaction resulted in no impact to the company’s Condensed Consolidated Statements of Income (Loss) because the expense for the settlement in principle was offset by the expected recovery from the insurer. At the satisfaction of all requirements under the Fee Award in early April 2020, the ‘Recovery from legal settlement in principle’ and ‘Accrued legal settlement’ amounts (both recorded on the Condensed Consolidated Balance Sheets) were de-recognized on the company’s Condensed Consolidated Balance Sheet as of April 18, 2020. See Note 12, Debt and Other Obligations</t>
  </si>
  <si>
    <t>Earnings Per Share</t>
  </si>
  <si>
    <t>Earnings Per Share [Abstract]</t>
  </si>
  <si>
    <t xml:space="preserve">15. EARNINGS PER SHARE The following is a reconciliation of net (loss) income and weighted average shares for calculating basic and diluted earnings per common share for the sixteen weeks ended April 18, 2020 and April 20, 2019, respectively (amounts and shares in thousands, except per share data):
For the Sixteen Weeks Ended
April 18, 2020
April 20, 2019
Net (loss) income
$
(5,772
)
$
65,866
Basic (Loss) Earnings Per Common Share:
Basic weighted average shares outstanding for common stock
211,754
211,388
Basic (loss) earnings per common share
$
(0.03
)
$
0.31
Diluted (Loss) Earnings Per Common Share:
Basic weighted average shares outstanding for common stock
211,754
211,388
Add: Shares of common stock assumed issued upon exercise of stock options and vesting of restricted stock
—
496
Diluted weighted average shares outstanding for common stock
211,754
211,884
Diluted (loss) earnings per common share
$
(0.03
)
$
0.31
There were 324,240 and 438,630 anti-dilutive shares during the sixteen weeks ended April 18, 2020 and April 20, 2019, respectively. </t>
  </si>
  <si>
    <t>Stock-Based Compensation</t>
  </si>
  <si>
    <t>Disclosure Of Compensation Related Costs Sharebased Payments [Abstract]</t>
  </si>
  <si>
    <t>16. STOCK-BASED COMPENSATION On March 5, 2014, our Board of Directors approved and adopted the 2014 Omnibus Equity and Incentive Compensation Plan (“Omnibus Plan”). The Omnibus Plan was approved by our shareholders on May 21, 2014. The Omnibus Plan authorizes the compensation committee of the Board of Directors to provide equity-based compensation in the form of stock options, stock appreciation rights, restricted stock, restricted stock units, performance shares, performance units, dividend equivalents and other awards to provide our officers, key employees, and non-employee directors’ incentives and rewards for performance. Equity awards granted after May 21, 2014 are governed by the Omnibus Plan. Awards granted under the Omnibus Plan are limited to the authorized amount of 8,000,000 shares. The following is a summary of restricted stock and deferred stock outstanding under the Omnibus Plan described above. Information relating to the company’s stock appreciation rights, which were issued under a separate stock appreciation right plan, is also described below. The company typically grants awards at the beginning of its fiscal year. Information on grants to employees during fiscal 2020 is discussed below. Performance-Contingent Restricted Stock Awards Performance-Contingent Total Shareholder Return Shares (“TSR Shares”) Certain key employees have been granted performance-contingent restricted stock under the Omnibus Plan in the form of TSR Shares. The awards vest approximately three years from the date of grant (after the filing of the company’s Annual Report on Form 10-K), and the shares become non-forfeitable if, and to the extent that, on that date the vesting conditions are satisfied. The total shareholder return (“TSR”) is the percent change in the company’s stock price over the measurement period plus the dividends paid to shareholders. The performance payout is calculated at the end of each of the last four quarters (averaged) in the measurement period. Once the TSR is determined for the company (“Company TSR”), it is compared to the TSR of our food company peers (“Peer Group TSR”). The Company TSR compared to the Peer Group TSR will determine the payout as set forth below:
Percentile
Payout as % of Target
90th
200
%
70th
150
%
50th
100
%
30th
50
%
Below 30th
0
% For performance between the levels described above, the degree of vesting is interpolated on a linear basis. The 2017 award, which vested in fiscal 2019, vested at 153% of target. No awards vested during the first quarter of fiscal 2020. The TSR shares vest immediately if the grantee dies or becomes disabled. However, if the grantee retires at age 65 (or age 55 with at least 10 years of service with the company) or later, on the normal vesting date the grantee will receive a pro-rated number of shares based upon the retirement date and measured at the actual performance for the entire performance period. In addition, if the company undergoes a change in control, the TSR shares will immediately vest at the target level, provided that if 12 months of the performance period have been completed, vesting will be determined based on Company TSR as of the date of the change in control without application of four-quarter averaging. During the vesting period, the grantee has none of the rights of a shareholder. Dividends declared during the vesting period will accrue and will be paid at vesting on the TSR shares that ultimately vest. The fair value estimate was determined using a Monte Carlo On May 23, 2019, the company’s CEO received an award of TSR Shares that brings his total grant equal to the CEO’s target award (“promotion award”). This grant is measured under the same guidelines as the December 30, 2018 grant of TSR Shares described above. The company’s former CEO forfeited 112,840 TSR shares at his retirement on May 23, 2019. The following performance-contingent TSR Shares have been granted under the Omnibus Plan and have service period remaining (amounts in thousands, except price data):
Grant Date
Shares Granted
Vesting Date
Fair Value per Share
12/30/2018
440
3/1/2022
$
21.58
5/23/2019
11
3/1/2022
$
27.23
7/14/2019
5
3/1/2022
$
23.32
10/6/2019
2
3/1/2022
$
22.52
12/29/2019
331
2/28/2023
$
25.00
Performance-Contingent Return on Invested Capital Shares (“ROIC Shares”) Certain key employees have been granted performance-contingent restricted stock under the Omnibus Plan in the form of ROIC Shares. The awards generally vest approximately three years from the date of grant (after the filing of the company’s Annual Report on Form 10-K), and the shares become non-forfeitable if, and to the extent that, on that date, the vesting conditions are satisfied. Return on Invested Capital (“ROIC”) is calculated by dividing our profit, as defined, by the invested capital. Generally, the performance condition requires the company’s average ROIC to exceed its average weighted cost of capital (“WACC”) by between 1.75 to 4.75 percentage points (the “ROI Target”) over the three fiscal year performance period. If the lowest ROI Target is not met, the awards are forfeited. The ROIC Shares can be earned based on a range from 0% to 125% of target as defined below:
•
ROIC above WACC by less than 1.75 percentage points pays 0% of ROI Target;
•
ROIC above WACC by 1.75 percentage points pays 50% of ROI Target;
•
ROIC above WACC by 3.75 percentage points pays 100% of ROI Target; or
•
ROIC above WACC by 4.75 percentage points pays 125% of ROI Target. For performance between the levels described above, the degree of vesting is interpolated on a linear basis. The 2017 award, which vested in fiscal 2019, actual attainment was 75% of ROI Target. No awards vested during the first quarter of fiscal 2020. The ROIC Shares vest immediately if the grantee dies or becomes disabled. However, if the grantee retires at age 65 (or age 55 with at least 10 years of service with the company) or later, on the normal vesting date the grantee will receive a pro-rated number of ROIC Shares based upon the retirement date and actual performance for the entire performance period. In addition, if the company undergoes a change in control, the ROIC Shares will immediately vest at the target level. During the vesting period, the grantee has none of the rights of a shareholder. Dividends declared during the vesting period will accrue and will be paid at vesting on the ROIC Shares that ultimately vest. The fair value of this type of award is equal to the stock price on the grant date. Since these awards have a performance condition feature, the expense associated with these awards may change depending on the expected ROI Target attained at each reporting period. The 2019 award is being expensed at 100% of ROI Target. On May 23, 2019, the company’s CEO received a promotion award of ROIC Shares. This grant is measured under the same guidelines as the December 30, 2018 grant of ROIC Shares described above. The company’s former CEO forfeited 112,840 ROIC shares at his retirement on May 23, 2019. The following performance-contingent ROIC Shares have been granted under the Omnibus Plan and have service period remaining (amounts in thousands, except price data):
Grant Date
Shares Granted
Vesting Date
Fair Value per Share
12/30/2018
440
3/1/2022
$
18.29
5/23/2019
11
3/1/2022
$
23.08
7/14/2019
5
3/1/2022
$
23.32
10/6/2019
2
3/1/2022
$
22.52
12/29/2019
331
2/28/2023
$
21.74
Performance-Contingent Restricted Stock Summary The table below presents the TSR modifier share adjustment, ROIC modifier share adjustment, accumulated dividends on vested shares, and the tax benefit/(expense) at vesting of the performance-contingent restricted stock awards (amounts in thousands, except share data).
Award Granted
Fiscal Year Vested
TSR Modifier Increase Shares
ROIC Modifier Decrease Shares
Dividends at Vesting (thousands)
Tax Benefit
Fair Value at Vesting
2017
2019
205,686
(97,131
)
$
1,219
$
936
$
18,570
Performance-Contingent Restricted Stock The company’s performance-contingent restricted stock activity for the sixteen weeks ended April 18, 2020 is presented below (amounts in thousands, except price data):
Shares
Weighted Average Grant Date Fair Value
Nonvested shares at December 28, 2019
662
$
20.17
Initial grant at target
662
$
23.37
Vested
—
$
—
Forfeited
(54
)
$
20.82
Nonvested shares at April 18, 2020
1,270
$
21.81
As of April 18, 2020, there was $21.0 million of total unrecognized compensation cost related to nonvested restricted stock granted under the Omnibus Plan. That cost is expected to be recognized over a weighted-average period of 2.52 years. The total intrinsic value of shares vested during the sixteen weeks ended April 20, 2019 was $18.6 million. There were no shares that vested during the sixteen weeks ended April 18, 2020. Time-Based Restricted Stock Units Certain key employees have been granted time-based restricted stock units (“TBRSU Shares”). The executive officers of the company did not receive any TBRSU Shares. These awards vest on January 5th each year in equal installments over a three-year On May 23, 2019, the company’s CEO was granted TBRSU Shares of approximately $1.0 million pursuant to the Omnibus Plan. This award will vest 100% on the fourth anniversary of the date of grant provided the CEO remains employed by the company during this period. Vesting will also occur in the event of the CEO’s death or disability, but not his retirement if prior to the fourth anniversary of the grant date. Dividends will accrue on the award and will be paid to the CEO on the vesting date for all shares that vest. There were 43,330 shares issued for this award at a fair value of $23.08 per share. The following TBRSU Shares have been granted under the Omnibus Plan and have service periods remaining (amounts in thousands, except price data):
Grant Date
Shares Granted
Vesting Date
Fair Value per Share
12/30/2018
244
Equally over 3 years
$
18.29
5/23/2019
43
5/23/2023
$
23.08
12/29/2019
219
Equally over 3 years
$
21.74
The TBRSU Shares activity for the sixteen weeks ended April 18, 2020 is set forth below (amounts in thousands, except price data):
TBRSU Shares
Weighted Average Fair Value
Weighted Average Remaining Contractual Term (Years)
Unrecognized Compensation Cost
Nonvested shares at December 28, 2019
270
$
19.06
Vested
(74
)
$
18.29
Granted
219
$
21.74
Forfeitures
(15
)
$
20.22
Nonvested shares at April 18, 2020
400
$
20.63
2.44
$
7,144
The table below presents the accumulated dividends on vested shares and the tax benefit/(expense) at vesting of the time-based restricted stock units (amounts in thousands).
Award Granted
Fiscal Year Vested
Dividends at Vesting (thousands)
Tax Benefit
Fair Value at Vesting
2019
2020
$
55
$
57
$
1,831
Deferred Stock Non-employee directors may convert their annual board retainers into deferred stock equal in value to 100% of the cash payments directors would otherwise receive and the vesting period is a one-year Non-employee directors also receive annual grants of deferred stock. This deferred stock vests one year from the grant date. The deferred stock will be distributed to the grantee at a time designated by the grantee at the date of grant. Compensation expense is recorded on this deferred stock over the one-year minimum vesting period. During fiscal 2019, non-employee directors received an aggregate of 46,240 shares for their annual grant pursuant to the Omnibus Plan. During the first quarter of fiscal 2020, non-employee directors received 6,934 shares of previously deferred annual grant awards. The deferred stock activity for the sixteen weeks ended April 18, 2020 is set forth below (amounts in thousands, except price data):
Shares
Weighted Average Fair Value
Weighted Average Remaining Contractual Term (Years)
Unrecognized compensation cost
Nonvested shares at December 28, 2019
49
$
22.31
Vested
(2
)
$
18.47
Granted
2
$
21.74
Nonvested shares at April 18, 2020
49
$
22.49
0.25
$
149
Stock-Based Payments Compensation Expense Summary The following table summarizes the company’s stock-based compensation expense for the sixteen weeks ended April 18, 2020 and April 20, 2019, respectively (amounts in thousands):
For the Sixteen Weeks Ended
April 18, 2020
April 20, 2019
Performance-contingent restricted stock awards
$
2,614
$
2,356
TBRSU Shares
947
448
Deferred and restricted stock
333
375
Total stock-based compensation
$
3,894
$
3,179</t>
  </si>
  <si>
    <t>Postretirement Plans</t>
  </si>
  <si>
    <t>Compensation And Retirement Disclosure [Abstract]</t>
  </si>
  <si>
    <t xml:space="preserve">17. POSTRETIREMENT PLANS The following summarizes the company’s balance sheet related pension and other postretirement benefit plan accounts at April 18, 2020 compared to accounts at December 28, 2019 (amounts in thousands):
April 18, 2020
December 28, 2019
Current liability
$
926
$
29,380
Noncurrent liability
$
14,344
$
14,328
Accumulated other comprehensive loss, net of tax
$
4,112
$
107,678
Defined Benefit Plans and Nonqualified Plan On September 28, 2018, the Board of Directors approved a resolution to terminate the Flowers Foods, Inc. Retirement Plan No. 1 (“Plan No. 1”), effective December 31, 2018. During the third quarter of fiscal 2019, the company offered Plan No. 1 participants the option to receive an annuity purchased from an insurance carrier or a lump sum cash payment. During the first quarter of fiscal 2020, the company transferred $6.4 million in cash to Plan No. 1 to ensure that sufficient assets were available for the lump sum payments and annuity purchases. This was made up of a $1.4 million cash contribution and an unsecured, short-term, interest-free loan to Plan No. 1 of $5.0 million which has been fully reserved for and is expected to be unwound, at which time it will be converted to a contribution, by the end of the third quarter of fiscal 2020. Additionally, the company completed the transfer of all lump sum payments and transferred all remaining benefit obligations related to Plan No. 1 to a highly rated insurance company on March 4, 2020 in order to purchase a group annuity contract which began paying plan benefits on May 1, 2020. The company recognized $116.2 million of non-cash pension termination charges, made up of a settlement charge of $111.9 million and a curtailment loss of $4.3 million, in our Condensed Consolidated Statements of Income (Loss) during the first quarter of fiscal 2020. The company recognizes settlement accounting charges in years when lump sums paid during that year exceed the sum of the plan’s service and interest costs. Settlement accounting accelerates recognition of a plan’s unrecognized net gain or loss. There were no settlement charges recorded during the first quarter of fiscal 2019. The company continues to sponsor two remaining pension plans, the Flowers Foods, Inc. Retirement Plan No. 2 (“Plan No. 2), and the Tasty Baking Company Supplemental Executive Retirement Plan (“Tasty SERP”). The Tasty SERP is frozen and has only retirees and beneficiaries remaining in the plan. The company used a measurement date of December 31, 2019 for the defined benefit and postretirement benefit plans described below. The company contributed $1.4 million during our first quarter of fiscal 2020 to Plan No. 1 in connection with the termination of Plan No. 1, as described above. There were no contributions made by the company to any plan during the first quarter of fiscal 2019. We expect to contribute $2.5 million during the third quarter of fiscal 2020 to Plan No. 2. Additionally, in March 2020, the company provided a short-term, interest-free loan to Plan No. 1 of $5.0 million. The loan has been fully reserved for and is expected to be unwound, at which time it will be converted to a contribution, by the end of the third quarter of fiscal 2020. There was no net impact to either the Condensed Consolidated Balance Sheet or Condensed Consolidated Statements of Income (Loss) on April 18, 2020 as a result of the interest-free loan. This loan provides Plan No. 1 with incremental liquidity to pay ongoing benefits and administrative costs. The entire principal amount of this loan is due by December 31, 2020. The loan is unsecured, and the company has no recourse against Plan No. 1 to demand prepayment. The net periodic pension cost for the company’s plans include the following components (amounts in thousands):
For the Sixteen Weeks Ended
April 18, 2020
April 20, 2019
Service cost
$
265
$
216
Interest cost
1,423
3,671
Expected return on plan assets
(2,689
)
(5,276
)
Settlement and curtailment loss
116,207
—
Amortization of prior service cost
75
119
Amortization of net loss
1,367
2,184
Total net periodic pension cost
$
116,648
$
914
The components of net periodic benefit cost other than the service cost are included in the other components of net periodic pension and postretirement benefits expense line item on our Condensed Consolidated Statements of Income (Loss). Postretirement Benefit Plan The company provides certain medical and life insurance benefits for eligible retired employees covered under the active medical plans. The plan incorporates an up-front deductible, coinsurance payments and retiree contributions at various premium levels. Eligibility and maximum period of coverage is based on age and length of service. The net periodic postretirement expense for the company includes the following components (amounts in thousands):
For the Sixteen Weeks Ended
April 18, 2020
April 20, 2019
Service cost
$
87
$
87
Interest cost
60
91
Amortization of prior service credit
(1
)
(13
)
Amortization of net gain
(92
)
(85
)
Total net periodic postretirement cost
$
54
$
80
The components of net periodic postretirement benefits cost other than the service cost are included in the other components of net periodic pension and postretirement benefits expense line item on our Condensed Consolidated Statements of Income (Loss). 401(k) Retirement Savings Plan The Flowers Foods, Inc. 401(k) Retirement Savings Plan (“401(k) plan”) covers substantially all the company’s employees who have completed certain service requirements. During sixteen weeks ended April 18, 2020 and April 20, 2019 the total cost and employer contributions were $8.6 million and $8.5 million, respectively. </t>
  </si>
  <si>
    <t>Income Taxes</t>
  </si>
  <si>
    <t>Income Tax Disclosure [Abstract]</t>
  </si>
  <si>
    <t xml:space="preserve">18. INCOME TAXES The effective tax rate for the sixteen weeks ended April 18, 2020 was 25.9% compared to 23.5% for the sixteen weeks ended April 20, 2019. Discrete tax benefits in the current quarter resulted in an increase to the effective tax rate due to negative earnings before tax. Discrete tax benefits in the first quarter of the prior year reduced the effective tax rate on positive earnings before tax. During the sixteen weeks ended April 18, 2020, the primary differences in the effective rate and the statutory rate were state income taxes and windfall tax benefits on stock-based compensation. During the sixteen weeks ended April 18, 2020, the company’s activity with respect to its uncertain tax positions and related interest expense accrual was not significant to the Condensed Consolidated Financial Statements. As of April 18, 2020, we do not anticipate significant changes to the amount of gross unrecognized tax benefits over the next twelve months. </t>
  </si>
  <si>
    <t>Subsequent Events</t>
  </si>
  <si>
    <t>Subsequent Events [Abstract]</t>
  </si>
  <si>
    <t>19. SUBSEQUENT EVENTS The company has evaluated subsequent events since April 18, 2020, the date of these financial statements. We believe there were no material events or transactions discovered during this evaluation that require recognition or disclosure in the financial statements.</t>
  </si>
  <si>
    <t>Basis of Presentation (Policies)</t>
  </si>
  <si>
    <t>Reporting Segment</t>
  </si>
  <si>
    <t xml:space="preserve">REPORTING SEGMENT — The company has one operating segment based on the nature of products the company sells, intertwined production and distribution model, the internal management structure and information that is regularly reviewed by the chief executive officer (“CEO”), who is the chief operating decision maker, for the purpose of assessing performance and allocating resources. </t>
  </si>
  <si>
    <t>Accounts and Notes Receivable</t>
  </si>
  <si>
    <t xml:space="preserve">Accounts and Notes Receivable . Accounts and notes receivable consist of trade receivables, current portions of distributor notes receivable, and miscellaneous receivables. The company recognizes an allowance for credit losses related to its accounts and notes receivable to present the net amount expected to be collected as of the balance sheet date. The company estimates this allowance based on historical data such as days sales outstanding trends, previous write-offs of balances, and weekly reviews of aged trial balances, among others. Accounts and notes receivable balances are written off when deemed uncollectible and are recognized as a deduction from the allowance for credit losses. Expected recoveries, not to exceed the amount previously written off, are considered in determining the reserve balance at the balance sheet date. As of fiscal year end, balances older than six months are deemed uncollectible and are fully reserved for in the allowance. Activity in the allowance for trade accounts receivable credit losses for the sixteen weeks ended April 18, 2020 was as follows (amounts in thousands):
Allowance at December 28, 2019
$
2,089
Amounts charged to expense
4,668
Write-offs
—
Recoveries and other
(1,082
)
Allowance at April 18, 2020
$
5,675
The amounts charged to expense for bad debts in the table above are reported as adjustments to reconcile net (loss) income to net cash provided by operating activities in the Condensed Consolidated Statements of Cash Flows. The write-offs represent the amounts that are used to reduce the gross accounts and notes receivable at the time the balance due from the customer is written-off. In light of the current economic uncertainty for certain of our foodservice customers caused by COVID-19, we have recorded an additional bad debt allowance of $2.7 million in the first quarter of fiscal 2020. </t>
  </si>
  <si>
    <t>Basis of Presentation (Tables)</t>
  </si>
  <si>
    <t>Effect of Largest Customer on Sales</t>
  </si>
  <si>
    <t>Below is the effect that our largest customer, Walmart/Sam’s Club, had on the company’s sales for the sixteen weeks ended April 18, 2020 and April 20, 2019. Walmart/Sam’s Club is the only customer to account for greater than 10% of the company’s sales.
For the Sixteen Weeks Ended
April 18, 2020
April 20, 2019
(% of Sales)
Total
21.4
20.5</t>
  </si>
  <si>
    <t>Allowance for Trade Accounts Receivable Credit Losses Activity</t>
  </si>
  <si>
    <t>Activity in the allowance for trade accounts receivable credit losses for the sixteen weeks ended April 18, 2020 was as follows (amounts in thousands):
Allowance at December 28, 2019
$
2,089
Amounts charged to expense
4,668
Write-offs
—
Recoveries and other
(1,082
)
Allowance at April 18, 2020
$
5,675</t>
  </si>
  <si>
    <t>Restructuring Activities (Tables)</t>
  </si>
  <si>
    <t>Components of Costs Associated with Project Centennial</t>
  </si>
  <si>
    <t>The tables below present the components of costs associated with Project Centennial and the consulting and third-party implementation costs related to the project for the sixteen weeks ended April 18, 2020 and April 20, 2019 (amounts in thousands):
For the Sixteen Weeks Ended
April 18, 2020
Restructuring and related impairment charges:
Reorganization costs
$
—
Impairment of assets
—
Employee termination benefits
—
Restructuring and related impairment charges (1)
—
Project Centennial implementation costs (2)
3,392
Total Project Centennial restructuring and implementation costs
$
3,392
For the Sixteen Weeks Ended
April 20, 2019
Restructuring and related impairment charges:
Reorganization costs
$
211
Impairment of assets
530
Employee termination benefits
(23
)
Total Project Centennial restructuring costs (1)
$
718
(1)
Presented on our Condensed Consolidated Statements of Income (Loss).
(2)
Costs are recorded in the selling, distribution and administrative expenses line item of our Condensed Consolidated Statements of Income (Loss).</t>
  </si>
  <si>
    <t>Components of, and Changes in Restructuring Accruals</t>
  </si>
  <si>
    <t>The tables below present the components of, and changes in, our restructuring accruals for the sixteen weeks ended April 18, 2020 and April 20, 2019 (amounts in thousands):
VSIP
Employee Termination Benefits (1)
Reorganization Costs (2)
Total
Liability balance at December 28, 2019
$
174
$
1,450
$
—
$
1,624
Charges
—
—
—
—
Cash payments
(174
)
(851
)
—
(1,025
)
Liability balance (3) at April 18, 2020
$
—
$
599
$
—
$
599
VSIP
Employee Termination Benefits (1)
Reorganization Costs (2)
Total
Liability balance at December 29, 2018
$
174
$
227
$
—
$
401
Charges
—
(23
)
211
188
Cash payments
—
(204
)
(211
)
(415
)
Liability balance (3) at April 20, 2019
$
174
$
—
$
—
$
174
(1)
Employee termination benefits are not related to the VSIP.
(2)
Reorganization costs include employee relocation expenses.
(3)
Recorded in the other accrued current liabilities line item of our Condensed Consolidated Balance Sheets.</t>
  </si>
  <si>
    <t>Leases (Tables)</t>
  </si>
  <si>
    <t>Lease Costs Incurred By Lease Type, and/or Type Of Payment and Other Supplemental Quantitative Disclosures</t>
  </si>
  <si>
    <t>Lease costs incurred by lease type, and/or type of payment, and other supplemental quantitative disclosures as of and for the sixteen weeks ended April 18, 2020 and April 20, 2019 were as follows (in thousands):
For the Sixteen Weeks Ended
For the Sixteen Weeks Ended
April 18, 2020
April 20, 2019
Lease cost:
Amortization of right-of-use assets
$
2,303
$
2,058
Interest on lease liabilities
286
313
Operating lease cost
22,129
21,364
Short-term lease cost
596
814
Variable lease cost
7,812
7,905
Total lease cost
$
33,126
$
32,454
For the Sixteen Weeks Ended
For the Sixteen Weeks Ended
April 18, 2020
April 20, 2019
Cash paid for amounts included in the measurement of lease liabilities:
Operating cash flows from financing leases
$
286
$
313
Operating cash flows from operating leases
$
23,299
$
22,237
Financing cash flows from financing leases
$
2,180
$
1,872
Right-of-use assets obtained in exchange for new financing lease liabilities
$
40
$
7,141
Right-of-use assets obtained in exchange for new operating lease liabilities
$
2,522
$
6,666
Weighted-average remaining lease term (years):
Financing leases
3.3
Operating leases
9.7
Weighted-average IBR (percentage):
Financing leases
3.6
Operating leases
4.2</t>
  </si>
  <si>
    <t>Estimated Undiscounted Future Lease Payments Under Non-Cancelable Operating Leases and Financing Leases with Reconciliation of Undiscounted Cash Flows</t>
  </si>
  <si>
    <t>Estimated undiscounted future lease payments under non-cancelable operating leases and financing leases, along with a reconciliation of the undiscounted cash flows to operating and financing lease liabilities, respectively, as of April 18, 2020 (in thousands) were as follows:
Operating lease liabilities
Financing lease liabilities
Remainder of 2020
$
51,365
$
6,679
2021
60,829
6,781
2022
49,957
5,476
2023
44,780
6,505
2024
37,283
1,501
2025 and thereafter
211,563
715
Total minimum lease payments
455,777
27,657
Less: amount of lease payments representing interest
(86,265
)
(1,800
)
Present value of future minimum lease payments
369,512
25,857
Less: current obligations under leases
(53,030
)
(7,789
)
Long-term lease obligations
$
316,482
$
18,068</t>
  </si>
  <si>
    <t>Accumulated Other Comprehensive Income ("AOCI") (Tables)</t>
  </si>
  <si>
    <t>Summary of Reclassifications Out of AOCI</t>
  </si>
  <si>
    <t>During the sixteen weeks ended April 18, 2020 and April 20, 2019, reclassifications out of AOCI were as follows (amounts in thousands):
Amount Reclassified from AOCI
For the Sixteen Weeks Ended
Affected Line Item in the Statement
Details about AOCI Components (Note 2)
April 18, 2020
April 20, 2019
Where Net Income is Presented
Gains and losses on cash flow hedges:
Interest rate contracts
$
(44
)
$
(44
)
Interest expense
Commodity contracts
(503
)
2,957
Cost of sales, Note 3
Total before tax
(547
)
2,913
Total before tax
Tax benefit (expense)
136
(735
)
Income tax expense (benefit)
Total net of tax
(411
)
2,178
Net of tax
Amortization of defined benefit pension items:
Prior-service costs
(74
)
(106
)
Note 1
Settlement loss and curtailment loss
(116,207
)
—
Note 1
Actuarial losses
(1,275
)
(2,099
)
Note 1
Total before tax
(117,556
)
(2,205
)
Total before tax
Tax benefit
29,683
557
Income tax expense (benefit)
Total net of tax
(87,873
)
(1,648
)
Net of tax
Total reclassifications
$
(88,284
)
$
530
Net of tax
Note 1:
These items are included in the computation of net periodic pension cost and are reported in the other components of net periodic pension and postretirement benefits expense line item on the Condensed Consolidated Statements of Income (Loss). See Note 17, Postretirement Plans
Note 2:
Amounts in parentheses indicate debits to determine net income.
Note 3:
Amounts are presented as an adjustment to reconcile net (loss) income to net cash provided by operating activities on the Condensed Consolidated Statements of Cash Flows.</t>
  </si>
  <si>
    <t>Changes to AOCI, Net of Income Tax</t>
  </si>
  <si>
    <t>During the sixteen weeks ended April 18, 2020, changes to AOCI, net of income tax, by component were as follows (amounts in thousands and parentheses denote a debit balance):
Cash Flow Hedge Items
Defined Benefit Plan Items
Total
AOCI at December 28, 2019
$
1,658
$
(107,678
)
$
(106,020
)
Other comprehensive income (loss) before reclassifications
(3,849
)
15,693
11,844
Reclassified to earnings from AOCI
411
87,873
88,284
AOCI at April 18, 2020
$
(1,780
)
$
(4,112
)
$
(5,892
) During the sixteen weeks ended April 20, 2019, changes to AOCI, net of income tax, by component were as follows (amounts in thousands and parentheses denote a debit balance):
Cash Flow Hedge Items
Defined Benefit Plan Items
Total
AOCI at December 29, 2018
$
(4,135
)
$
(105,036
)
$
(109,171
)
Other comprehensive loss before reclassifications
(9,593
)
—
(9,593
)
Reclassified to earnings from AOCI
(2,178
)
1,648
(530
)
AOCI at April 20, 2019
$
(15,906
)
$
(103,388
)
$
(119,294
)</t>
  </si>
  <si>
    <t>Gain (Loss) Reclassified From AOCI for Commodity Contracts</t>
  </si>
  <si>
    <t>The following table presents the net of tax amount reclassified from AOCI for our commodity contracts (amounts in thousands and positive value indicates credits to determine net income):
For the Sixteen Weeks Ended
April 18, 2020
April 20, 2019
Gross (loss) gain reclassified from AOCI into net income
$
(503
)
$
2,957
Tax expense (benefit)
126
(747
)
Net of tax
$
(377
)
$
2,210</t>
  </si>
  <si>
    <t>Goodwill and Other Intangible Assets (Tables)</t>
  </si>
  <si>
    <t>Summary of Goodwill and Other Intangible Assets</t>
  </si>
  <si>
    <t>The table below summarizes our goodwill and other intangible assets at April 18, 2020 and December 28, 2019, respectively, each of which is explained in additional detail below (amounts in thousands):
April 18, 2020
December 28, 2019
Goodwill
$
545,244
$
545,244
Amortizable intangible assets, net of amortization
613,565
623,107
Indefinite-lived intangible assets
127,100
127,100
Total goodwill and other intangible assets
$
1,285,909
$
1,295,451</t>
  </si>
  <si>
    <t>Amortizable Intangible Assets</t>
  </si>
  <si>
    <t>As of April 18, 2020 and December 28, 2019, respectively, the company had the following amounts related to amortizable intangible assets (amounts in thousands):
April 18, 2020
December 28, 2019
Asset
Cost
Accumulated Amortization
Net Value
Cost
Accumulated Amortization
Net Value
Trademarks
$
477,193
$
59,809
$
417,384
$
477,193
$
55,746
$
421,447
Customer relationships
318,021
123,206
194,815
318,021
117,836
200,185
Non-compete agreements
5,154
4,978
176
5,154
4,954
200
Distributor relationships
4,123
2,933
1,190
4,123
2,848
1,275
Total
$
804,491
$
190,926
$
613,565
$
804,491
$
181,384
$
623,107</t>
  </si>
  <si>
    <t>Aggregate Amortization Expense</t>
  </si>
  <si>
    <t>Aggregate amortization expense for the sixteen weeks ended April 18, 2020 and April 20, 2019 was as follows (amounts in thousands):
Amortization Expense
For the sixteen weeks ended April 18, 2020
$
9,542
For the sixteen weeks ended April 20, 2019
$
9,023</t>
  </si>
  <si>
    <t>Estimated Amortization of Intangibles</t>
  </si>
  <si>
    <t>Estimated amortization of intangibles for each of the next five years is as follows (amounts in thousands):
Amortization of Intangibles
Remainder of 2020
$
21,250
2021
$
30,148
2022
$
29,599
2023
$
28,718
2024
$
28,022</t>
  </si>
  <si>
    <t>Fair Value of Financial Instruments (Tables)</t>
  </si>
  <si>
    <t>Interest Income Primarily Related to IDPs Notes Receivable</t>
  </si>
  <si>
    <t>Interest income was primarily related to the IDPs’ notes receivable and was as follows (amounts in thousands):
Interest Income
For the sixteen weeks ended April 18, 2020
$
8,325
For the sixteen weeks ended April 20, 2019
$
8,647</t>
  </si>
  <si>
    <t>Carrying Value of Distributor Notes Receivable</t>
  </si>
  <si>
    <t>At April 18, 2020 and December 28, 2019, respectively, the carrying value of the distributor notes receivable was as follows (amounts in thousands):
April 18, 2020
December 28, 2019
Distributor notes receivable
$
221,144
$
226,348
Current portion of distributor notes receivable recorded in accounts and notes receivable, net
28,018
27,709
Long-term portion of distributor notes receivable
$
193,126
$
198,639</t>
  </si>
  <si>
    <t>Schedule of Fair Value of Notes</t>
  </si>
  <si>
    <t>The fair value of the 2026 notes and 2022 notes are presented in the table below (amounts in thousands, except level classification):
Carrying Value
Fair Value
Level
2026 notes
$
396,298
$
414,436
2
2022 notes
$
399,054
$
413,692
2</t>
  </si>
  <si>
    <t>Derivative Financial Instruments (Tables)</t>
  </si>
  <si>
    <t>Net Fair Value of Commodity Price Risk</t>
  </si>
  <si>
    <t>As of April 18, 2020, the company’s hedge portfolio contained commodity derivatives, which are recorded in the following accounts with fair values measured as indicated (amounts in thousands):
Level 1
Level 2
Level 3
Total
Assets:
Other current
$
1,942
$
—
$
—
$
1,942
Other long-term
704
—
—
704
Total
2,646
—
—
2,646
Liabilities:
Other current
(3,634
)
—
—
(3,634
)
Other long-term
(1,222
)
—
—
(1,222
)
Total
(4,856
)
—
—
(4,856
)
Net Fair Value
$
(2,210
)
$
—
$
—
$
(2,210
) As of December 28, 2019 , the company’s hedge portfolio contained commodity derivatives, which are recorded in the following accounts with fair values measured as indicated (amounts in thousands):
Level 1
Level 2
Level 3
Total
Assets:
Other current
$
3,191
$
—
$
—
$
3,191
Other long-term
589
—
—
589
Total
3,780
—
—
3,780
Liabilities:
Other current
(814
)
—
—
(814
)
Other long-term
(792
)
—
—
(792
)
Total
(1,606
)
—
—
(1,606
)
Net Fair Value
$
2,174
$
—
$
—
$
2,174</t>
  </si>
  <si>
    <t>Derivative Instruments Located on Condensed Consolidated Balance Sheet</t>
  </si>
  <si>
    <t>The company has the following derivative instruments located on the Condensed Consolidated Balance Sheets, which are utilized for the risk management purposes detailed above (amounts in thousands):
Derivative Assets
Derivative Liabilities
April 18, 2020
December 28, 2019
April 18, 2020
December 28, 2019
Derivatives Designated as Hedging Instruments
Balance Sheet Location
Fair Value
Balance Sheet Location
Fair Value
Balance Sheet Location
Fair Value
Balance Sheet Location
Fair Value
Commodity contracts
Other current assets
$
1,942
Other current assets
$
3,191
Other accrued liabilities
$
3,634
Other accrued liabilities
$
814
Commodity contracts
Other assets
704
Other assets
589
Other long-term liabilities
1,222
Other long-term liabilities
792
Total
$
2,646
$
3,780
$
4,856
$
1,606</t>
  </si>
  <si>
    <t>Effect of Derivative Instruments for Deferred Gains And (Losses) on Closed Contracts and Effective Portion in Fair Value on AOCI, Utilized for Risk Management Purposes (Detail)</t>
  </si>
  <si>
    <t xml:space="preserve">The company had the following derivative instruments for deferred gains and (losses) on closed contracts and the effective portion for changes in fair value recorded in AOCI (no amounts were excluded from the effectiveness test), all of which are utilized for the risk management purposes detailed above (amounts in thousands and net of tax):
Amount of Gain or (Loss)
Amount of Gain or (Loss)
Recognized in AOCI on Derivatives
Reclassified from AOCI
(Effective Portion)
Location of Gain or (Loss)
into Income (Effective Portion)
Derivatives in Cash Flow
For the Sixteen Weeks Ended
Reclassified from AOCI
For the Sixteen Weeks Ended
Hedge Relationships(1)
April 18, 2020
April 20, 2019
into Income (Effective Portion)(2)
April 18, 2020
April 20, 2019
Interest rate contracts
$
—
$
—
Interest expense
$
(33
)
$
(33
)
Commodity contracts
(3,849
)
(9,593
)
Production costs(3)
(378
)
2,211
Total
$
(3,849
)
$
(9,593
)
$
(411
)
$
2,178
1.
Amounts in parentheses indicate debits to determine net income.
2.
Amounts in parentheses, if any, indicate credits to determine net income.
3.
Included in materials, supplies, labor and other production costs (exclusive of depreciation and amortization shown separately). </t>
  </si>
  <si>
    <t>Accumulated Other Comprehensive Loss (Income) Related to Derivative Transactions</t>
  </si>
  <si>
    <t>At April 18, 2020, the balance in AOCI related to commodity price risk and interest rate risk derivative transactions that closed or will expire over the following years are as follows (amounts in thousands and net of tax) (amounts in parenthesis indicate a debit balance):
Commodity Price Risk Derivatives
Interest Rate Risk Derivatives
Totals
Closed contracts
$
(278
)
$
155
$
(123
)
Expiring in 2020
(1,620
)
—
(1,620
)
Expiring in 2021
169
—
169
Expiring in 2022
(206
)
—
(206
)
Total
$
(1,935
)
$
155
$
(1,780
)</t>
  </si>
  <si>
    <t>Financial Contracts Hedging Commodity Risk</t>
  </si>
  <si>
    <t>As of April 18, 2020, the company had the following outstanding financial contracts that were entered to hedge commodity risk (amounts in thousands):
Notional Amount
Wheat contracts
$
140,617
Soybean oil contracts
18,966
Natural gas contracts
11,030
Corn contracts
12,569
Total
$
183,182</t>
  </si>
  <si>
    <t>Other Current and Non-Current Assets (Tables)</t>
  </si>
  <si>
    <t>Components of Other Current Assets</t>
  </si>
  <si>
    <t>Other current assets consist of (amounts in thousands):
April 18, 2020
December 28, 2019
Prepaid assets
$
16,339
$
15,380
Recovery from legal settlement in principle
—
22,300
Fair value of derivative instruments
1,942
3,191
Collateral to counterparties for derivative positions
13,432
7,012
Income taxes receivable
602
13,924
Other
1,780
946
Total
$
34,095
$
62,753</t>
  </si>
  <si>
    <t>Components of Other Non-Current Assets</t>
  </si>
  <si>
    <t>Other non-current assets consist of (amounts in thousands):
April 18, 2020
December 28, 2019
Unamortized financing fees
$
952
$
1,084
Investments
2,972
3,496
Fair value of derivative instruments
704
589
Deposits
2,158
1,998
Unamortized cloud computing arrangement costs
838
929
Other
132
140
Total
$
7,756
$
8,236</t>
  </si>
  <si>
    <t>Other Accrued Liabilities and Other Long-Term Liabilities (Tables)</t>
  </si>
  <si>
    <t>Components of Other Accrued Liabilities</t>
  </si>
  <si>
    <t>Other accrued liabilities consist of (amounts in thousands):
April 18, 2020
December 28, 2019
Employee compensation
$
22,787
$
21,966
VSIP liabilities
—
174
Employee vacation
18,063
23,660
Employee bonus
19,521
19,476
Fair value of derivative instruments
3,634
814
Self-insurance reserves
31,243
30,294
Bank overdraft
10,237
13,767
Accrued interest
1,867
7,881
Accrued utilities
5,596
5,005
Accrued income taxes
13,882
—
Accrued other taxes
11,256
6,870
Accrued advertising
2,494
4,637
Accrued legal settlements
32,334
51,450
Accrued legal costs
3,690
1,705
Contingent acquisition consideration
—
5,000
Accrued short-term deferred income
5,170
5,337
Collateral from counterparties for derivative positions
428
1,188
Other
1,728
1,816
Total
$
183,930
$
201,040</t>
  </si>
  <si>
    <t>Components of Other Long Term Liabilities</t>
  </si>
  <si>
    <t>Other long-term liabilities consist of (amounts in thousands):
April 18, 2020
December 28, 2019
Deferred income
$
22,941
$
24,840
Deferred compensation
16,553
15,558
Fair value of derivative instruments
1,222
792
Other deferred credits
1,470
1,609
Other
1,477
1,382
Total
$
43,663
$
44,181</t>
  </si>
  <si>
    <t>Assets Held for Sale (Tables)</t>
  </si>
  <si>
    <t>The table below presents the assets held for sale as of April 18, 2020 and December 28, 2019, respectively (amounts in thousands):
April 18, 2020
December 28, 2019
Distributor territories
$
3,988
$
3,016
Property, plant and equipment
8,341
1,392
Total assets held for sale
$
12,329
$
4,408</t>
  </si>
  <si>
    <t>Debt and Other Obligations (Tables)</t>
  </si>
  <si>
    <t>Long Term Debt (Net of Issuance Costs and Debt Discounts Excluding Line-of-credit Arrangements)</t>
  </si>
  <si>
    <t>Long-term debt (net of issuance costs and debt discounts excluding line-of-credit arrangements) (leases are separately discussed in Note 4, Leases
April 18, 2020
December 28, 2019
Unsecured credit facility
$
225,000
$
41,750
2026 notes
396,298
396,122
2022 notes
399,054
398,906
Accounts receivable securitization facility
49,000
26,000
Other notes payable
1,245
3,730
1,070,597
866,508
Less current maturities of long-term debt
(1,245
)
(3,730
)
Total long-term debt
$
1,069,352
$
862,778</t>
  </si>
  <si>
    <t>Aggregate Maturities of Debt Outstanding</t>
  </si>
  <si>
    <t>Aggregate maturities of debt outstanding as of April 18, 2020 are as follows (excluding unamortized debt discount and issuance costs) (amounts in thousands):
Remainder of 2020
$
1,250
2021
49,000
2022
625,000
2023
—
2024
—
2025 and thereafter
400,000
Total
$
1,075,250</t>
  </si>
  <si>
    <t>Reconciliation of Debt Issuance Costs and Debt Discounts to the Net Carrying Value for Each Debt Obligation (Excluding Line of Credit Arrangements)</t>
  </si>
  <si>
    <t>The table below reconciles the debt issuance costs and debt discounts to the net carrying value of each of our debt obligations (excluding line-of-credit arrangements) at April 18, 2020 (amounts in thousands):
Debt Issuance Costs
Face Value
and Debt Discount
Net Carrying Value
2026 notes
$
400,000
$
3,702
$
396,298
2022 notes
400,000
946
399,054
Other notes payable
1,250
5
1,245
Total
$
801,250
$
4,653
$
796,597
The table below reconciles the debt issuance costs and debt discounts to the net carrying value of each of our debt obligations (excluding line-of-credit arrangements) at December 28, 2019 (amounts in thousands):
Debt Issuance Costs
Face Value
and Debt Discount
Net Carrying Value
2026 notes
$
400,000
$
3,878
$
396,122
2022 notes
400,000
1,094
398,906
Other notes payable
3,750
20
3,730
Total
$
803,750
$
4,992
$
798,758</t>
  </si>
  <si>
    <t>Accounts Receivable Securitization Facility</t>
  </si>
  <si>
    <t>Schedule of Borrowings and Repayments Under Credit Facility</t>
  </si>
  <si>
    <t>The table below presents the borrowings and repayments under the facility during the sixteen weeks ended April 18, 2020:
Amount (thousands)
Balance at December 28, 2019
$
26,000
Borrowings
102,500
Payments
(79,500
)
Balance at April 18, 2020
$
49,000</t>
  </si>
  <si>
    <t>Schedule of Net Amount Available Under Credit Facility</t>
  </si>
  <si>
    <t>The table below presents the net amount available for working capital and general corporate purposes under the facility as of April 18, 2020:
Amount (thousands)
Gross amount available
$
200,000
Outstanding
(49,000
)
Available for withdrawal
$
151,000</t>
  </si>
  <si>
    <t>Schedule of Highest and Lowest Outstanding Balance Under Credit Facility</t>
  </si>
  <si>
    <t>The table below presents the highest and lowest outstanding balance under the facility during the sixteen weeks ended April 18, 2020:
Amount (thousands)
High balance
$
79,000
Low balance
$
19,000</t>
  </si>
  <si>
    <t>Unsecured Credit Facility</t>
  </si>
  <si>
    <t>Amounts outstanding under the credit facility vary daily. Changes in the gross borrowings and repayments can be caused by cash flow activity from operations, capital expenditures, acquisitions, dividends, share repurchases, and tax payments, as well as derivative transactions, which are part of the company’s overall risk management strategy as discussed in Note 8, Derivative Financial Instruments
Amount (thousands)
Balance at December 28, 2019
$
41,750
Borrowings
272,600
Payments
(89,350
)
Balance at April 18, 2020
$
225,000</t>
  </si>
  <si>
    <t>The table below presents the net amount available under the credit facility as of April 18, 2020:
Amount (thousands)
Gross amount available
$
500,000
Outstanding
(225,000
)
Letters of credit
(8,400
)
Available for withdrawal
$
266,600</t>
  </si>
  <si>
    <t>The table below presents the highest and lowest outstanding balance under the credit facility during the sixteen weeks ended April 18, 2020:
Amount (thousands)
High balance
$
235,000
Low balance
$
6,400</t>
  </si>
  <si>
    <t>Earnings Per Share (Tables)</t>
  </si>
  <si>
    <t>Basic and Diluted Earnings Per Common Share</t>
  </si>
  <si>
    <t>The following is a reconciliation of net (loss) income and weighted average shares for calculating basic and diluted earnings per common share for the sixteen weeks ended April 18, 2020 and April 20, 2019, respectively (amounts and shares in thousands, except per share data):
For the Sixteen Weeks Ended
April 18, 2020
April 20, 2019
Net (loss) income
$
(5,772
)
$
65,866
Basic (Loss) Earnings Per Common Share:
Basic weighted average shares outstanding for common stock
211,754
211,388
Basic (loss) earnings per common share
$
(0.03
)
$
0.31
Diluted (Loss) Earnings Per Common Share:
Basic weighted average shares outstanding for common stock
211,754
211,388
Add: Shares of common stock assumed issued upon exercise of stock options and vesting of restricted stock
—
496
Diluted weighted average shares outstanding for common stock
211,754
211,884
Diluted (loss) earnings per common share
$
(0.03
)
$
0.31</t>
  </si>
  <si>
    <t>Stock-Based Compensation (Tables)</t>
  </si>
  <si>
    <t>Payout Determined from Total Shareholder Return Shares</t>
  </si>
  <si>
    <t>The Company TSR compared to the Peer Group TSR will determine the payout as set forth below:
Percentile
Payout as % of Target
90th
200
%
70th
150
%
50th
100
%
30th
50
%
Below 30th
0
%</t>
  </si>
  <si>
    <t>Performance-Contingent Restricted Stock Awards</t>
  </si>
  <si>
    <t>The table below presents the TSR modifier share adjustment, ROIC modifier share adjustment, accumulated dividends on vested shares, and the tax benefit/(expense) at vesting of the performance-contingent restricted stock awards (amounts in thousands, except share data).
Award Granted
Fiscal Year Vested
TSR Modifier Increase Shares
ROIC Modifier Decrease Shares
Dividends at Vesting (thousands)
Tax Benefit
Fair Value at Vesting
2017
2019
205,686
(97,131
)
$
1,219
$
936
$
18,570</t>
  </si>
  <si>
    <t>Performance-Contingent Restricted Stock Activity</t>
  </si>
  <si>
    <t>Performance-Contingent Restricted Stock The company’s performance-contingent restricted stock activity for the sixteen weeks ended April 18, 2020 is presented below (amounts in thousands, except price data):
Shares
Weighted Average Grant Date Fair Value
Nonvested shares at December 28, 2019
662
$
20.17
Initial grant at target
662
$
23.37
Vested
—
$
—
Forfeited
(54
)
$
20.82
Nonvested shares at April 18, 2020
1,270
$
21.81</t>
  </si>
  <si>
    <t>Time-Based Restricted Stock Units Awards</t>
  </si>
  <si>
    <t>The following TBRSU Shares have been granted under the Omnibus Plan and have service periods remaining (amounts in thousands, except price data):
Grant Date
Shares Granted
Vesting Date
Fair Value per Share
12/30/2018
244
Equally over 3 years
$
18.29
5/23/2019
43
5/23/2023
$
23.08
12/29/2019
219
Equally over 3 years
$
21.74</t>
  </si>
  <si>
    <t>Time-Based Restricted Stock Units Activity</t>
  </si>
  <si>
    <t>The TBRSU Shares activity for the sixteen weeks ended April 18, 2020 is set forth below (amounts in thousands, except price data):
TBRSU Shares
Weighted Average Fair Value
Weighted Average Remaining Contractual Term (Years)
Unrecognized Compensation Cost
Nonvested shares at December 28, 2019
270
$
19.06
Vested
(74
)
$
18.29
Granted
219
$
21.74
Forfeitures
(15
)
$
20.22
Nonvested shares at April 18, 2020
400
$
20.63
2.44
$
7,144</t>
  </si>
  <si>
    <t>Vesting of Time-Based Restricted Stock Units</t>
  </si>
  <si>
    <t>The table below presents the accumulated dividends on vested shares and the tax benefit/(expense) at vesting of the time-based restricted stock units (amounts in thousands).
Award Granted
Fiscal Year Vested
Dividends at Vesting (thousands)
Tax Benefit
Fair Value at Vesting
2019
2020
$
55
$
57
$
1,831</t>
  </si>
  <si>
    <t>Deferred Stock Activity</t>
  </si>
  <si>
    <t>The deferred stock activity for the sixteen weeks ended April 18, 2020 is set forth below (amounts in thousands, except price data):
Shares
Weighted Average Fair Value
Weighted Average Remaining Contractual Term (Years)
Unrecognized compensation cost
Nonvested shares at December 28, 2019
49
$
22.31
Vested
(2
)
$
18.47
Granted
2
$
21.74
Nonvested shares at April 18, 2020
49
$
22.49
0.25
$
149</t>
  </si>
  <si>
    <t>Summary of Company's Stock Based Compensation Expense</t>
  </si>
  <si>
    <t>The following table summarizes the company’s stock-based compensation expense for the sixteen weeks ended April 18, 2020 and April 20, 2019, respectively (amounts in thousands):
For the Sixteen Weeks Ended
April 18, 2020
April 20, 2019
Performance-contingent restricted stock awards
$
2,614
$
2,356
TBRSU Shares
947
448
Deferred and restricted stock
333
375
Total stock-based compensation
$
3,894
$
3,179</t>
  </si>
  <si>
    <t>Performance-Contingent Total Shareholder Return Shares</t>
  </si>
  <si>
    <t>Performance Contingent TSR Shares, ROIC Shares and Restricted Stock Awards</t>
  </si>
  <si>
    <t>The following performance-contingent TSR Shares have been granted under the Omnibus Plan and have service period remaining (amounts in thousands, except price data):
Grant Date
Shares Granted
Vesting Date
Fair Value per Share
12/30/2018
440
3/1/2022
$
21.58
5/23/2019
11
3/1/2022
$
27.23
7/14/2019
5
3/1/2022
$
23.32
10/6/2019
2
3/1/2022
$
22.52
12/29/2019
331
2/28/2023
$
25.00</t>
  </si>
  <si>
    <t>Return On Invested Capital</t>
  </si>
  <si>
    <t>The following performance-contingent ROIC Shares have been granted under the Omnibus Plan and have service period remaining (amounts in thousands, except price data):
Grant Date
Shares Granted
Vesting Date
Fair Value per Share
12/30/2018
440
3/1/2022
$
18.29
5/23/2019
11
3/1/2022
$
23.08
7/14/2019
5
3/1/2022
$
23.32
10/6/2019
2
3/1/2022
$
22.52
12/29/2019
331
2/28/2023
$
21.74</t>
  </si>
  <si>
    <t>Postretirement Plans (Tables)</t>
  </si>
  <si>
    <t>Summary of Company's Balance Sheet Related Pension and Other Postretirement Benefit Plan</t>
  </si>
  <si>
    <t>The following summarizes the company’s balance sheet related pension and other postretirement benefit plan accounts at April 18, 2020 compared to accounts at December 28, 2019 (amounts in thousands):
April 18, 2020
December 28, 2019
Current liability
$
926
$
29,380
Noncurrent liability
$
14,344
$
14,328
Accumulated other comprehensive loss, net of tax
$
4,112
$
107,678</t>
  </si>
  <si>
    <t>Pension plans</t>
  </si>
  <si>
    <t>Components of Net Periodic Benefit / Cost</t>
  </si>
  <si>
    <t>The net periodic pension cost for the company’s plans include the following components (amounts in thousands):
For the Sixteen Weeks Ended
April 18, 2020
April 20, 2019
Service cost
$
265
$
216
Interest cost
1,423
3,671
Expected return on plan assets
(2,689
)
(5,276
)
Settlement and curtailment loss
116,207
—
Amortization of prior service cost
75
119
Amortization of net loss
1,367
2,184
Total net periodic pension cost
$
116,648
$
914</t>
  </si>
  <si>
    <t>Postretirement Benefit Plan</t>
  </si>
  <si>
    <t>The net periodic postretirement expense for the company includes the following components (amounts in thousands):
For the Sixteen Weeks Ended
April 18, 2020
April 20, 2019
Service cost
$
87
$
87
Interest cost
60
91
Amortization of prior service credit
(1
)
(13
)
Amortization of net gain
(92
)
(85
)
Total net periodic postretirement cost
$
54
$
80</t>
  </si>
  <si>
    <t>Basis of Presentation - Additional Information (Detail) - USD ($)</t>
  </si>
  <si>
    <t>12 Months Ended</t>
  </si>
  <si>
    <t>Basis of Presentation [Line Items]</t>
  </si>
  <si>
    <t>Segment reporting, description</t>
  </si>
  <si>
    <t xml:space="preserve">The company has one operating segment based on the nature of products the company sells, intertwined production and distribution model, the internal management structure and information that is regularly reviewed by the chief executive officer (“CEO”), who is the chief operating decision maker, for the purpose of assessing performance and allocating resources. </t>
  </si>
  <si>
    <t>Additional bad debt allowance</t>
  </si>
  <si>
    <t>Costs recognized on inferior ingredients</t>
  </si>
  <si>
    <t>Reimbursements of previously incurred inferior ingredients costs</t>
  </si>
  <si>
    <t>Recovery recognized on inferior ingredients</t>
  </si>
  <si>
    <t>Food Service Customers</t>
  </si>
  <si>
    <t>Outstanding Trade Receivables | Wal-Mart/Sam's Club | Customer Concentration Risk</t>
  </si>
  <si>
    <t>Concentration risk percentage</t>
  </si>
  <si>
    <t>21.20%</t>
  </si>
  <si>
    <t>18.90%</t>
  </si>
  <si>
    <t>Line of credit facility, additional borrowing capacity</t>
  </si>
  <si>
    <t>Line of credit facility, amount available</t>
  </si>
  <si>
    <t>Effect of Largest Customer on Sales (Detail)</t>
  </si>
  <si>
    <t>Total year to date sales | Wal-Mart/Sam's Club | Customer Concentration Risk</t>
  </si>
  <si>
    <t>Entity Wide Revenue Major Customer [Line Items]</t>
  </si>
  <si>
    <t>21.40%</t>
  </si>
  <si>
    <t>20.50%</t>
  </si>
  <si>
    <t>Allowance for Trade Accounts Receivable Credit Losses Activity (Detail) $ in Thousands</t>
  </si>
  <si>
    <t>Apr. 18, 2020USD ($)</t>
  </si>
  <si>
    <t>Accounts Receivable, Allowance for Credit Loss [Roll Forward]</t>
  </si>
  <si>
    <t>Allowance at December 28, 2019</t>
  </si>
  <si>
    <t>Amounts charged to expense</t>
  </si>
  <si>
    <t>Recoveries and other</t>
  </si>
  <si>
    <t>Allowance at April 18, 2020</t>
  </si>
  <si>
    <t>Restructuring Activities - Additional Information (Detail) $ in Thousands</t>
  </si>
  <si>
    <t>Jul. 02, 2018Segment</t>
  </si>
  <si>
    <t>Sep. 25, 2017Employee</t>
  </si>
  <si>
    <t>Sep. 07, 2017</t>
  </si>
  <si>
    <t>Jul. 17, 2017</t>
  </si>
  <si>
    <t>May 03, 2017BusinessUnit</t>
  </si>
  <si>
    <t>Apr. 20, 2019USD ($)</t>
  </si>
  <si>
    <t>Restructuring Cost And Reserve [Line Items]</t>
  </si>
  <si>
    <t>Impairment charges</t>
  </si>
  <si>
    <t>Manufacturing Lines</t>
  </si>
  <si>
    <t>Develop Leading Capabilities</t>
  </si>
  <si>
    <t>Number of operating segments | Segment</t>
  </si>
  <si>
    <t>Launch of Project Centennial</t>
  </si>
  <si>
    <t>Restructuring activities, expected completion year</t>
  </si>
  <si>
    <t>2021</t>
  </si>
  <si>
    <t>Launch of Project Centennial | Develop Leading Capabilities</t>
  </si>
  <si>
    <t>Number of new organizational structure business units established | BusinessUnit</t>
  </si>
  <si>
    <t>Launch of Project Centennial | Employee Severance | Voluntary Employee Separation Incentive Plan</t>
  </si>
  <si>
    <t>Voluntary employee separation incentive plan commencement date</t>
  </si>
  <si>
    <t>Jul. 17,
		2017</t>
  </si>
  <si>
    <t>Election period closing date</t>
  </si>
  <si>
    <t>Sep. 25,
		2017</t>
  </si>
  <si>
    <t>Approximate number of employees accepted offer | Employee</t>
  </si>
  <si>
    <t>Separations beginning date</t>
  </si>
  <si>
    <t>Sep. 7,
		2017</t>
  </si>
  <si>
    <t>Components of Costs Associated with Project Centennial (Detail) - USD ($) $ in Thousands</t>
  </si>
  <si>
    <t>Restructuring and related impairment charges:</t>
  </si>
  <si>
    <t>Project Centennial implementation costs</t>
  </si>
  <si>
    <t>[1]</t>
  </si>
  <si>
    <t>Total Project Centennial restructuring and implementation costs</t>
  </si>
  <si>
    <t>Total Project Centennial restructuring costs</t>
  </si>
  <si>
    <t>[2]</t>
  </si>
  <si>
    <t>Reorganization Costs</t>
  </si>
  <si>
    <t>Impairment of Assets</t>
  </si>
  <si>
    <t>Employee Termination Benefits</t>
  </si>
  <si>
    <t>Costs are recorded in the selling, distribution and administrative expenses line item of our Condensed Consolidated Statements of Income (Loss).</t>
  </si>
  <si>
    <t>Presented on our Condensed Consolidated Statements of Income (Loss)</t>
  </si>
  <si>
    <t>Components of, and Changes in Restructuring Accruals (Detail) - USD ($) $ in Thousands</t>
  </si>
  <si>
    <t>Liability balance, beginning balance</t>
  </si>
  <si>
    <t>Charges</t>
  </si>
  <si>
    <t>Cash payments</t>
  </si>
  <si>
    <t>Liability balance, ending balance</t>
  </si>
  <si>
    <t>VSIP</t>
  </si>
  <si>
    <t>[1],[2]</t>
  </si>
  <si>
    <t>[3]</t>
  </si>
  <si>
    <t>Recorded in the other accrued current liabilities line item of our Condensed Consolidated Balance Sheets.</t>
  </si>
  <si>
    <t>Employee termination benefits are not related to the VSIP.</t>
  </si>
  <si>
    <t>Reorganization costs include employee relocation expenses.</t>
  </si>
  <si>
    <t>Leases - Additional Information (Detail) - USD ($)</t>
  </si>
  <si>
    <t>Increase in lease assets and liabilities, net</t>
  </si>
  <si>
    <t>Additional impairment charge recognized</t>
  </si>
  <si>
    <t>Leases - Lease Costs Incurred By Lease Type, and/or Type Of Payment and Other Supplemental Quantitative Disclosures (Detail) - USD ($) $ in Thousands</t>
  </si>
  <si>
    <t>Lease cost:</t>
  </si>
  <si>
    <t>Amortization of right-of-use assets</t>
  </si>
  <si>
    <t>Interest on lease liabilities</t>
  </si>
  <si>
    <t>Operating lease cost</t>
  </si>
  <si>
    <t>Short-term lease cost</t>
  </si>
  <si>
    <t>Variable lease cost</t>
  </si>
  <si>
    <t>Total lease cost</t>
  </si>
  <si>
    <t>Cash paid for amounts included in the measurement of lease liabilities:</t>
  </si>
  <si>
    <t>Operating cash flows from financing leases</t>
  </si>
  <si>
    <t>Operating cash flows from operating leases</t>
  </si>
  <si>
    <t>Financing cash flows from financing leases</t>
  </si>
  <si>
    <t>Right-of-use assets obtained in exchange for new financing lease liabilities</t>
  </si>
  <si>
    <t>Right-of-use assets obtained in exchange for new operating lease liabilities</t>
  </si>
  <si>
    <t>Financing leases, weighted-average remaining lease term</t>
  </si>
  <si>
    <t>4 years 2 months 12 days</t>
  </si>
  <si>
    <t>Operating leases, weighted-average remaining lease term</t>
  </si>
  <si>
    <t>10 years 2 months 12 days</t>
  </si>
  <si>
    <t>Financing leases, weighted-average incremental borrowing rate</t>
  </si>
  <si>
    <t>3.60%</t>
  </si>
  <si>
    <t>3.50%</t>
  </si>
  <si>
    <t>Operating leases, weighted-average incremental borrowing rate</t>
  </si>
  <si>
    <t>4.20%</t>
  </si>
  <si>
    <t>4.10%</t>
  </si>
  <si>
    <t>Leases - Estimated Undiscounted Future Lease Payments Under Non-Cancelable Operating Leases and Financing Leases with Reconciliation of Undiscounted Cash Flows (Detail) - USD ($) $ in Thousands</t>
  </si>
  <si>
    <t>Operating lease liabilities</t>
  </si>
  <si>
    <t>Remainder of 2020</t>
  </si>
  <si>
    <t>2022</t>
  </si>
  <si>
    <t>2023</t>
  </si>
  <si>
    <t>2024</t>
  </si>
  <si>
    <t>2025 and thereafter</t>
  </si>
  <si>
    <t>Total minimum lease payments</t>
  </si>
  <si>
    <t>Less: amount of lease payments representing interest</t>
  </si>
  <si>
    <t>Present value of future minimum lease payments</t>
  </si>
  <si>
    <t>Less: current obligations under leases</t>
  </si>
  <si>
    <t>Long-term lease obligations</t>
  </si>
  <si>
    <t>Financing lease liabilities</t>
  </si>
  <si>
    <t>Summary of Reclassifications Out of AOCI (Detail) - USD ($) $ in Thousands</t>
  </si>
  <si>
    <t>Reclassification Adjustment Out Of Accumulated Other Comprehensive Income [Line Items]</t>
  </si>
  <si>
    <t>Reclassification from AOCI, Gains and losses on cash flow hedges net of tax</t>
  </si>
  <si>
    <t>Reclassification From AOCI, Current Period Net Of Tax</t>
  </si>
  <si>
    <t>Derivative Instruments</t>
  </si>
  <si>
    <t>Reclassification from AOCI, Gains and losses on cash flow hedges before tax</t>
  </si>
  <si>
    <t>Reclassification from AOCI, Gains and losses on cash flow hedges tax (expense) benefit</t>
  </si>
  <si>
    <t>Amortization of defined benefit pension items, prior service costs credits</t>
  </si>
  <si>
    <t>Reclassification from AOCI, Current Period, before Tax</t>
  </si>
  <si>
    <t>Amortization of defined benefit pension items, settlement and curtailment losses</t>
  </si>
  <si>
    <t>Amortization of defined benefit pension items, actuarial losses</t>
  </si>
  <si>
    <t>Accumulated Defined Benefit Plans Adjustment</t>
  </si>
  <si>
    <t>Reclassification from AOCI, Current Period, Tax benefit</t>
  </si>
  <si>
    <t>Interest Rate Contracts | Derivative Instruments</t>
  </si>
  <si>
    <t>Commodity Contract | Derivative Instruments</t>
  </si>
  <si>
    <t>[1],[3]</t>
  </si>
  <si>
    <t>Amounts in parentheses indicate debits to determine net income.</t>
  </si>
  <si>
    <t>These items are included in the computation of net periodic pension cost and are reported in the other components of net periodic pension and postretirement benefits expense line item on the Condensed Consolidated Statements of Income (Loss). See Note 17, Postretirement Plans</t>
  </si>
  <si>
    <t>Amounts are presented as an adjustment to reconcile net (loss) income to net cash provided by operating activities on the     Condensed Consolidated Statements of Cash Flows.</t>
  </si>
  <si>
    <t>Changes to AOCI, Net of Income Tax, By Component (Detail) - USD ($) $ in Thousands</t>
  </si>
  <si>
    <t>Accumulated Other Comprehensive Income Loss [Line Items]</t>
  </si>
  <si>
    <t>Balances</t>
  </si>
  <si>
    <t>Reclassified to earnings from AOCI</t>
  </si>
  <si>
    <t>Cash Flow Hedge Items</t>
  </si>
  <si>
    <t>Other comprehensive income (loss) before reclassifications</t>
  </si>
  <si>
    <t>Defined Benefit Pension Plan Items</t>
  </si>
  <si>
    <t>Gain (Loss) Reclassified From AOCI for Commodity Contracts (Detail) - USD ($) $ in Thousands</t>
  </si>
  <si>
    <t>Gross (loss) gain reclassified from AOCI into net income</t>
  </si>
  <si>
    <t>Tax expense (benefit)</t>
  </si>
  <si>
    <t>Summary of Goodwill and Other Intangible Assets (Detail) - USD ($) $ in Thousands</t>
  </si>
  <si>
    <t>Amortizable intangible assets, net of amortization</t>
  </si>
  <si>
    <t>Indefinite-lived intangible assets</t>
  </si>
  <si>
    <t>Total goodwill and other intangible assets</t>
  </si>
  <si>
    <t>Amortizable Intangible Assets (Detail) - USD ($) $ in Thousands</t>
  </si>
  <si>
    <t>Finite-Lived Intangible Assets [Line Items]</t>
  </si>
  <si>
    <t>Cost</t>
  </si>
  <si>
    <t>Accumulated Amortization</t>
  </si>
  <si>
    <t>Net Value</t>
  </si>
  <si>
    <t>Trademarks</t>
  </si>
  <si>
    <t>Customer Relationships</t>
  </si>
  <si>
    <t>Non-Compete Agreements</t>
  </si>
  <si>
    <t>Distribution Rights</t>
  </si>
  <si>
    <t>Aggregate Amortization Expense (Detail) - USD ($) $ in Thousands</t>
  </si>
  <si>
    <t>Aggregate amortization expense</t>
  </si>
  <si>
    <t>Estimated Net Amortization of Intangibles (Detail) $ in Thousands</t>
  </si>
  <si>
    <t>Goodwill and Other Intangible Assets - Additional Information (Detail) - USD ($) $ in Thousands</t>
  </si>
  <si>
    <t>Additional indefinite lived intangible assets separately identified from goodwill</t>
  </si>
  <si>
    <t>Fair Value of Financial Instruments - Additional Information (Detail) - Distributor</t>
  </si>
  <si>
    <t>Fair Value Disclosures [Line Items]</t>
  </si>
  <si>
    <t>Number of independent distributors</t>
  </si>
  <si>
    <t>Percentage of down payment on distribution rights purchased</t>
  </si>
  <si>
    <t>5.00%</t>
  </si>
  <si>
    <t>3.5% Senior Notes Due 2026</t>
  </si>
  <si>
    <t>Derivative, fixed interest rate</t>
  </si>
  <si>
    <t>Senior notes due year</t>
  </si>
  <si>
    <t>2026</t>
  </si>
  <si>
    <t>4.375% Senior Notes Due 2022</t>
  </si>
  <si>
    <t>4.375%</t>
  </si>
  <si>
    <t>Maximum</t>
  </si>
  <si>
    <t>Financing period of distribution rights, years</t>
  </si>
  <si>
    <t>10 years</t>
  </si>
  <si>
    <t>Interest Income Primarily Related to IDPs Notes Receivable (Detail) - USD ($) $ in Thousands</t>
  </si>
  <si>
    <t>Interest Income</t>
  </si>
  <si>
    <t>Carrying Value of Distributor Notes Receivable (Detail) - USD ($) $ in Thousands</t>
  </si>
  <si>
    <t>Fair Value Assets And Liabilities Measured On Recurring And Nonrecurring Basis [Abstract]</t>
  </si>
  <si>
    <t>Distributor notes receivable</t>
  </si>
  <si>
    <t>Current portion of distributor notes receivable recorded in accounts and notes receivable, net</t>
  </si>
  <si>
    <t>Long-term portion of distributor notes receivable</t>
  </si>
  <si>
    <t>Schedule of Fair Value of Notes (Detail) - USD ($) $ in Thousands</t>
  </si>
  <si>
    <t>2026 Notes</t>
  </si>
  <si>
    <t>Carrying Value</t>
  </si>
  <si>
    <t>2026 Notes | Level 2 Inputs</t>
  </si>
  <si>
    <t>Fair Value</t>
  </si>
  <si>
    <t>2022 Notes</t>
  </si>
  <si>
    <t>2022 Notes | Level 2 Inputs</t>
  </si>
  <si>
    <t>Schedule of Fair Value of Notes (Parenthetical) (Detail)</t>
  </si>
  <si>
    <t>Net Fair Value of Commodity Price Risk (Detail) - USD ($) $ in Thousands</t>
  </si>
  <si>
    <t>Derivative Instruments, Gain (Loss) [Line Items]</t>
  </si>
  <si>
    <t>Assets</t>
  </si>
  <si>
    <t>Liabilities</t>
  </si>
  <si>
    <t>Net Fair Value</t>
  </si>
  <si>
    <t>Level 1</t>
  </si>
  <si>
    <t>Other Current Assets</t>
  </si>
  <si>
    <t>Other Current Assets | Level 1</t>
  </si>
  <si>
    <t>Other LongTerm Assets</t>
  </si>
  <si>
    <t>Other LongTerm Assets | Level 1</t>
  </si>
  <si>
    <t>Other Current Liabilities</t>
  </si>
  <si>
    <t>Other Current Liabilities | Level 1</t>
  </si>
  <si>
    <t>Other LongTerm Liabilities</t>
  </si>
  <si>
    <t>Other LongTerm Liabilities | Level 1</t>
  </si>
  <si>
    <t>Derivative Instruments Located on Condensed Consolidated Balance Sheet (Detail) - USD ($) $ in Thousands</t>
  </si>
  <si>
    <t>Derivative Assets</t>
  </si>
  <si>
    <t>Derivative Liabilities</t>
  </si>
  <si>
    <t>Commodity Contract | Other Current Assets</t>
  </si>
  <si>
    <t>Commodity Contract | Other LongTerm Assets</t>
  </si>
  <si>
    <t>Commodity Contract | Other Accrued Labilities</t>
  </si>
  <si>
    <t>Commodity Contract | Other LongTerm Liabilities</t>
  </si>
  <si>
    <t>Effect of Derivative Instruments for Deferred Gains And (Losses) on Closed Contracts and Effective Portion in Fair Value on AOCI, Utilized for Risk Management Purposes (Detail) - USD ($) $ in Thousands</t>
  </si>
  <si>
    <t>Amount of Gain or (Loss) Recognized in AOCI on Derivatives(Effective Portion)</t>
  </si>
  <si>
    <t>Production costs</t>
  </si>
  <si>
    <t>Income before income taxes</t>
  </si>
  <si>
    <t>Reclassification out of Accumulated Other Comprehensive Income</t>
  </si>
  <si>
    <t>Interest Rate Contracts | Reclassification out of Accumulated Other Comprehensive Income</t>
  </si>
  <si>
    <t>Commodity Contract</t>
  </si>
  <si>
    <t>Commodity Contract | Reclassification out of Accumulated Other Comprehensive Income | Product</t>
  </si>
  <si>
    <t>[2],[3]</t>
  </si>
  <si>
    <t>Amounts in parentheses, if any, indicate credits to determine net income.</t>
  </si>
  <si>
    <t>Included in materials, supplies, labor and other production costs (exclusive of depreciation and amortization shown separately).</t>
  </si>
  <si>
    <t>Derivative Financial Instruments - Additional Information (Detail) - USD ($)</t>
  </si>
  <si>
    <t>Hedge ineffectiveness</t>
  </si>
  <si>
    <t>Derivative instrument, asset</t>
  </si>
  <si>
    <t>Derivative instrument, liability</t>
  </si>
  <si>
    <t>Accumulated Other Comprehensive Loss (Income) Related to Derivative Transactions (Detail) - USD ($) $ in Thousands</t>
  </si>
  <si>
    <t>Closed Contracts</t>
  </si>
  <si>
    <t>Estimated amount of derivatives to be reclassified in income from AOCI</t>
  </si>
  <si>
    <t>Closed Contracts | Commodity price risk derivatives</t>
  </si>
  <si>
    <t>Closed Contracts | Interest rate risk derivatives</t>
  </si>
  <si>
    <t>Expiring in 2020</t>
  </si>
  <si>
    <t>Expiring in 2020 | Commodity price risk derivatives</t>
  </si>
  <si>
    <t>Expiring in 2021</t>
  </si>
  <si>
    <t>Expiring in 2021 | Commodity price risk derivatives</t>
  </si>
  <si>
    <t>Expiring in 2022</t>
  </si>
  <si>
    <t>Expiring in 2022 | Commodity price risk derivatives</t>
  </si>
  <si>
    <t>Closed or Expiring Over Next Four Years</t>
  </si>
  <si>
    <t>Closed or Expiring Over Next Four Years | Commodity price risk derivatives</t>
  </si>
  <si>
    <t>Closed or Expiring Over Next Four Years | Interest rate risk derivatives</t>
  </si>
  <si>
    <t>Financial Contracts Hedging Commodity Risk (Detail) - Cash Flow Hedging $ in Thousands</t>
  </si>
  <si>
    <t>Aggregate Notional Amount</t>
  </si>
  <si>
    <t>Wheat Contracts</t>
  </si>
  <si>
    <t>Soybean Oil Contracts</t>
  </si>
  <si>
    <t>Natural Gas Contracts</t>
  </si>
  <si>
    <t>Corn Contracts</t>
  </si>
  <si>
    <t>Components of Other Current Assets (Detail) - USD ($) $ in Thousands</t>
  </si>
  <si>
    <t>Dec. 11, 2019</t>
  </si>
  <si>
    <t>Prepaid assets</t>
  </si>
  <si>
    <t>Recovery from legal settlement in principle</t>
  </si>
  <si>
    <t>Fair value of derivative instruments</t>
  </si>
  <si>
    <t>Collateral to counterparties for derivative positions</t>
  </si>
  <si>
    <t>Income taxes receivable</t>
  </si>
  <si>
    <t>Other Current and Non-Current Assets - Additional Information (Detail) $ in Millions</t>
  </si>
  <si>
    <t>Apr. 18, 2020USD ($)Lawsuits</t>
  </si>
  <si>
    <t>Insurance legal settlement | $</t>
  </si>
  <si>
    <t>Number of lawsuits | Lawsuits</t>
  </si>
  <si>
    <t>Components of Other Non-Current Assets (Detail) - USD ($) $ in Thousands</t>
  </si>
  <si>
    <t>Unamortized financing fees</t>
  </si>
  <si>
    <t>Investments</t>
  </si>
  <si>
    <t>Deposits</t>
  </si>
  <si>
    <t>Unamortized cloud computing arrangement costs</t>
  </si>
  <si>
    <t>Components of Other Accrued Liabilities (Detail) - USD ($) $ in Thousands</t>
  </si>
  <si>
    <t>Employee compensation</t>
  </si>
  <si>
    <t>VSIP liabilities</t>
  </si>
  <si>
    <t>Employee vacation</t>
  </si>
  <si>
    <t>Employee bonus</t>
  </si>
  <si>
    <t>Self-insurance reserves</t>
  </si>
  <si>
    <t>Bank overdraft</t>
  </si>
  <si>
    <t>Accrued interest</t>
  </si>
  <si>
    <t>Accrued utilities</t>
  </si>
  <si>
    <t>Accrued income taxes</t>
  </si>
  <si>
    <t>Accrued other taxes</t>
  </si>
  <si>
    <t>Accrued advertising</t>
  </si>
  <si>
    <t>Accrued legal settlements</t>
  </si>
  <si>
    <t>Accrued legal costs</t>
  </si>
  <si>
    <t>Contingent acquisition consideration</t>
  </si>
  <si>
    <t>Accrued short-term deferred income</t>
  </si>
  <si>
    <t>Collateral from counterparties for derivative positions</t>
  </si>
  <si>
    <t>Components of Other Long-term Liabilities (Details) - USD ($) $ in Thousands</t>
  </si>
  <si>
    <t>Deferred income</t>
  </si>
  <si>
    <t>Deferred compensation</t>
  </si>
  <si>
    <t>Other deferred credits</t>
  </si>
  <si>
    <t>Assets Held for Sale - Additional Information (Detail)</t>
  </si>
  <si>
    <t>Apr. 18, 2020Bakery</t>
  </si>
  <si>
    <t>Property Plant And Equipment [Abstract]</t>
  </si>
  <si>
    <t>Number of closed bakeries reclassified as held for sale</t>
  </si>
  <si>
    <t>Assets Held for Sale (Detail) - USD ($) $ in Thousands</t>
  </si>
  <si>
    <t>Long Lived Assets Held For Sale [Line Items]</t>
  </si>
  <si>
    <t>Total assets held for sale</t>
  </si>
  <si>
    <t>Distributor Territories</t>
  </si>
  <si>
    <t>Property, Plant and Equipment</t>
  </si>
  <si>
    <t>Long Term Debt (Net of Issuance Costs and Debt Discounts Excluding Line-of-credit Arrangements) (Detail) - USD ($) $ in Thousands</t>
  </si>
  <si>
    <t>Debt Instrument [Line Items]</t>
  </si>
  <si>
    <t>Accounts receivable securitization facility</t>
  </si>
  <si>
    <t>Other notes payable</t>
  </si>
  <si>
    <t>Total debt</t>
  </si>
  <si>
    <t>Less current maturities of long-term debt</t>
  </si>
  <si>
    <t>Unsecured credit facility</t>
  </si>
  <si>
    <t>Senior notes</t>
  </si>
  <si>
    <t>Long Term Debt (Net of Issuance Costs and Debt Discounts Excluding Line-of-credit Arrangements) (Parenthetical) (Detail)</t>
  </si>
  <si>
    <t>Debt and Other Obligations - Additional Information (Detail) - USD ($)</t>
  </si>
  <si>
    <t>Nov. 29, 2017</t>
  </si>
  <si>
    <t>Sep. 28, 2016</t>
  </si>
  <si>
    <t>Apr. 03, 2012</t>
  </si>
  <si>
    <t>Sep. 27, 2019</t>
  </si>
  <si>
    <t>Jul. 17, 2013</t>
  </si>
  <si>
    <t>Debt instrument face amount</t>
  </si>
  <si>
    <t>Debt discount</t>
  </si>
  <si>
    <t>Payments of financing costs</t>
  </si>
  <si>
    <t>Notes due year</t>
  </si>
  <si>
    <t>Oct. 1,
		2026</t>
  </si>
  <si>
    <t>Debt instrument interest rate</t>
  </si>
  <si>
    <t>Price to redeem notes as a percentage of principal</t>
  </si>
  <si>
    <t>100.00%</t>
  </si>
  <si>
    <t>Variable interest rate</t>
  </si>
  <si>
    <t>30.00%</t>
  </si>
  <si>
    <t>Change of control triggering event price to redeem notes as a percentage of principal</t>
  </si>
  <si>
    <t>101.00%</t>
  </si>
  <si>
    <t>Apr. 1,
		2022</t>
  </si>
  <si>
    <t>0.35%</t>
  </si>
  <si>
    <t>Standby Letters Of Credit</t>
  </si>
  <si>
    <t>Line of credit facility outstanding daily balance during period</t>
  </si>
  <si>
    <t>Line of credit facility, maximum borrowing capacity</t>
  </si>
  <si>
    <t>Line of credit extended term</t>
  </si>
  <si>
    <t>1 year</t>
  </si>
  <si>
    <t>Line of credit facility, expiration date</t>
  </si>
  <si>
    <t>Sep. 27,
		2021</t>
  </si>
  <si>
    <t>Debt instrument covenant compliance</t>
  </si>
  <si>
    <t>As of April 18, 2020 and December 28, 2019, respectively, the company was in compliance with all restrictive covenants under the facility</t>
  </si>
  <si>
    <t>Basis spread on variable rate</t>
  </si>
  <si>
    <t>0.85%</t>
  </si>
  <si>
    <t>Unused borrowing fee</t>
  </si>
  <si>
    <t>0.30%</t>
  </si>
  <si>
    <t>Balance of unamortized financing costs</t>
  </si>
  <si>
    <t>Accounts Receivable Securitization Facility | Minimum</t>
  </si>
  <si>
    <t>Accounts Receivable Securitization Facility | Maximum</t>
  </si>
  <si>
    <t>Nov. 29,
		2022</t>
  </si>
  <si>
    <t>Covenant, maximum leverage ratio</t>
  </si>
  <si>
    <t>Minimum leverage ratio on covenant holiday</t>
  </si>
  <si>
    <t>Line of credit facility, expiration period</t>
  </si>
  <si>
    <t>5 years</t>
  </si>
  <si>
    <t>Unsecured Credit Facility | Unsecured Credit Facility Total Potential Commitment</t>
  </si>
  <si>
    <t>Unsecured Credit Facility | Minimum</t>
  </si>
  <si>
    <t>Unsecured Credit Facility | Maximum</t>
  </si>
  <si>
    <t>Unsecured Credit Facility | Base Rate Loans | Minimum</t>
  </si>
  <si>
    <t>0.00%</t>
  </si>
  <si>
    <t>Unsecured Credit Facility | Base Rate Loans | Maximum</t>
  </si>
  <si>
    <t>0.575%</t>
  </si>
  <si>
    <t>Unsecured Credit Facility | Eurodollar Loans | Minimum</t>
  </si>
  <si>
    <t>Unsecured Credit Facility | Eurodollar Loans | Maximum</t>
  </si>
  <si>
    <t>1.575%</t>
  </si>
  <si>
    <t>Unsecured Credit Facility | Federal Funds Rate | Minimum</t>
  </si>
  <si>
    <t>0.05%</t>
  </si>
  <si>
    <t>Unsecured Credit Facility | Federal Funds Rate | Maximum</t>
  </si>
  <si>
    <t>Schedule of Borrowings and Repayments Under Facility (Detail) $ in Thousands</t>
  </si>
  <si>
    <t>Balance at December 28, 2019</t>
  </si>
  <si>
    <t>Borrowings</t>
  </si>
  <si>
    <t>Payments</t>
  </si>
  <si>
    <t>Balance at April 18, 2020</t>
  </si>
  <si>
    <t>Schedule of Net Amount Available Under Facility (Detail) - USD ($)</t>
  </si>
  <si>
    <t>Gross amount available</t>
  </si>
  <si>
    <t>Outstanding</t>
  </si>
  <si>
    <t>Available for withdrawal</t>
  </si>
  <si>
    <t>Letters of credit</t>
  </si>
  <si>
    <t>Schedule of Highest and Lowest Outstanding Balance Under Facility (Detail) - USD ($) $ in Thousands</t>
  </si>
  <si>
    <t>Aggregate Maturities of Debt Outstanding (Including Capital Leases) (Detail) $ in Thousands</t>
  </si>
  <si>
    <t>Reconciliation of Debt Issuance Costs and Debt Discounts to the Net Carrying Value for Each Debt Obligation (Excluding Line of Credit Arrangements) (Detail) - USD ($) $ in Thousands</t>
  </si>
  <si>
    <t>Face Value</t>
  </si>
  <si>
    <t>Debt Issuance Costs and Debt Discount</t>
  </si>
  <si>
    <t>Net Carrying Value</t>
  </si>
  <si>
    <t>Other Notes Payable</t>
  </si>
  <si>
    <t>Variable Interest Entities - Additional Information (Detail) - USD ($) $ in Millions</t>
  </si>
  <si>
    <t>VIE</t>
  </si>
  <si>
    <t>Variable Interest Entity [Line Items]</t>
  </si>
  <si>
    <t>Gross distribution rights notes receivable</t>
  </si>
  <si>
    <t>Commitments and Contingencies - Additional Information (Detail) $ in Thousands</t>
  </si>
  <si>
    <t>Jan. 31, 2020USD ($)</t>
  </si>
  <si>
    <t>Sep. 07, 2018USD ($)</t>
  </si>
  <si>
    <t>Jun. 30, 2019USD ($)</t>
  </si>
  <si>
    <t>Mar. 31, 2019USD ($)</t>
  </si>
  <si>
    <t>Apr. 18, 2020Lawsuits</t>
  </si>
  <si>
    <t>Dec. 28, 2019USD ($)</t>
  </si>
  <si>
    <t>Dec. 11, 2019USD ($)</t>
  </si>
  <si>
    <t>Oct. 28, 2019USD ($)</t>
  </si>
  <si>
    <t>Jul. 13, 2019USD ($)</t>
  </si>
  <si>
    <t>Loss Contingencies [Line Items]</t>
  </si>
  <si>
    <t>Alleged complaints | Lawsuits</t>
  </si>
  <si>
    <t>Legal settlement</t>
  </si>
  <si>
    <t>Legal settlement, amount paid</t>
  </si>
  <si>
    <t>Remainder of legal settlement funds</t>
  </si>
  <si>
    <t>Settlement Funds</t>
  </si>
  <si>
    <t>Attorneys Fees</t>
  </si>
  <si>
    <t>Class and / or Collective action treatment</t>
  </si>
  <si>
    <t>Individual claims or do not seek class or collective action treatment or, in cases class treatment was sought</t>
  </si>
  <si>
    <t>Plaintiffs' motions for class certification</t>
  </si>
  <si>
    <t>Rosinbaum - NorthCarolina</t>
  </si>
  <si>
    <t>Lawsuit filing date</t>
  </si>
  <si>
    <t>12/1/2015</t>
  </si>
  <si>
    <t>Neff - Vermont</t>
  </si>
  <si>
    <t>12/2/2015</t>
  </si>
  <si>
    <t>Carr - Pennsylvania</t>
  </si>
  <si>
    <t>Noll Maine</t>
  </si>
  <si>
    <t>12/3/2015</t>
  </si>
  <si>
    <t>Richard Louisiana</t>
  </si>
  <si>
    <t>10/21/2015</t>
  </si>
  <si>
    <t>Boulange Pennsylvania</t>
  </si>
  <si>
    <t>3/25/2016</t>
  </si>
  <si>
    <t>Medrano Mexico</t>
  </si>
  <si>
    <t>4/27/2016</t>
  </si>
  <si>
    <t>Martins Florida</t>
  </si>
  <si>
    <t>11/8/2016</t>
  </si>
  <si>
    <t>Caddick - Pennsylvania</t>
  </si>
  <si>
    <t>5/15/2019</t>
  </si>
  <si>
    <t>Green - Tennessee</t>
  </si>
  <si>
    <t>2/1/2019</t>
  </si>
  <si>
    <t>Basic and Diluted Earnings per Common Share (Detail) - USD ($) $ / shares in Units, shares in Thousands, $ in Thousands</t>
  </si>
  <si>
    <t>Basic (Loss) Earnings Per Common Share:</t>
  </si>
  <si>
    <t>Basic weighted average shares outstanding for common stock</t>
  </si>
  <si>
    <t>Basic (loss) earnings per common share</t>
  </si>
  <si>
    <t>Diluted (Loss) Earnings Per Common Share:</t>
  </si>
  <si>
    <t>Add: Shares of common stock assumed issued upon exercise of stock options and vesting of restricted stock</t>
  </si>
  <si>
    <t>Diluted weighted average shares outstanding for common stock</t>
  </si>
  <si>
    <t>Diluted (loss) earnings per common share</t>
  </si>
  <si>
    <t>Earnings Per Share - Additional Information (Detail) - shares</t>
  </si>
  <si>
    <t>Antidilutive Shares excluded from Computation of Earnings Per Share</t>
  </si>
  <si>
    <t>Stock-Based Compensation - Additional Information (Detail)</t>
  </si>
  <si>
    <t>May 21, 2014shares</t>
  </si>
  <si>
    <t>Omnibus Plan</t>
  </si>
  <si>
    <t>Share-based Compensation Arrangement by Share-based Payment Award [Line Items]</t>
  </si>
  <si>
    <t>Awards granted, authorized amount</t>
  </si>
  <si>
    <t>Stock-Based Compensation (Performance-Contingent Total Shareholder Return Shares) - Additional Information (Detail) - shares</t>
  </si>
  <si>
    <t>May 23, 2019</t>
  </si>
  <si>
    <t>Performance Contingent Total Shareholders Return Shares</t>
  </si>
  <si>
    <t>Vesting period</t>
  </si>
  <si>
    <t>3 years</t>
  </si>
  <si>
    <t>Shares, Forfeited</t>
  </si>
  <si>
    <t>Total Shareholders Return</t>
  </si>
  <si>
    <t>Share-based payment award, fair value assumptions, method used</t>
  </si>
  <si>
    <t>Inputs into the model included the following for the company and comparator companies: (i) TSR from the beginning of the performance cycle through the measurement date; (ii) volatility; (iii) risk-free interest rates; and (iv) the correlation of the comparator companies’ TSR. The inputs are based on historical capital market data.</t>
  </si>
  <si>
    <t>Total Shareholders Return | Fiscal 2019 | 2017 Award</t>
  </si>
  <si>
    <t>Percentage of vested shares</t>
  </si>
  <si>
    <t>153.00%</t>
  </si>
  <si>
    <t>Awards vested during period</t>
  </si>
  <si>
    <t>Performance Contingent Total Shareholder Return Shares (Detail) - Total Shareholders Return</t>
  </si>
  <si>
    <t>90th Percentile</t>
  </si>
  <si>
    <t>Schedule Of Share Based Compensation Arrangements By Share Based Payment Award Equity Instruments Other Than Options Restricted Stock Units [Line Items]</t>
  </si>
  <si>
    <t>Payout as % of Target</t>
  </si>
  <si>
    <t>200.00%</t>
  </si>
  <si>
    <t>Percentile</t>
  </si>
  <si>
    <t>90.00%</t>
  </si>
  <si>
    <t>70th Percentile</t>
  </si>
  <si>
    <t>150.00%</t>
  </si>
  <si>
    <t>70.00%</t>
  </si>
  <si>
    <t>50th Percentile</t>
  </si>
  <si>
    <t>50.00%</t>
  </si>
  <si>
    <t>30th Percentile</t>
  </si>
  <si>
    <t>Below 30th Percentile</t>
  </si>
  <si>
    <t>Performance Contingent TSR Shares (Detail) - Total Shareholders Return - Omnibus Plan - $ / shares shares in Thousands</t>
  </si>
  <si>
    <t>Oct. 06, 2019</t>
  </si>
  <si>
    <t>Jul. 14, 2019</t>
  </si>
  <si>
    <t>Dec. 29, 2018</t>
  </si>
  <si>
    <t>Shares Granted</t>
  </si>
  <si>
    <t>Vesting Date</t>
  </si>
  <si>
    <t>Mar. 1,
		2022</t>
  </si>
  <si>
    <t>Feb. 28,
		2023</t>
  </si>
  <si>
    <t>Fair Value per Share</t>
  </si>
  <si>
    <t>Stock-Based Compensation (Performance-Contingent Return on Invested Capital Shares) - Additional Information (Detail) - shares</t>
  </si>
  <si>
    <t>Percentage of payout, ROIC above WACC</t>
  </si>
  <si>
    <t>1.75%</t>
  </si>
  <si>
    <t>Return On Invested Capital | Range One</t>
  </si>
  <si>
    <t>Return On Invested Capital | Range Two</t>
  </si>
  <si>
    <t>3.75%</t>
  </si>
  <si>
    <t>Return On Invested Capital | Range Three</t>
  </si>
  <si>
    <t>4.75%</t>
  </si>
  <si>
    <t>Return on investment target over the three fiscal years immediately preceding the vesting date</t>
  </si>
  <si>
    <t>Percentage of shares that can be earned</t>
  </si>
  <si>
    <t>125.00%</t>
  </si>
  <si>
    <t>Maximum | 2019 Award</t>
  </si>
  <si>
    <t>Percentage of shares being expensed</t>
  </si>
  <si>
    <t>Weighted Average Cost of Capital | Range One</t>
  </si>
  <si>
    <t>Weighted Average Cost of Capital | Range Two</t>
  </si>
  <si>
    <t>Weighted Average Cost of Capital | Range Three</t>
  </si>
  <si>
    <t>Weighted Average Cost of Capital | Return On Invested Capital</t>
  </si>
  <si>
    <t>Minimum</t>
  </si>
  <si>
    <t>Performance Contingent Return On Invested Capital Shares</t>
  </si>
  <si>
    <t>Performance Contingent Return On Invested Capital Shares | 2017 Award</t>
  </si>
  <si>
    <t>Percentage of actual ROI attainment</t>
  </si>
  <si>
    <t>75.00%</t>
  </si>
  <si>
    <t>Performance Contingent ROIC Shares (Detail) - Return On Invested Capital - Twenty Nineteen Award - Omnibus Plan - $ / shares shares in Thousands</t>
  </si>
  <si>
    <t>Performance-Contingent Restricted Stock Awards (Detail) - USD ($) $ in Thousands</t>
  </si>
  <si>
    <t>Dividends at Vesting</t>
  </si>
  <si>
    <t>Fiscal Year Vested 2019 | 2017 Award</t>
  </si>
  <si>
    <t>Shares Increase/(Decrease)</t>
  </si>
  <si>
    <t>Income tax expense related to share-based payments</t>
  </si>
  <si>
    <t>Fair Value at Vesting</t>
  </si>
  <si>
    <t>Fiscal Year Vested 2019 | TSR Modifier | 2017 Award</t>
  </si>
  <si>
    <t>Performance-Contingent Restricted Stock Activity (Detail) - Performance Contingent Restricted Stock</t>
  </si>
  <si>
    <t>Apr. 18, 2020$ / sharesshares</t>
  </si>
  <si>
    <t>Shares</t>
  </si>
  <si>
    <t>Shares, Balance at beginning of period</t>
  </si>
  <si>
    <t>Shares, Initial grant at target</t>
  </si>
  <si>
    <t>Shares, Vested</t>
  </si>
  <si>
    <t>Shares, Forfeitures</t>
  </si>
  <si>
    <t>Shares, Balance at end of period</t>
  </si>
  <si>
    <t>Weighted Average Fair Value</t>
  </si>
  <si>
    <t>Weighted Average Fair Value, Balance at beginning of period | $ / shares</t>
  </si>
  <si>
    <t>Weighted Average Fair Value, Initial grant at target | $ / shares</t>
  </si>
  <si>
    <t>Weighted Average Fair Value, Forfeited | $ / shares</t>
  </si>
  <si>
    <t>Weighted Average Fair Value, Balance at end of period | $ / shares</t>
  </si>
  <si>
    <t>Stock-Based Compensation (Performance-Contingent Restricted Stock) - Additional Information (Detail) - Performance Contingent Restricted Stock - USD ($) $ in Millions</t>
  </si>
  <si>
    <t>Unrecognized compensation cost related to nonvested restricted stock granted by the Omnibus Plan</t>
  </si>
  <si>
    <t>Expected weighted-average period to recognize compensation cost (years)</t>
  </si>
  <si>
    <t>2 years 6 months 7 days</t>
  </si>
  <si>
    <t>Intrinsic value of shares vested</t>
  </si>
  <si>
    <t>Stock-Based Compensation (Time-Based Restricted Stock Units) - Additional Information (Detail) - Time-Based Restricted Stock Units - USD ($) $ / shares in Units, shares in Thousands, $ in Millions</t>
  </si>
  <si>
    <t>Restricted shares issued</t>
  </si>
  <si>
    <t>Vesting date</t>
  </si>
  <si>
    <t>--01-05</t>
  </si>
  <si>
    <t>Omnibus Plan | Chief Executive Officer</t>
  </si>
  <si>
    <t>Restricted stock granted</t>
  </si>
  <si>
    <t>Vesting term</t>
  </si>
  <si>
    <t>This award will vest 100% on the fourth anniversary of the date of grant provided the CEO remains employed by the company during this period.  Vesting will also occur in the event of the CEO’s death or disability, but not his retirement if prior to the fourth anniversary of the grant date.</t>
  </si>
  <si>
    <t>Time-Based Restricted Stock Units (Detail) - Time-Based Restricted Stock Units - $ / shares shares in Thousands</t>
  </si>
  <si>
    <t>May 23,
		2023</t>
  </si>
  <si>
    <t>Time-Based Restricted Stock Units Activity (Detail) - Time-Based Restricted Stock Units $ / shares in Units, shares in Thousands, $ in Thousands</t>
  </si>
  <si>
    <t>Apr. 18, 2020USD ($)$ / sharesshares</t>
  </si>
  <si>
    <t>Shares, Balance at beginning of period | shares</t>
  </si>
  <si>
    <t>Shares, Vested | shares</t>
  </si>
  <si>
    <t>Shares, Granted | shares</t>
  </si>
  <si>
    <t>Shares, Forfeitures | shares</t>
  </si>
  <si>
    <t>Shares, Balance at end of period | shares</t>
  </si>
  <si>
    <t>Weighted Average Fair Value, Vested | $ / shares</t>
  </si>
  <si>
    <t>Weighted Average Fair Value, Granted | $ / shares</t>
  </si>
  <si>
    <t>Weighted Average Fair Value, Forfeitures | $ / shares</t>
  </si>
  <si>
    <t>Weighted Average Remaining Contractual Term (Years)</t>
  </si>
  <si>
    <t>2 years 5 months 8 days</t>
  </si>
  <si>
    <t>Unrecognized Compensation Cost | $</t>
  </si>
  <si>
    <t>Vesting Time-Based Restricted Stock Units (Detail) - USD ($) $ in Thousands</t>
  </si>
  <si>
    <t>Time-Based Restricted Stock Units | Fiscal Year Vested 2020</t>
  </si>
  <si>
    <t>Stock-Based Compensation (Deferred Stock) - Additional Information (Detail) - shares</t>
  </si>
  <si>
    <t>9 Months Ended</t>
  </si>
  <si>
    <t>Oct. 05, 2019</t>
  </si>
  <si>
    <t>Deferred Stock</t>
  </si>
  <si>
    <t>Common shares vested</t>
  </si>
  <si>
    <t>Annual Grants | Deferred Stock | Non Employee Directors</t>
  </si>
  <si>
    <t>Aggregate shares elected to receive</t>
  </si>
  <si>
    <t>Annual Grants | Deferred Stock | Non Employee Directors | Minimum</t>
  </si>
  <si>
    <t>Retainer Conversion</t>
  </si>
  <si>
    <t>Retainers conversion into deferred shares</t>
  </si>
  <si>
    <t>Previous Director Retainer Deferrals | Deferred Stock</t>
  </si>
  <si>
    <t>Common shares issued</t>
  </si>
  <si>
    <t>Director Retainer Deferrals | Omnibus Plan | Deferred Stock | Non Employee Directors</t>
  </si>
  <si>
    <t>Deferred Stock Activity (Detail) - Deferred Stock $ / shares in Units, shares in Thousands, $ in Thousands</t>
  </si>
  <si>
    <t>3 months</t>
  </si>
  <si>
    <t>Unrecognized compensation cost | $</t>
  </si>
  <si>
    <t>Summary of Company's Stock-Based Compensation Expense (Detail) - USD ($) $ in Thousands</t>
  </si>
  <si>
    <t>Share-based Compensation Arrangement by Share-based Payment Award, Compensation Cost [Line Items]</t>
  </si>
  <si>
    <t>Total stock-based compensation</t>
  </si>
  <si>
    <t>Performance Contingent Restricted Stock</t>
  </si>
  <si>
    <t>Time-Based Restricted Stock Units</t>
  </si>
  <si>
    <t>Summary of Company's Balance Sheet Related Pension and Other Postretirement Benefit Plan (Detail) - USD ($) $ in Thousands</t>
  </si>
  <si>
    <t>Pension And Other Postretirement Benefit Expense [Abstract]</t>
  </si>
  <si>
    <t>Current liability</t>
  </si>
  <si>
    <t>Noncurrent liability</t>
  </si>
  <si>
    <t>Accumulated other comprehensive loss, net of tax</t>
  </si>
  <si>
    <t>Postretirement Plans - Additional Information (Detail) - USD ($)</t>
  </si>
  <si>
    <t>3 Months Ended</t>
  </si>
  <si>
    <t>Oct. 03, 2020</t>
  </si>
  <si>
    <t>Mar. 31, 2020</t>
  </si>
  <si>
    <t>Plan No. 1</t>
  </si>
  <si>
    <t>Pension and Other Postretirement Benefits Disclosure [Line Items]</t>
  </si>
  <si>
    <t>Defined benefit plan assets, transferred</t>
  </si>
  <si>
    <t>Voluntarily contributions made by an employer</t>
  </si>
  <si>
    <t>Defined benefit plan, loan issued</t>
  </si>
  <si>
    <t>Defined benefit plans non-cash settlement charge</t>
  </si>
  <si>
    <t>Settlement loss</t>
  </si>
  <si>
    <t>Defined benefit plan obligation, curtailment loss</t>
  </si>
  <si>
    <t>Plan No. 2 | Scenario Forecast</t>
  </si>
  <si>
    <t>401(k) Retirement Savings Plans</t>
  </si>
  <si>
    <t>Total cost and employer contributions</t>
  </si>
  <si>
    <t>Components of Net Periodic Benefit Cost (Detail) - USD ($) $ in Thousands</t>
  </si>
  <si>
    <t>Defined Benefit Plan Disclosure [Line Items]</t>
  </si>
  <si>
    <t>Service cost</t>
  </si>
  <si>
    <t>Interest cost</t>
  </si>
  <si>
    <t>Expected return on plan assets</t>
  </si>
  <si>
    <t>Amortization of prior service cost (credit)</t>
  </si>
  <si>
    <t>Amortization of net (gain) loss</t>
  </si>
  <si>
    <t>Total net periodic pension cost (income)</t>
  </si>
  <si>
    <t>Income Taxes - Additional Information (Detail)</t>
  </si>
  <si>
    <t>Effective tax rate</t>
  </si>
  <si>
    <t>25.90%</t>
  </si>
  <si>
    <t>23.50%</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000_);_(&quot;$ &quot;(#,##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9</v>
      </c>
    </row>
    <row r="17" spans="1:3">
      <c r="A17" s="4" t="s">
        <v>30</v>
      </c>
      <c r="B17" s="4" t="s">
        <v>8</v>
      </c>
    </row>
    <row r="18" spans="1:3">
      <c r="A18" s="4" t="s">
        <v>31</v>
      </c>
      <c r="B18" s="4" t="s">
        <v>32</v>
      </c>
    </row>
    <row r="19" spans="1:3">
      <c r="A19" s="4" t="s">
        <v>33</v>
      </c>
      <c r="B19" s="4" t="s">
        <v>34</v>
      </c>
    </row>
    <row r="20" spans="1:3">
      <c r="A20" s="4" t="s">
        <v>35</v>
      </c>
      <c r="B20" s="4" t="s">
        <v>36</v>
      </c>
    </row>
    <row r="21" spans="1:3">
      <c r="A21" s="4" t="s">
        <v>37</v>
      </c>
      <c r="B21" s="4" t="s">
        <v>38</v>
      </c>
    </row>
    <row r="22" spans="1:3">
      <c r="A22" s="4" t="s">
        <v>39</v>
      </c>
      <c r="B22" s="4" t="s">
        <v>40</v>
      </c>
    </row>
    <row r="23" spans="1:3">
      <c r="A23" s="4" t="s">
        <v>41</v>
      </c>
      <c r="B23" s="4" t="s">
        <v>42</v>
      </c>
    </row>
    <row r="24" spans="1:3">
      <c r="A24" s="4" t="s">
        <v>43</v>
      </c>
      <c r="B24" s="4" t="s">
        <v>44</v>
      </c>
    </row>
    <row r="25" spans="1:3">
      <c r="A25" s="4" t="s">
        <v>45</v>
      </c>
      <c r="B25" s="4" t="s">
        <v>46</v>
      </c>
    </row>
    <row r="26" spans="1:3">
      <c r="A26" s="4" t="s">
        <v>47</v>
      </c>
      <c r="B26" s="4" t="s">
        <v>48</v>
      </c>
    </row>
    <row r="27" spans="1:3">
      <c r="A27" s="4" t="s">
        <v>49</v>
      </c>
      <c r="B27" s="4" t="s">
        <v>50</v>
      </c>
    </row>
    <row r="28" spans="1:3">
      <c r="A28" s="4" t="s">
        <v>51</v>
      </c>
      <c r="B28" s="4" t="s">
        <v>52</v>
      </c>
    </row>
    <row r="29" spans="1:3">
      <c r="A29" s="4" t="s">
        <v>53</v>
      </c>
      <c r="B29" s="4" t="s">
        <v>8</v>
      </c>
    </row>
    <row r="30" spans="1:3">
      <c r="A30" s="4" t="s">
        <v>54</v>
      </c>
      <c r="B30" s="4" t="s">
        <v>8</v>
      </c>
    </row>
    <row r="31" spans="1:3">
      <c r="A31" s="4" t="s">
        <v>55</v>
      </c>
      <c r="B31" s="4" t="s">
        <v>8</v>
      </c>
    </row>
    <row r="32" spans="1:3">
      <c r="A32" s="4" t="s">
        <v>56</v>
      </c>
      <c r="C32" s="5" t="n">
        <v>2115737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922</v>
      </c>
      <c r="B1" s="2" t="s">
        <v>831</v>
      </c>
      <c r="C1" s="2" t="s">
        <v>2</v>
      </c>
      <c r="D1" s="2" t="s">
        <v>58</v>
      </c>
      <c r="E1" s="2" t="s">
        <v>860</v>
      </c>
    </row>
    <row r="2" spans="1:5">
      <c r="A2" s="3" t="s">
        <v>828</v>
      </c>
    </row>
    <row r="3" spans="1:5">
      <c r="A3" s="4" t="s">
        <v>861</v>
      </c>
      <c r="C3" s="5" t="n">
        <v>219</v>
      </c>
    </row>
    <row r="4" spans="1:5">
      <c r="A4" s="4" t="s">
        <v>827</v>
      </c>
    </row>
    <row r="5" spans="1:5">
      <c r="A5" s="3" t="s">
        <v>828</v>
      </c>
    </row>
    <row r="6" spans="1:5">
      <c r="A6" s="4" t="s">
        <v>861</v>
      </c>
      <c r="B6" s="5" t="n">
        <v>43</v>
      </c>
      <c r="D6" s="5" t="n">
        <v>219</v>
      </c>
      <c r="E6" s="5" t="n">
        <v>244</v>
      </c>
    </row>
    <row r="7" spans="1:5">
      <c r="A7" s="4" t="s">
        <v>862</v>
      </c>
      <c r="B7" s="4" t="s">
        <v>923</v>
      </c>
    </row>
    <row r="8" spans="1:5">
      <c r="A8" s="4" t="s">
        <v>833</v>
      </c>
      <c r="C8" s="4" t="s">
        <v>834</v>
      </c>
      <c r="D8" s="4" t="s">
        <v>834</v>
      </c>
      <c r="E8" s="4" t="s">
        <v>834</v>
      </c>
    </row>
    <row r="9" spans="1:5">
      <c r="A9" s="4" t="s">
        <v>865</v>
      </c>
      <c r="B9" s="7" t="n">
        <v>23.08</v>
      </c>
      <c r="D9" s="7" t="n">
        <v>21.74</v>
      </c>
      <c r="E9" s="7" t="n">
        <v>18.2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924</v>
      </c>
      <c r="B1" s="2" t="s">
        <v>1</v>
      </c>
    </row>
    <row r="2" spans="1:2">
      <c r="B2" s="2" t="s">
        <v>925</v>
      </c>
    </row>
    <row r="3" spans="1:2">
      <c r="A3" s="3" t="s">
        <v>828</v>
      </c>
    </row>
    <row r="4" spans="1:2">
      <c r="A4" s="4" t="s">
        <v>926</v>
      </c>
      <c r="B4" s="5" t="n">
        <v>270</v>
      </c>
    </row>
    <row r="5" spans="1:2">
      <c r="A5" s="4" t="s">
        <v>927</v>
      </c>
      <c r="B5" s="5" t="n">
        <v>-74</v>
      </c>
    </row>
    <row r="6" spans="1:2">
      <c r="A6" s="4" t="s">
        <v>928</v>
      </c>
      <c r="B6" s="5" t="n">
        <v>219</v>
      </c>
    </row>
    <row r="7" spans="1:2">
      <c r="A7" s="4" t="s">
        <v>929</v>
      </c>
      <c r="B7" s="5" t="n">
        <v>-15</v>
      </c>
    </row>
    <row r="8" spans="1:2">
      <c r="A8" s="4" t="s">
        <v>930</v>
      </c>
      <c r="B8" s="5" t="n">
        <v>400</v>
      </c>
    </row>
    <row r="9" spans="1:2">
      <c r="A9" s="4" t="s">
        <v>905</v>
      </c>
      <c r="B9" s="7" t="n">
        <v>19.06</v>
      </c>
    </row>
    <row r="10" spans="1:2">
      <c r="A10" s="4" t="s">
        <v>931</v>
      </c>
      <c r="B10" s="11" t="n">
        <v>18.29</v>
      </c>
    </row>
    <row r="11" spans="1:2">
      <c r="A11" s="4" t="s">
        <v>932</v>
      </c>
      <c r="B11" s="11" t="n">
        <v>21.74</v>
      </c>
    </row>
    <row r="12" spans="1:2">
      <c r="A12" s="4" t="s">
        <v>933</v>
      </c>
      <c r="B12" s="11" t="n">
        <v>20.22</v>
      </c>
    </row>
    <row r="13" spans="1:2">
      <c r="A13" s="4" t="s">
        <v>908</v>
      </c>
      <c r="B13" s="7" t="n">
        <v>20.63</v>
      </c>
    </row>
    <row r="14" spans="1:2">
      <c r="A14" s="4" t="s">
        <v>934</v>
      </c>
      <c r="B14" s="4" t="s">
        <v>935</v>
      </c>
    </row>
    <row r="15" spans="1:2">
      <c r="A15" s="4" t="s">
        <v>936</v>
      </c>
      <c r="B15" s="6" t="n">
        <v>7144</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937</v>
      </c>
      <c r="B1" s="2" t="s">
        <v>1</v>
      </c>
    </row>
    <row r="2" spans="1:3">
      <c r="B2" s="2" t="s">
        <v>2</v>
      </c>
      <c r="C2" s="2" t="s">
        <v>123</v>
      </c>
    </row>
    <row r="3" spans="1:3">
      <c r="A3" s="3" t="s">
        <v>828</v>
      </c>
    </row>
    <row r="4" spans="1:3">
      <c r="A4" s="4" t="s">
        <v>890</v>
      </c>
      <c r="B4" s="6" t="n">
        <v>87</v>
      </c>
      <c r="C4" s="6" t="n">
        <v>1233</v>
      </c>
    </row>
    <row r="5" spans="1:3">
      <c r="A5" s="4" t="s">
        <v>938</v>
      </c>
    </row>
    <row r="6" spans="1:3">
      <c r="A6" s="3" t="s">
        <v>828</v>
      </c>
    </row>
    <row r="7" spans="1:3">
      <c r="A7" s="4" t="s">
        <v>890</v>
      </c>
      <c r="B7" s="5" t="n">
        <v>55</v>
      </c>
    </row>
    <row r="8" spans="1:3">
      <c r="A8" s="4" t="s">
        <v>893</v>
      </c>
      <c r="B8" s="5" t="n">
        <v>57</v>
      </c>
    </row>
    <row r="9" spans="1:3">
      <c r="A9" s="4" t="s">
        <v>894</v>
      </c>
      <c r="B9" s="6" t="n">
        <v>1831</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939</v>
      </c>
      <c r="B1" s="2" t="s">
        <v>1</v>
      </c>
      <c r="C1" s="2" t="s">
        <v>940</v>
      </c>
      <c r="D1" s="2" t="s">
        <v>398</v>
      </c>
    </row>
    <row r="2" spans="1:4">
      <c r="B2" s="2" t="s">
        <v>2</v>
      </c>
      <c r="C2" s="2" t="s">
        <v>941</v>
      </c>
      <c r="D2" s="2" t="s">
        <v>860</v>
      </c>
    </row>
    <row r="3" spans="1:4">
      <c r="A3" s="4" t="s">
        <v>942</v>
      </c>
    </row>
    <row r="4" spans="1:4">
      <c r="A4" s="3" t="s">
        <v>828</v>
      </c>
    </row>
    <row r="5" spans="1:4">
      <c r="A5" s="4" t="s">
        <v>943</v>
      </c>
      <c r="B5" s="5" t="n">
        <v>2000</v>
      </c>
    </row>
    <row r="6" spans="1:4">
      <c r="A6" s="4" t="s">
        <v>944</v>
      </c>
    </row>
    <row r="7" spans="1:4">
      <c r="A7" s="3" t="s">
        <v>828</v>
      </c>
    </row>
    <row r="8" spans="1:4">
      <c r="A8" s="4" t="s">
        <v>945</v>
      </c>
      <c r="B8" s="5" t="n">
        <v>6934</v>
      </c>
      <c r="C8" s="5" t="n">
        <v>46240</v>
      </c>
    </row>
    <row r="9" spans="1:4">
      <c r="A9" s="4" t="s">
        <v>946</v>
      </c>
    </row>
    <row r="10" spans="1:4">
      <c r="A10" s="3" t="s">
        <v>828</v>
      </c>
    </row>
    <row r="11" spans="1:4">
      <c r="A11" s="4" t="s">
        <v>833</v>
      </c>
      <c r="D11" s="4" t="s">
        <v>724</v>
      </c>
    </row>
    <row r="12" spans="1:4">
      <c r="A12" s="4" t="s">
        <v>947</v>
      </c>
    </row>
    <row r="13" spans="1:4">
      <c r="A13" s="3" t="s">
        <v>828</v>
      </c>
    </row>
    <row r="14" spans="1:4">
      <c r="A14" s="4" t="s">
        <v>948</v>
      </c>
      <c r="B14" s="4" t="s">
        <v>713</v>
      </c>
    </row>
    <row r="15" spans="1:4">
      <c r="A15" s="4" t="s">
        <v>833</v>
      </c>
      <c r="B15" s="4" t="s">
        <v>724</v>
      </c>
    </row>
    <row r="16" spans="1:4">
      <c r="A16" s="4" t="s">
        <v>949</v>
      </c>
    </row>
    <row r="17" spans="1:4">
      <c r="A17" s="3" t="s">
        <v>828</v>
      </c>
    </row>
    <row r="18" spans="1:4">
      <c r="A18" s="4" t="s">
        <v>943</v>
      </c>
      <c r="B18" s="5" t="n">
        <v>4660</v>
      </c>
    </row>
    <row r="19" spans="1:4">
      <c r="A19" s="4" t="s">
        <v>950</v>
      </c>
      <c r="B19" s="5" t="n">
        <v>4660</v>
      </c>
    </row>
    <row r="20" spans="1:4">
      <c r="A20" s="4" t="s">
        <v>951</v>
      </c>
    </row>
    <row r="21" spans="1:4">
      <c r="A21" s="3" t="s">
        <v>828</v>
      </c>
    </row>
    <row r="22" spans="1:4">
      <c r="A22" s="4" t="s">
        <v>945</v>
      </c>
      <c r="B22" s="5" t="n">
        <v>2299</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7"/>
  </cols>
  <sheetData>
    <row r="1" spans="1:2">
      <c r="A1" s="1" t="s">
        <v>952</v>
      </c>
      <c r="B1" s="2" t="s">
        <v>1</v>
      </c>
    </row>
    <row r="2" spans="1:2">
      <c r="B2" s="2" t="s">
        <v>925</v>
      </c>
    </row>
    <row r="3" spans="1:2">
      <c r="A3" s="3" t="s">
        <v>828</v>
      </c>
    </row>
    <row r="4" spans="1:2">
      <c r="A4" s="4" t="s">
        <v>926</v>
      </c>
      <c r="B4" s="5" t="n">
        <v>49</v>
      </c>
    </row>
    <row r="5" spans="1:2">
      <c r="A5" s="4" t="s">
        <v>927</v>
      </c>
      <c r="B5" s="5" t="n">
        <v>-2</v>
      </c>
    </row>
    <row r="6" spans="1:2">
      <c r="A6" s="4" t="s">
        <v>928</v>
      </c>
      <c r="B6" s="5" t="n">
        <v>2</v>
      </c>
    </row>
    <row r="7" spans="1:2">
      <c r="A7" s="4" t="s">
        <v>930</v>
      </c>
      <c r="B7" s="5" t="n">
        <v>49</v>
      </c>
    </row>
    <row r="8" spans="1:2">
      <c r="A8" s="4" t="s">
        <v>905</v>
      </c>
      <c r="B8" s="7" t="n">
        <v>22.31</v>
      </c>
    </row>
    <row r="9" spans="1:2">
      <c r="A9" s="4" t="s">
        <v>931</v>
      </c>
      <c r="B9" s="11" t="n">
        <v>18.47</v>
      </c>
    </row>
    <row r="10" spans="1:2">
      <c r="A10" s="4" t="s">
        <v>932</v>
      </c>
      <c r="B10" s="11" t="n">
        <v>21.74</v>
      </c>
    </row>
    <row r="11" spans="1:2">
      <c r="A11" s="4" t="s">
        <v>908</v>
      </c>
      <c r="B11" s="7" t="n">
        <v>22.49</v>
      </c>
    </row>
    <row r="12" spans="1:2">
      <c r="A12" s="4" t="s">
        <v>934</v>
      </c>
      <c r="B12" s="4" t="s">
        <v>953</v>
      </c>
    </row>
    <row r="13" spans="1:2">
      <c r="A13" s="4" t="s">
        <v>954</v>
      </c>
      <c r="B13" s="6" t="n">
        <v>149</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5</v>
      </c>
      <c r="B1" s="2" t="s">
        <v>1</v>
      </c>
    </row>
    <row r="2" spans="1:3">
      <c r="B2" s="2" t="s">
        <v>2</v>
      </c>
      <c r="C2" s="2" t="s">
        <v>123</v>
      </c>
    </row>
    <row r="3" spans="1:3">
      <c r="A3" s="3" t="s">
        <v>956</v>
      </c>
    </row>
    <row r="4" spans="1:3">
      <c r="A4" s="4" t="s">
        <v>957</v>
      </c>
      <c r="B4" s="6" t="n">
        <v>3894</v>
      </c>
      <c r="C4" s="6" t="n">
        <v>3179</v>
      </c>
    </row>
    <row r="5" spans="1:3">
      <c r="A5" s="4" t="s">
        <v>958</v>
      </c>
    </row>
    <row r="6" spans="1:3">
      <c r="A6" s="3" t="s">
        <v>956</v>
      </c>
    </row>
    <row r="7" spans="1:3">
      <c r="A7" s="4" t="s">
        <v>957</v>
      </c>
      <c r="B7" s="5" t="n">
        <v>2614</v>
      </c>
      <c r="C7" s="5" t="n">
        <v>2356</v>
      </c>
    </row>
    <row r="8" spans="1:3">
      <c r="A8" s="4" t="s">
        <v>959</v>
      </c>
    </row>
    <row r="9" spans="1:3">
      <c r="A9" s="3" t="s">
        <v>956</v>
      </c>
    </row>
    <row r="10" spans="1:3">
      <c r="A10" s="4" t="s">
        <v>957</v>
      </c>
      <c r="B10" s="5" t="n">
        <v>947</v>
      </c>
      <c r="C10" s="5" t="n">
        <v>448</v>
      </c>
    </row>
    <row r="11" spans="1:3">
      <c r="A11" s="4" t="s">
        <v>942</v>
      </c>
    </row>
    <row r="12" spans="1:3">
      <c r="A12" s="3" t="s">
        <v>956</v>
      </c>
    </row>
    <row r="13" spans="1:3">
      <c r="A13" s="4" t="s">
        <v>957</v>
      </c>
      <c r="B13" s="6" t="n">
        <v>333</v>
      </c>
      <c r="C13" s="6" t="n">
        <v>375</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0</v>
      </c>
      <c r="B1" s="2" t="s">
        <v>2</v>
      </c>
      <c r="C1" s="2" t="s">
        <v>58</v>
      </c>
    </row>
    <row r="2" spans="1:3">
      <c r="A2" s="3" t="s">
        <v>961</v>
      </c>
    </row>
    <row r="3" spans="1:3">
      <c r="A3" s="4" t="s">
        <v>962</v>
      </c>
      <c r="B3" s="6" t="n">
        <v>926</v>
      </c>
      <c r="C3" s="6" t="n">
        <v>29380</v>
      </c>
    </row>
    <row r="4" spans="1:3">
      <c r="A4" s="4" t="s">
        <v>963</v>
      </c>
      <c r="B4" s="5" t="n">
        <v>14344</v>
      </c>
      <c r="C4" s="5" t="n">
        <v>14328</v>
      </c>
    </row>
    <row r="5" spans="1:3">
      <c r="A5" s="4" t="s">
        <v>964</v>
      </c>
      <c r="B5" s="6" t="n">
        <v>4112</v>
      </c>
      <c r="C5" s="6" t="n">
        <v>107678</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4"/>
    <col customWidth="1" max="5" min="5" width="14"/>
  </cols>
  <sheetData>
    <row r="1" spans="1:5">
      <c r="A1" s="1" t="s">
        <v>965</v>
      </c>
      <c r="B1" s="2" t="s">
        <v>966</v>
      </c>
      <c r="C1" s="2" t="s">
        <v>1</v>
      </c>
    </row>
    <row r="2" spans="1:5">
      <c r="B2" s="2" t="s">
        <v>967</v>
      </c>
      <c r="C2" s="2" t="s">
        <v>2</v>
      </c>
      <c r="D2" s="2" t="s">
        <v>123</v>
      </c>
      <c r="E2" s="2" t="s">
        <v>968</v>
      </c>
    </row>
    <row r="3" spans="1:5">
      <c r="A3" s="4" t="s">
        <v>969</v>
      </c>
    </row>
    <row r="4" spans="1:5">
      <c r="A4" s="3" t="s">
        <v>970</v>
      </c>
    </row>
    <row r="5" spans="1:5">
      <c r="A5" s="4" t="s">
        <v>971</v>
      </c>
      <c r="C5" s="6" t="n">
        <v>6400000</v>
      </c>
    </row>
    <row r="6" spans="1:5">
      <c r="A6" s="4" t="s">
        <v>972</v>
      </c>
      <c r="C6" s="5" t="n">
        <v>1400000</v>
      </c>
      <c r="D6" s="6" t="n">
        <v>0</v>
      </c>
    </row>
    <row r="7" spans="1:5">
      <c r="A7" s="4" t="s">
        <v>973</v>
      </c>
      <c r="C7" s="5" t="n">
        <v>5000000</v>
      </c>
      <c r="E7" s="6" t="n">
        <v>5000000</v>
      </c>
    </row>
    <row r="8" spans="1:5">
      <c r="A8" s="4" t="s">
        <v>974</v>
      </c>
      <c r="C8" s="5" t="n">
        <v>116200000</v>
      </c>
    </row>
    <row r="9" spans="1:5">
      <c r="A9" s="4" t="s">
        <v>975</v>
      </c>
      <c r="C9" s="5" t="n">
        <v>111900000</v>
      </c>
      <c r="D9" s="5" t="n">
        <v>0</v>
      </c>
    </row>
    <row r="10" spans="1:5">
      <c r="A10" s="4" t="s">
        <v>976</v>
      </c>
      <c r="C10" s="5" t="n">
        <v>4300000</v>
      </c>
    </row>
    <row r="11" spans="1:5">
      <c r="A11" s="4" t="s">
        <v>977</v>
      </c>
    </row>
    <row r="12" spans="1:5">
      <c r="A12" s="3" t="s">
        <v>970</v>
      </c>
    </row>
    <row r="13" spans="1:5">
      <c r="A13" s="4" t="s">
        <v>972</v>
      </c>
      <c r="B13" s="6" t="n">
        <v>2500000</v>
      </c>
    </row>
    <row r="14" spans="1:5">
      <c r="A14" s="4" t="s">
        <v>978</v>
      </c>
    </row>
    <row r="15" spans="1:5">
      <c r="A15" s="3" t="s">
        <v>970</v>
      </c>
    </row>
    <row r="16" spans="1:5">
      <c r="A16" s="4" t="s">
        <v>979</v>
      </c>
      <c r="C16" s="6" t="n">
        <v>8600000</v>
      </c>
      <c r="D16" s="6" t="n">
        <v>8500000</v>
      </c>
    </row>
  </sheetData>
  <mergeCells count="2">
    <mergeCell ref="A1:A2"/>
    <mergeCell ref="C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980</v>
      </c>
      <c r="B1" s="2" t="s">
        <v>1</v>
      </c>
    </row>
    <row r="2" spans="1:3">
      <c r="B2" s="2" t="s">
        <v>2</v>
      </c>
      <c r="C2" s="2" t="s">
        <v>123</v>
      </c>
    </row>
    <row r="3" spans="1:3">
      <c r="A3" s="3" t="s">
        <v>981</v>
      </c>
    </row>
    <row r="4" spans="1:3">
      <c r="A4" s="4" t="s">
        <v>147</v>
      </c>
      <c r="B4" s="6" t="n">
        <v>116207</v>
      </c>
    </row>
    <row r="5" spans="1:3">
      <c r="A5" s="4" t="s">
        <v>392</v>
      </c>
    </row>
    <row r="6" spans="1:3">
      <c r="A6" s="3" t="s">
        <v>981</v>
      </c>
    </row>
    <row r="7" spans="1:3">
      <c r="A7" s="4" t="s">
        <v>982</v>
      </c>
      <c r="B7" s="5" t="n">
        <v>265</v>
      </c>
      <c r="C7" s="6" t="n">
        <v>216</v>
      </c>
    </row>
    <row r="8" spans="1:3">
      <c r="A8" s="4" t="s">
        <v>983</v>
      </c>
      <c r="B8" s="5" t="n">
        <v>1423</v>
      </c>
      <c r="C8" s="5" t="n">
        <v>3671</v>
      </c>
    </row>
    <row r="9" spans="1:3">
      <c r="A9" s="4" t="s">
        <v>984</v>
      </c>
      <c r="B9" s="5" t="n">
        <v>-2689</v>
      </c>
      <c r="C9" s="5" t="n">
        <v>-5276</v>
      </c>
    </row>
    <row r="10" spans="1:3">
      <c r="A10" s="4" t="s">
        <v>147</v>
      </c>
      <c r="B10" s="5" t="n">
        <v>116207</v>
      </c>
    </row>
    <row r="11" spans="1:3">
      <c r="A11" s="4" t="s">
        <v>985</v>
      </c>
      <c r="B11" s="5" t="n">
        <v>75</v>
      </c>
      <c r="C11" s="5" t="n">
        <v>119</v>
      </c>
    </row>
    <row r="12" spans="1:3">
      <c r="A12" s="4" t="s">
        <v>986</v>
      </c>
      <c r="B12" s="5" t="n">
        <v>1367</v>
      </c>
      <c r="C12" s="5" t="n">
        <v>2184</v>
      </c>
    </row>
    <row r="13" spans="1:3">
      <c r="A13" s="4" t="s">
        <v>987</v>
      </c>
      <c r="B13" s="5" t="n">
        <v>116648</v>
      </c>
      <c r="C13" s="5" t="n">
        <v>914</v>
      </c>
    </row>
    <row r="14" spans="1:3">
      <c r="A14" s="4" t="s">
        <v>395</v>
      </c>
    </row>
    <row r="15" spans="1:3">
      <c r="A15" s="3" t="s">
        <v>981</v>
      </c>
    </row>
    <row r="16" spans="1:3">
      <c r="A16" s="4" t="s">
        <v>982</v>
      </c>
      <c r="B16" s="5" t="n">
        <v>87</v>
      </c>
      <c r="C16" s="5" t="n">
        <v>87</v>
      </c>
    </row>
    <row r="17" spans="1:3">
      <c r="A17" s="4" t="s">
        <v>983</v>
      </c>
      <c r="B17" s="5" t="n">
        <v>60</v>
      </c>
      <c r="C17" s="5" t="n">
        <v>91</v>
      </c>
    </row>
    <row r="18" spans="1:3">
      <c r="A18" s="4" t="s">
        <v>985</v>
      </c>
      <c r="B18" s="5" t="n">
        <v>-1</v>
      </c>
      <c r="C18" s="5" t="n">
        <v>-13</v>
      </c>
    </row>
    <row r="19" spans="1:3">
      <c r="A19" s="4" t="s">
        <v>986</v>
      </c>
      <c r="B19" s="5" t="n">
        <v>-92</v>
      </c>
      <c r="C19" s="5" t="n">
        <v>-85</v>
      </c>
    </row>
    <row r="20" spans="1:3">
      <c r="A20" s="4" t="s">
        <v>987</v>
      </c>
      <c r="B20" s="6" t="n">
        <v>54</v>
      </c>
      <c r="C20" s="6" t="n">
        <v>80</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988</v>
      </c>
      <c r="B1" s="2" t="s">
        <v>1</v>
      </c>
    </row>
    <row r="2" spans="1:3">
      <c r="B2" s="2" t="s">
        <v>2</v>
      </c>
      <c r="C2" s="2" t="s">
        <v>123</v>
      </c>
    </row>
    <row r="3" spans="1:3">
      <c r="A3" s="3" t="s">
        <v>275</v>
      </c>
    </row>
    <row r="4" spans="1:3">
      <c r="A4" s="4" t="s">
        <v>989</v>
      </c>
      <c r="B4" s="4" t="s">
        <v>990</v>
      </c>
      <c r="C4" s="4" t="s">
        <v>991</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252683</v>
      </c>
      <c r="C3" s="6" t="n">
        <v>11044</v>
      </c>
    </row>
    <row r="4" spans="1:3">
      <c r="A4" s="4" t="s">
        <v>61</v>
      </c>
      <c r="B4" s="5" t="n">
        <v>341205</v>
      </c>
      <c r="C4" s="5" t="n">
        <v>285606</v>
      </c>
    </row>
    <row r="5" spans="1:3">
      <c r="A5" s="3" t="s">
        <v>62</v>
      </c>
    </row>
    <row r="6" spans="1:3">
      <c r="A6" s="4" t="s">
        <v>63</v>
      </c>
      <c r="B6" s="5" t="n">
        <v>51234</v>
      </c>
      <c r="C6" s="5" t="n">
        <v>46171</v>
      </c>
    </row>
    <row r="7" spans="1:3">
      <c r="A7" s="4" t="s">
        <v>64</v>
      </c>
      <c r="B7" s="5" t="n">
        <v>23890</v>
      </c>
      <c r="C7" s="5" t="n">
        <v>22045</v>
      </c>
    </row>
    <row r="8" spans="1:3">
      <c r="A8" s="4" t="s">
        <v>65</v>
      </c>
      <c r="B8" s="5" t="n">
        <v>60820</v>
      </c>
      <c r="C8" s="5" t="n">
        <v>58843</v>
      </c>
    </row>
    <row r="9" spans="1:3">
      <c r="A9" s="4" t="s">
        <v>66</v>
      </c>
      <c r="B9" s="5" t="n">
        <v>135944</v>
      </c>
      <c r="C9" s="5" t="n">
        <v>127059</v>
      </c>
    </row>
    <row r="10" spans="1:3">
      <c r="A10" s="4" t="s">
        <v>67</v>
      </c>
      <c r="B10" s="5" t="n">
        <v>67893</v>
      </c>
      <c r="C10" s="5" t="n">
        <v>67456</v>
      </c>
    </row>
    <row r="11" spans="1:3">
      <c r="A11" s="4" t="s">
        <v>68</v>
      </c>
      <c r="B11" s="5" t="n">
        <v>34095</v>
      </c>
      <c r="C11" s="5" t="n">
        <v>62753</v>
      </c>
    </row>
    <row r="12" spans="1:3">
      <c r="A12" s="4" t="s">
        <v>69</v>
      </c>
      <c r="B12" s="5" t="n">
        <v>831820</v>
      </c>
      <c r="C12" s="5" t="n">
        <v>553918</v>
      </c>
    </row>
    <row r="13" spans="1:3">
      <c r="A13" s="3" t="s">
        <v>70</v>
      </c>
    </row>
    <row r="14" spans="1:3">
      <c r="A14" s="4" t="s">
        <v>71</v>
      </c>
      <c r="B14" s="5" t="n">
        <v>2000151</v>
      </c>
      <c r="C14" s="5" t="n">
        <v>2002633</v>
      </c>
    </row>
    <row r="15" spans="1:3">
      <c r="A15" s="4" t="s">
        <v>72</v>
      </c>
      <c r="B15" s="5" t="n">
        <v>-1303084</v>
      </c>
      <c r="C15" s="5" t="n">
        <v>-1284811</v>
      </c>
    </row>
    <row r="16" spans="1:3">
      <c r="A16" s="4" t="s">
        <v>73</v>
      </c>
      <c r="B16" s="5" t="n">
        <v>697067</v>
      </c>
      <c r="C16" s="5" t="n">
        <v>717822</v>
      </c>
    </row>
    <row r="17" spans="1:3">
      <c r="A17" s="4" t="s">
        <v>74</v>
      </c>
      <c r="B17" s="5" t="n">
        <v>20974</v>
      </c>
      <c r="C17" s="5" t="n">
        <v>22829</v>
      </c>
    </row>
    <row r="18" spans="1:3">
      <c r="A18" s="4" t="s">
        <v>75</v>
      </c>
      <c r="B18" s="5" t="n">
        <v>364092</v>
      </c>
      <c r="C18" s="5" t="n">
        <v>376473</v>
      </c>
    </row>
    <row r="19" spans="1:3">
      <c r="A19" s="4" t="s">
        <v>76</v>
      </c>
      <c r="B19" s="5" t="n">
        <v>193126</v>
      </c>
      <c r="C19" s="5" t="n">
        <v>198639</v>
      </c>
    </row>
    <row r="20" spans="1:3">
      <c r="A20" s="4" t="s">
        <v>77</v>
      </c>
      <c r="B20" s="5" t="n">
        <v>12329</v>
      </c>
      <c r="C20" s="5" t="n">
        <v>4408</v>
      </c>
    </row>
    <row r="21" spans="1:3">
      <c r="A21" s="4" t="s">
        <v>78</v>
      </c>
      <c r="B21" s="5" t="n">
        <v>7756</v>
      </c>
      <c r="C21" s="5" t="n">
        <v>8236</v>
      </c>
    </row>
    <row r="22" spans="1:3">
      <c r="A22" s="4" t="s">
        <v>79</v>
      </c>
      <c r="B22" s="5" t="n">
        <v>545244</v>
      </c>
      <c r="C22" s="5" t="n">
        <v>545244</v>
      </c>
    </row>
    <row r="23" spans="1:3">
      <c r="A23" s="4" t="s">
        <v>80</v>
      </c>
      <c r="B23" s="5" t="n">
        <v>740665</v>
      </c>
      <c r="C23" s="5" t="n">
        <v>750207</v>
      </c>
    </row>
    <row r="24" spans="1:3">
      <c r="A24" s="4" t="s">
        <v>81</v>
      </c>
      <c r="B24" s="5" t="n">
        <v>3413073</v>
      </c>
      <c r="C24" s="5" t="n">
        <v>3177776</v>
      </c>
    </row>
    <row r="25" spans="1:3">
      <c r="A25" s="3" t="s">
        <v>82</v>
      </c>
    </row>
    <row r="26" spans="1:3">
      <c r="A26" s="4" t="s">
        <v>83</v>
      </c>
      <c r="B26" s="5" t="n">
        <v>1245</v>
      </c>
      <c r="C26" s="5" t="n">
        <v>3730</v>
      </c>
    </row>
    <row r="27" spans="1:3">
      <c r="A27" s="4" t="s">
        <v>84</v>
      </c>
      <c r="B27" s="5" t="n">
        <v>7789</v>
      </c>
      <c r="C27" s="5" t="n">
        <v>8176</v>
      </c>
    </row>
    <row r="28" spans="1:3">
      <c r="A28" s="4" t="s">
        <v>85</v>
      </c>
      <c r="B28" s="5" t="n">
        <v>53030</v>
      </c>
      <c r="C28" s="5" t="n">
        <v>52806</v>
      </c>
    </row>
    <row r="29" spans="1:3">
      <c r="A29" s="4" t="s">
        <v>86</v>
      </c>
      <c r="B29" s="5" t="n">
        <v>257994</v>
      </c>
      <c r="C29" s="5" t="n">
        <v>233011</v>
      </c>
    </row>
    <row r="30" spans="1:3">
      <c r="A30" s="4" t="s">
        <v>87</v>
      </c>
      <c r="B30" s="5" t="n">
        <v>926</v>
      </c>
      <c r="C30" s="5" t="n">
        <v>29380</v>
      </c>
    </row>
    <row r="31" spans="1:3">
      <c r="A31" s="4" t="s">
        <v>88</v>
      </c>
      <c r="B31" s="5" t="n">
        <v>183930</v>
      </c>
      <c r="C31" s="5" t="n">
        <v>201040</v>
      </c>
    </row>
    <row r="32" spans="1:3">
      <c r="A32" s="4" t="s">
        <v>89</v>
      </c>
      <c r="B32" s="5" t="n">
        <v>504914</v>
      </c>
      <c r="C32" s="5" t="n">
        <v>528143</v>
      </c>
    </row>
    <row r="33" spans="1:3">
      <c r="A33" s="4" t="s">
        <v>90</v>
      </c>
      <c r="B33" s="5" t="n">
        <v>1069352</v>
      </c>
      <c r="C33" s="5" t="n">
        <v>862778</v>
      </c>
    </row>
    <row r="34" spans="1:3">
      <c r="A34" s="4" t="s">
        <v>91</v>
      </c>
      <c r="B34" s="5" t="n">
        <v>18068</v>
      </c>
      <c r="C34" s="5" t="n">
        <v>19390</v>
      </c>
    </row>
    <row r="35" spans="1:3">
      <c r="A35" s="4" t="s">
        <v>92</v>
      </c>
      <c r="B35" s="5" t="n">
        <v>316482</v>
      </c>
      <c r="C35" s="5" t="n">
        <v>324131</v>
      </c>
    </row>
    <row r="36" spans="1:3">
      <c r="A36" s="4" t="s">
        <v>93</v>
      </c>
      <c r="B36" s="5" t="n">
        <v>1403902</v>
      </c>
      <c r="C36" s="5" t="n">
        <v>1206299</v>
      </c>
    </row>
    <row r="37" spans="1:3">
      <c r="A37" s="3" t="s">
        <v>94</v>
      </c>
    </row>
    <row r="38" spans="1:3">
      <c r="A38" s="4" t="s">
        <v>95</v>
      </c>
      <c r="B38" s="5" t="n">
        <v>14344</v>
      </c>
      <c r="C38" s="5" t="n">
        <v>14328</v>
      </c>
    </row>
    <row r="39" spans="1:3">
      <c r="A39" s="4" t="s">
        <v>96</v>
      </c>
      <c r="B39" s="5" t="n">
        <v>125639</v>
      </c>
      <c r="C39" s="5" t="n">
        <v>121395</v>
      </c>
    </row>
    <row r="40" spans="1:3">
      <c r="A40" s="4" t="s">
        <v>97</v>
      </c>
      <c r="B40" s="5" t="n">
        <v>43663</v>
      </c>
      <c r="C40" s="5" t="n">
        <v>44181</v>
      </c>
    </row>
    <row r="41" spans="1:3">
      <c r="A41" s="4" t="s">
        <v>98</v>
      </c>
      <c r="B41" s="5" t="n">
        <v>183646</v>
      </c>
      <c r="C41" s="5" t="n">
        <v>179904</v>
      </c>
    </row>
    <row r="42" spans="1:3">
      <c r="A42" s="4" t="s">
        <v>99</v>
      </c>
      <c r="B42" s="4" t="s">
        <v>100</v>
      </c>
      <c r="C42" s="4" t="s">
        <v>100</v>
      </c>
    </row>
    <row r="43" spans="1:3">
      <c r="A43" s="3" t="s">
        <v>101</v>
      </c>
    </row>
    <row r="44" spans="1:3">
      <c r="A44" s="4" t="s">
        <v>102</v>
      </c>
      <c r="B44" s="5" t="n">
        <v>199</v>
      </c>
      <c r="C44" s="5" t="n">
        <v>199</v>
      </c>
    </row>
    <row r="45" spans="1:3">
      <c r="A45" s="4" t="s">
        <v>103</v>
      </c>
      <c r="B45" s="5" t="n">
        <v>-225942</v>
      </c>
      <c r="C45" s="5" t="n">
        <v>-226287</v>
      </c>
    </row>
    <row r="46" spans="1:3">
      <c r="A46" s="4" t="s">
        <v>104</v>
      </c>
      <c r="B46" s="5" t="n">
        <v>651258</v>
      </c>
      <c r="C46" s="5" t="n">
        <v>648492</v>
      </c>
    </row>
    <row r="47" spans="1:3">
      <c r="A47" s="4" t="s">
        <v>105</v>
      </c>
      <c r="B47" s="5" t="n">
        <v>900988</v>
      </c>
      <c r="C47" s="5" t="n">
        <v>947046</v>
      </c>
    </row>
    <row r="48" spans="1:3">
      <c r="A48" s="4" t="s">
        <v>106</v>
      </c>
      <c r="B48" s="5" t="n">
        <v>-5892</v>
      </c>
      <c r="C48" s="5" t="n">
        <v>-106020</v>
      </c>
    </row>
    <row r="49" spans="1:3">
      <c r="A49" s="4" t="s">
        <v>107</v>
      </c>
      <c r="B49" s="5" t="n">
        <v>1320611</v>
      </c>
      <c r="C49" s="5" t="n">
        <v>1263430</v>
      </c>
    </row>
    <row r="50" spans="1:3">
      <c r="A50" s="4" t="s">
        <v>108</v>
      </c>
      <c r="B50" s="5" t="n">
        <v>3413073</v>
      </c>
      <c r="C50" s="5" t="n">
        <v>3177776</v>
      </c>
    </row>
    <row r="51" spans="1:3">
      <c r="A51" s="4" t="s">
        <v>109</v>
      </c>
    </row>
    <row r="52" spans="1:3">
      <c r="A52" s="3" t="s">
        <v>101</v>
      </c>
    </row>
    <row r="53" spans="1:3">
      <c r="A53" s="4" t="s">
        <v>110</v>
      </c>
      <c r="B53" s="4" t="s">
        <v>100</v>
      </c>
      <c r="C53" s="4" t="s">
        <v>100</v>
      </c>
    </row>
    <row r="54" spans="1:3">
      <c r="A54" s="4" t="s">
        <v>111</v>
      </c>
    </row>
    <row r="55" spans="1:3">
      <c r="A55" s="3" t="s">
        <v>101</v>
      </c>
    </row>
    <row r="56" spans="1:3">
      <c r="A56" s="4" t="s">
        <v>110</v>
      </c>
      <c r="B56" s="4" t="s">
        <v>100</v>
      </c>
      <c r="C56" s="4" t="s">
        <v>1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9</v>
      </c>
      <c r="B1" s="2" t="s">
        <v>1</v>
      </c>
    </row>
    <row r="2" spans="1:2">
      <c r="B2" s="2" t="s">
        <v>2</v>
      </c>
    </row>
    <row r="3" spans="1:2">
      <c r="A3" s="3" t="s">
        <v>263</v>
      </c>
    </row>
    <row r="4" spans="1:2">
      <c r="A4" s="4" t="s">
        <v>99</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80</v>
      </c>
      <c r="B1" s="2" t="s">
        <v>1</v>
      </c>
    </row>
    <row r="2" spans="1:2">
      <c r="B2" s="2" t="s">
        <v>2</v>
      </c>
    </row>
    <row r="3" spans="1:2">
      <c r="A3" s="3" t="s">
        <v>225</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85</v>
      </c>
      <c r="B1" s="2" t="s">
        <v>1</v>
      </c>
    </row>
    <row r="2" spans="1:2">
      <c r="B2" s="2" t="s">
        <v>2</v>
      </c>
    </row>
    <row r="3" spans="1:2">
      <c r="A3" s="3" t="s">
        <v>225</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v>
      </c>
      <c r="B1" s="2" t="s">
        <v>2</v>
      </c>
      <c r="C1" s="2" t="s">
        <v>58</v>
      </c>
    </row>
    <row r="2" spans="1:3">
      <c r="A2" s="4" t="s">
        <v>113</v>
      </c>
      <c r="B2" s="6" t="n">
        <v>13909</v>
      </c>
      <c r="C2" s="6" t="n">
        <v>9473</v>
      </c>
    </row>
    <row r="3" spans="1:3">
      <c r="A3" s="4" t="s">
        <v>114</v>
      </c>
      <c r="B3" s="7" t="n">
        <v>0.01</v>
      </c>
      <c r="C3" s="7" t="n">
        <v>0.01</v>
      </c>
    </row>
    <row r="4" spans="1:3">
      <c r="A4" s="4" t="s">
        <v>115</v>
      </c>
      <c r="B4" s="8" t="n">
        <v>0.001</v>
      </c>
      <c r="C4" s="8" t="n">
        <v>0.001</v>
      </c>
    </row>
    <row r="5" spans="1:3">
      <c r="A5" s="4" t="s">
        <v>116</v>
      </c>
      <c r="B5" s="5" t="n">
        <v>500000000</v>
      </c>
      <c r="C5" s="5" t="n">
        <v>500000000</v>
      </c>
    </row>
    <row r="6" spans="1:3">
      <c r="A6" s="4" t="s">
        <v>117</v>
      </c>
      <c r="B6" s="5" t="n">
        <v>228729585</v>
      </c>
      <c r="C6" s="5" t="n">
        <v>228729585</v>
      </c>
    </row>
    <row r="7" spans="1:3">
      <c r="A7" s="4" t="s">
        <v>118</v>
      </c>
      <c r="B7" s="5" t="n">
        <v>17167036</v>
      </c>
      <c r="C7" s="5" t="n">
        <v>17215514</v>
      </c>
    </row>
    <row r="8" spans="1:3">
      <c r="A8" s="4" t="s">
        <v>109</v>
      </c>
    </row>
    <row r="9" spans="1:3">
      <c r="A9" s="4" t="s">
        <v>119</v>
      </c>
      <c r="B9" s="6" t="n">
        <v>100</v>
      </c>
      <c r="C9" s="6" t="n">
        <v>100</v>
      </c>
    </row>
    <row r="10" spans="1:3">
      <c r="A10" s="4" t="s">
        <v>120</v>
      </c>
      <c r="B10" s="5" t="n">
        <v>200000</v>
      </c>
      <c r="C10" s="5" t="n">
        <v>200000</v>
      </c>
    </row>
    <row r="11" spans="1:3">
      <c r="A11" s="4" t="s">
        <v>121</v>
      </c>
      <c r="B11" s="5" t="n">
        <v>0</v>
      </c>
      <c r="C11" s="5" t="n">
        <v>0</v>
      </c>
    </row>
    <row r="12" spans="1:3">
      <c r="A12" s="4" t="s">
        <v>111</v>
      </c>
    </row>
    <row r="13" spans="1:3">
      <c r="A13" s="4" t="s">
        <v>119</v>
      </c>
      <c r="B13" s="7" t="n">
        <v>0.01</v>
      </c>
      <c r="C13" s="7" t="n">
        <v>0.01</v>
      </c>
    </row>
    <row r="14" spans="1:3">
      <c r="A14" s="4" t="s">
        <v>120</v>
      </c>
      <c r="B14" s="5" t="n">
        <v>800000</v>
      </c>
      <c r="C14" s="5" t="n">
        <v>800000</v>
      </c>
    </row>
    <row r="15" spans="1:3">
      <c r="A15" s="4" t="s">
        <v>121</v>
      </c>
      <c r="B15" s="5" t="n">
        <v>0</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90</v>
      </c>
      <c r="B1" s="2" t="s">
        <v>1</v>
      </c>
    </row>
    <row r="2" spans="1:2">
      <c r="B2" s="2" t="s">
        <v>2</v>
      </c>
    </row>
    <row r="3" spans="1:2">
      <c r="A3" s="3" t="s">
        <v>231</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34</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00</v>
      </c>
      <c r="B1" s="2" t="s">
        <v>1</v>
      </c>
    </row>
    <row r="2" spans="1:2">
      <c r="B2" s="2" t="s">
        <v>2</v>
      </c>
    </row>
    <row r="3" spans="1:2">
      <c r="A3" s="3" t="s">
        <v>237</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07</v>
      </c>
      <c r="B1" s="2" t="s">
        <v>1</v>
      </c>
    </row>
    <row r="2" spans="1:2">
      <c r="B2" s="2" t="s">
        <v>2</v>
      </c>
    </row>
    <row r="3" spans="1:2">
      <c r="A3" s="3" t="s">
        <v>240</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16</v>
      </c>
      <c r="B1" s="2" t="s">
        <v>1</v>
      </c>
    </row>
    <row r="2" spans="1:2">
      <c r="B2" s="2" t="s">
        <v>2</v>
      </c>
    </row>
    <row r="3" spans="1:2">
      <c r="A3" s="3" t="s">
        <v>243</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46</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34</v>
      </c>
      <c r="B1" s="2" t="s">
        <v>1</v>
      </c>
    </row>
    <row r="2" spans="1:2">
      <c r="B2" s="2" t="s">
        <v>2</v>
      </c>
    </row>
    <row r="3" spans="1:2">
      <c r="A3" s="3" t="s">
        <v>249</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39</v>
      </c>
      <c r="B1" s="2" t="s">
        <v>1</v>
      </c>
    </row>
    <row r="2" spans="1:2">
      <c r="B2" s="2" t="s">
        <v>2</v>
      </c>
    </row>
    <row r="3" spans="1:2">
      <c r="A3" s="3" t="s">
        <v>252</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44</v>
      </c>
      <c r="B1" s="2" t="s">
        <v>1</v>
      </c>
    </row>
    <row r="2" spans="1:2">
      <c r="B2" s="2" t="s">
        <v>2</v>
      </c>
    </row>
    <row r="3" spans="1:2">
      <c r="A3" s="3" t="s">
        <v>255</v>
      </c>
    </row>
    <row r="4" spans="1:2">
      <c r="A4" s="4" t="s">
        <v>254</v>
      </c>
      <c r="B4" s="4"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4" t="s">
        <v>347</v>
      </c>
      <c r="B3" s="4" t="s">
        <v>348</v>
      </c>
    </row>
    <row r="4" spans="1:2">
      <c r="A4" s="4" t="s">
        <v>349</v>
      </c>
      <c r="B4" s="4" t="s">
        <v>350</v>
      </c>
    </row>
    <row r="5" spans="1:2">
      <c r="A5" s="4" t="s">
        <v>351</v>
      </c>
      <c r="B5" s="4" t="s">
        <v>352</v>
      </c>
    </row>
    <row r="6" spans="1:2">
      <c r="A6" s="4" t="s">
        <v>353</v>
      </c>
    </row>
    <row r="7" spans="1:2">
      <c r="A7" s="4" t="s">
        <v>354</v>
      </c>
      <c r="B7" s="4" t="s">
        <v>355</v>
      </c>
    </row>
    <row r="8" spans="1:2">
      <c r="A8" s="4" t="s">
        <v>356</v>
      </c>
      <c r="B8" s="4" t="s">
        <v>357</v>
      </c>
    </row>
    <row r="9" spans="1:2">
      <c r="A9" s="4" t="s">
        <v>358</v>
      </c>
      <c r="B9" s="4" t="s">
        <v>359</v>
      </c>
    </row>
    <row r="10" spans="1:2">
      <c r="A10" s="4" t="s">
        <v>360</v>
      </c>
    </row>
    <row r="11" spans="1:2">
      <c r="A11" s="4" t="s">
        <v>354</v>
      </c>
      <c r="B11" s="4" t="s">
        <v>361</v>
      </c>
    </row>
    <row r="12" spans="1:2">
      <c r="A12" s="4" t="s">
        <v>356</v>
      </c>
      <c r="B12" s="4" t="s">
        <v>362</v>
      </c>
    </row>
    <row r="13" spans="1:2">
      <c r="A13" s="4" t="s">
        <v>358</v>
      </c>
      <c r="B13" s="4" t="s">
        <v>3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22</v>
      </c>
      <c r="B1" s="2" t="s">
        <v>1</v>
      </c>
    </row>
    <row r="2" spans="1:3">
      <c r="B2" s="2" t="s">
        <v>2</v>
      </c>
      <c r="C2" s="2" t="s">
        <v>123</v>
      </c>
    </row>
    <row r="3" spans="1:3">
      <c r="A3" s="3" t="s">
        <v>124</v>
      </c>
    </row>
    <row r="4" spans="1:3">
      <c r="A4" s="4" t="s">
        <v>125</v>
      </c>
      <c r="B4" s="6" t="n">
        <v>1349444000</v>
      </c>
      <c r="C4" s="6" t="n">
        <v>1263895000</v>
      </c>
    </row>
    <row r="5" spans="1:3">
      <c r="A5" s="4" t="s">
        <v>126</v>
      </c>
      <c r="B5" s="5" t="n">
        <v>670873000</v>
      </c>
      <c r="C5" s="5" t="n">
        <v>652141000</v>
      </c>
    </row>
    <row r="6" spans="1:3">
      <c r="A6" s="4" t="s">
        <v>127</v>
      </c>
      <c r="B6" s="5" t="n">
        <v>522035000</v>
      </c>
      <c r="C6" s="5" t="n">
        <v>476049000</v>
      </c>
    </row>
    <row r="7" spans="1:3">
      <c r="A7" s="4" t="s">
        <v>128</v>
      </c>
      <c r="B7" s="5" t="n">
        <v>44663000</v>
      </c>
      <c r="C7" s="5" t="n">
        <v>44819000</v>
      </c>
    </row>
    <row r="8" spans="1:3">
      <c r="A8" s="4" t="s">
        <v>129</v>
      </c>
      <c r="B8" s="5" t="n">
        <v>0</v>
      </c>
      <c r="C8" s="5" t="n">
        <v>-413000</v>
      </c>
    </row>
    <row r="9" spans="1:3">
      <c r="A9" s="4" t="s">
        <v>130</v>
      </c>
      <c r="C9" s="5" t="n">
        <v>718000</v>
      </c>
    </row>
    <row r="10" spans="1:3">
      <c r="A10" s="4" t="s">
        <v>131</v>
      </c>
      <c r="B10" s="5" t="n">
        <v>111873000</v>
      </c>
      <c r="C10" s="5" t="n">
        <v>90581000</v>
      </c>
    </row>
    <row r="11" spans="1:3">
      <c r="A11" s="4" t="s">
        <v>132</v>
      </c>
      <c r="B11" s="5" t="n">
        <v>11639000</v>
      </c>
      <c r="C11" s="5" t="n">
        <v>12471000</v>
      </c>
    </row>
    <row r="12" spans="1:3">
      <c r="A12" s="4" t="s">
        <v>133</v>
      </c>
      <c r="B12" s="5" t="n">
        <v>-8325000</v>
      </c>
      <c r="C12" s="5" t="n">
        <v>-8647000</v>
      </c>
    </row>
    <row r="13" spans="1:3">
      <c r="A13" s="4" t="s">
        <v>134</v>
      </c>
      <c r="B13" s="5" t="n">
        <v>116207000</v>
      </c>
    </row>
    <row r="14" spans="1:3">
      <c r="A14" s="4" t="s">
        <v>135</v>
      </c>
      <c r="B14" s="5" t="n">
        <v>143000</v>
      </c>
      <c r="C14" s="5" t="n">
        <v>692000</v>
      </c>
    </row>
    <row r="15" spans="1:3">
      <c r="A15" s="4" t="s">
        <v>136</v>
      </c>
      <c r="B15" s="5" t="n">
        <v>-7791000</v>
      </c>
      <c r="C15" s="5" t="n">
        <v>86065000</v>
      </c>
    </row>
    <row r="16" spans="1:3">
      <c r="A16" s="4" t="s">
        <v>137</v>
      </c>
      <c r="B16" s="5" t="n">
        <v>-2019000</v>
      </c>
      <c r="C16" s="5" t="n">
        <v>20199000</v>
      </c>
    </row>
    <row r="17" spans="1:3">
      <c r="A17" s="4" t="s">
        <v>138</v>
      </c>
      <c r="B17" s="6" t="n">
        <v>-5772000</v>
      </c>
      <c r="C17" s="6" t="n">
        <v>65866000</v>
      </c>
    </row>
    <row r="18" spans="1:3">
      <c r="A18" s="3" t="s">
        <v>139</v>
      </c>
    </row>
    <row r="19" spans="1:3">
      <c r="A19" s="4" t="s">
        <v>140</v>
      </c>
      <c r="B19" s="7" t="n">
        <v>-0.03</v>
      </c>
      <c r="C19" s="7" t="n">
        <v>0.31</v>
      </c>
    </row>
    <row r="20" spans="1:3">
      <c r="A20" s="4" t="s">
        <v>141</v>
      </c>
      <c r="B20" s="5" t="n">
        <v>211754</v>
      </c>
      <c r="C20" s="5" t="n">
        <v>211388</v>
      </c>
    </row>
    <row r="21" spans="1:3">
      <c r="A21" s="3" t="s">
        <v>142</v>
      </c>
    </row>
    <row r="22" spans="1:3">
      <c r="A22" s="4" t="s">
        <v>140</v>
      </c>
      <c r="B22" s="7" t="n">
        <v>-0.03</v>
      </c>
      <c r="C22" s="7" t="n">
        <v>0.31</v>
      </c>
    </row>
    <row r="23" spans="1:3">
      <c r="A23" s="4" t="s">
        <v>141</v>
      </c>
      <c r="B23" s="5" t="n">
        <v>211754</v>
      </c>
      <c r="C23" s="5" t="n">
        <v>211884</v>
      </c>
    </row>
    <row r="24" spans="1:3">
      <c r="A24" s="4" t="s">
        <v>143</v>
      </c>
      <c r="B24" s="9" t="n">
        <v>0.19</v>
      </c>
      <c r="C24" s="9" t="n">
        <v>0.1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64</v>
      </c>
      <c r="B1" s="2" t="s">
        <v>1</v>
      </c>
    </row>
    <row r="2" spans="1:2">
      <c r="B2" s="2" t="s">
        <v>2</v>
      </c>
    </row>
    <row r="3" spans="1:2">
      <c r="A3" s="3" t="s">
        <v>266</v>
      </c>
    </row>
    <row r="4" spans="1:2">
      <c r="A4" s="4" t="s">
        <v>365</v>
      </c>
      <c r="B4" s="4" t="s">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5"/>
    <col customWidth="1" max="2" min="2" width="80"/>
  </cols>
  <sheetData>
    <row r="1" spans="1:2">
      <c r="A1" s="1" t="s">
        <v>367</v>
      </c>
      <c r="B1" s="2" t="s">
        <v>1</v>
      </c>
    </row>
    <row r="2" spans="1:2">
      <c r="B2" s="2" t="s">
        <v>2</v>
      </c>
    </row>
    <row r="3" spans="1:2">
      <c r="A3" s="4" t="s">
        <v>368</v>
      </c>
      <c r="B3" s="4" t="s">
        <v>369</v>
      </c>
    </row>
    <row r="4" spans="1:2">
      <c r="A4" s="4" t="s">
        <v>370</v>
      </c>
      <c r="B4" s="4" t="s">
        <v>371</v>
      </c>
    </row>
    <row r="5" spans="1:2">
      <c r="A5" s="4" t="s">
        <v>372</v>
      </c>
      <c r="B5" s="4" t="s">
        <v>373</v>
      </c>
    </row>
    <row r="6" spans="1:2">
      <c r="A6" s="4" t="s">
        <v>374</v>
      </c>
      <c r="B6" s="4" t="s">
        <v>375</v>
      </c>
    </row>
    <row r="7" spans="1:2">
      <c r="A7" s="4" t="s">
        <v>376</v>
      </c>
      <c r="B7" s="4" t="s">
        <v>377</v>
      </c>
    </row>
    <row r="8" spans="1:2">
      <c r="A8" s="4" t="s">
        <v>378</v>
      </c>
      <c r="B8" s="4" t="s">
        <v>379</v>
      </c>
    </row>
    <row r="9" spans="1:2">
      <c r="A9" s="4" t="s">
        <v>380</v>
      </c>
      <c r="B9" s="4" t="s">
        <v>381</v>
      </c>
    </row>
    <row r="10" spans="1:2">
      <c r="A10" s="4" t="s">
        <v>382</v>
      </c>
      <c r="B10" s="4" t="s">
        <v>383</v>
      </c>
    </row>
    <row r="11" spans="1:2">
      <c r="A11" s="4" t="s">
        <v>384</v>
      </c>
    </row>
    <row r="12" spans="1:2">
      <c r="A12" s="4" t="s">
        <v>385</v>
      </c>
      <c r="B12" s="4" t="s">
        <v>386</v>
      </c>
    </row>
    <row r="13" spans="1:2">
      <c r="A13" s="4" t="s">
        <v>387</v>
      </c>
    </row>
    <row r="14" spans="1:2">
      <c r="A14" s="4" t="s">
        <v>385</v>
      </c>
      <c r="B14" s="4" t="s">
        <v>3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4" t="s">
        <v>390</v>
      </c>
      <c r="B3" s="4" t="s">
        <v>391</v>
      </c>
    </row>
    <row r="4" spans="1:2">
      <c r="A4" s="4" t="s">
        <v>392</v>
      </c>
    </row>
    <row r="5" spans="1:2">
      <c r="A5" s="4" t="s">
        <v>393</v>
      </c>
      <c r="B5" s="4" t="s">
        <v>394</v>
      </c>
    </row>
    <row r="6" spans="1:2">
      <c r="A6" s="4" t="s">
        <v>395</v>
      </c>
    </row>
    <row r="7" spans="1:2">
      <c r="A7" s="4" t="s">
        <v>393</v>
      </c>
      <c r="B7" s="4" t="s">
        <v>3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s>
  <sheetData>
    <row r="1" spans="1:4">
      <c r="A1" s="1" t="s">
        <v>397</v>
      </c>
      <c r="B1" s="2" t="s">
        <v>1</v>
      </c>
      <c r="D1" s="2" t="s">
        <v>398</v>
      </c>
    </row>
    <row r="2" spans="1:4">
      <c r="B2" s="2" t="s">
        <v>2</v>
      </c>
      <c r="C2" s="2" t="s">
        <v>123</v>
      </c>
      <c r="D2" s="2" t="s">
        <v>58</v>
      </c>
    </row>
    <row r="3" spans="1:4">
      <c r="A3" s="3" t="s">
        <v>399</v>
      </c>
    </row>
    <row r="4" spans="1:4">
      <c r="A4" s="4" t="s">
        <v>400</v>
      </c>
      <c r="B4" s="4" t="s">
        <v>401</v>
      </c>
    </row>
    <row r="5" spans="1:4">
      <c r="A5" s="4" t="s">
        <v>402</v>
      </c>
      <c r="B5" s="6" t="n">
        <v>4668000</v>
      </c>
    </row>
    <row r="6" spans="1:4">
      <c r="A6" s="4" t="s">
        <v>403</v>
      </c>
      <c r="B6" s="5" t="n">
        <v>0</v>
      </c>
      <c r="C6" s="6" t="n">
        <v>1300000</v>
      </c>
    </row>
    <row r="7" spans="1:4">
      <c r="A7" s="4" t="s">
        <v>404</v>
      </c>
      <c r="C7" s="5" t="n">
        <v>1700000</v>
      </c>
    </row>
    <row r="8" spans="1:4">
      <c r="A8" s="4" t="s">
        <v>405</v>
      </c>
      <c r="B8" s="5" t="n">
        <v>0</v>
      </c>
      <c r="C8" s="6" t="n">
        <v>413000</v>
      </c>
    </row>
    <row r="9" spans="1:4">
      <c r="A9" s="4" t="s">
        <v>406</v>
      </c>
    </row>
    <row r="10" spans="1:4">
      <c r="A10" s="3" t="s">
        <v>399</v>
      </c>
    </row>
    <row r="11" spans="1:4">
      <c r="A11" s="4" t="s">
        <v>402</v>
      </c>
      <c r="B11" s="6" t="n">
        <v>2700000</v>
      </c>
    </row>
    <row r="12" spans="1:4">
      <c r="A12" s="4" t="s">
        <v>407</v>
      </c>
    </row>
    <row r="13" spans="1:4">
      <c r="A13" s="3" t="s">
        <v>399</v>
      </c>
    </row>
    <row r="14" spans="1:4">
      <c r="A14" s="4" t="s">
        <v>408</v>
      </c>
      <c r="B14" s="4" t="s">
        <v>409</v>
      </c>
      <c r="D14" s="4" t="s">
        <v>410</v>
      </c>
    </row>
    <row r="15" spans="1:4">
      <c r="A15" s="4" t="s">
        <v>360</v>
      </c>
    </row>
    <row r="16" spans="1:4">
      <c r="A16" s="3" t="s">
        <v>399</v>
      </c>
    </row>
    <row r="17" spans="1:4">
      <c r="A17" s="4" t="s">
        <v>411</v>
      </c>
      <c r="B17" s="6" t="n">
        <v>200000000</v>
      </c>
    </row>
    <row r="18" spans="1:4">
      <c r="A18" s="4" t="s">
        <v>412</v>
      </c>
      <c r="B18" s="6" t="n">
        <v>2666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13</v>
      </c>
      <c r="B1" s="2" t="s">
        <v>1</v>
      </c>
    </row>
    <row r="2" spans="1:3">
      <c r="B2" s="2" t="s">
        <v>2</v>
      </c>
      <c r="C2" s="2" t="s">
        <v>123</v>
      </c>
    </row>
    <row r="3" spans="1:3">
      <c r="A3" s="4" t="s">
        <v>414</v>
      </c>
    </row>
    <row r="4" spans="1:3">
      <c r="A4" s="3" t="s">
        <v>415</v>
      </c>
    </row>
    <row r="5" spans="1:3">
      <c r="A5" s="4" t="s">
        <v>408</v>
      </c>
      <c r="B5" s="4" t="s">
        <v>416</v>
      </c>
      <c r="C5" s="4" t="s">
        <v>41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18</v>
      </c>
      <c r="B1" s="2" t="s">
        <v>1</v>
      </c>
    </row>
    <row r="2" spans="1:2">
      <c r="B2" s="2" t="s">
        <v>419</v>
      </c>
    </row>
    <row r="3" spans="1:2">
      <c r="A3" s="3" t="s">
        <v>420</v>
      </c>
    </row>
    <row r="4" spans="1:2">
      <c r="A4" s="4" t="s">
        <v>421</v>
      </c>
      <c r="B4" s="6" t="n">
        <v>2089</v>
      </c>
    </row>
    <row r="5" spans="1:2">
      <c r="A5" s="4" t="s">
        <v>422</v>
      </c>
      <c r="B5" s="5" t="n">
        <v>4668</v>
      </c>
    </row>
    <row r="6" spans="1:2">
      <c r="A6" s="4" t="s">
        <v>423</v>
      </c>
      <c r="B6" s="5" t="n">
        <v>-1082</v>
      </c>
    </row>
    <row r="7" spans="1:2">
      <c r="A7" s="4" t="s">
        <v>424</v>
      </c>
      <c r="B7" s="6" t="n">
        <v>56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15"/>
    <col customWidth="1" max="5" min="5" width="16"/>
    <col customWidth="1" max="6" min="6" width="25"/>
    <col customWidth="1" max="7" min="7" width="14"/>
    <col customWidth="1" max="8" min="8" width="21"/>
  </cols>
  <sheetData>
    <row r="1" spans="1:8">
      <c r="A1" s="1" t="s">
        <v>425</v>
      </c>
      <c r="B1" s="2" t="s">
        <v>426</v>
      </c>
      <c r="C1" s="2" t="s">
        <v>427</v>
      </c>
      <c r="D1" s="2" t="s">
        <v>428</v>
      </c>
      <c r="E1" s="2" t="s">
        <v>429</v>
      </c>
      <c r="F1" s="2" t="s">
        <v>430</v>
      </c>
      <c r="G1" s="2" t="s">
        <v>2</v>
      </c>
      <c r="H1" s="2" t="s">
        <v>431</v>
      </c>
    </row>
    <row r="2" spans="1:8">
      <c r="A2" s="3" t="s">
        <v>432</v>
      </c>
    </row>
    <row r="3" spans="1:8">
      <c r="A3" s="4" t="s">
        <v>433</v>
      </c>
      <c r="H3" s="6" t="n">
        <v>530</v>
      </c>
    </row>
    <row r="4" spans="1:8">
      <c r="A4" s="4" t="s">
        <v>434</v>
      </c>
    </row>
    <row r="5" spans="1:8">
      <c r="A5" s="3" t="s">
        <v>432</v>
      </c>
    </row>
    <row r="6" spans="1:8">
      <c r="A6" s="4" t="s">
        <v>433</v>
      </c>
      <c r="H6" s="6" t="n">
        <v>500</v>
      </c>
    </row>
    <row r="7" spans="1:8">
      <c r="A7" s="4" t="s">
        <v>435</v>
      </c>
    </row>
    <row r="8" spans="1:8">
      <c r="A8" s="3" t="s">
        <v>432</v>
      </c>
    </row>
    <row r="9" spans="1:8">
      <c r="A9" s="4" t="s">
        <v>436</v>
      </c>
      <c r="B9" s="5" t="n">
        <v>1</v>
      </c>
    </row>
    <row r="10" spans="1:8">
      <c r="A10" s="4" t="s">
        <v>437</v>
      </c>
    </row>
    <row r="11" spans="1:8">
      <c r="A11" s="3" t="s">
        <v>432</v>
      </c>
    </row>
    <row r="12" spans="1:8">
      <c r="A12" s="4" t="s">
        <v>438</v>
      </c>
      <c r="G12" s="4" t="s">
        <v>439</v>
      </c>
    </row>
    <row r="13" spans="1:8">
      <c r="A13" s="4" t="s">
        <v>440</v>
      </c>
    </row>
    <row r="14" spans="1:8">
      <c r="A14" s="3" t="s">
        <v>432</v>
      </c>
    </row>
    <row r="15" spans="1:8">
      <c r="A15" s="4" t="s">
        <v>441</v>
      </c>
      <c r="F15" s="5" t="n">
        <v>2</v>
      </c>
    </row>
    <row r="16" spans="1:8">
      <c r="A16" s="4" t="s">
        <v>442</v>
      </c>
    </row>
    <row r="17" spans="1:8">
      <c r="A17" s="3" t="s">
        <v>432</v>
      </c>
    </row>
    <row r="18" spans="1:8">
      <c r="A18" s="4" t="s">
        <v>443</v>
      </c>
      <c r="E18" s="4" t="s">
        <v>444</v>
      </c>
    </row>
    <row r="19" spans="1:8">
      <c r="A19" s="4" t="s">
        <v>445</v>
      </c>
      <c r="C19" s="4" t="s">
        <v>446</v>
      </c>
    </row>
    <row r="20" spans="1:8">
      <c r="A20" s="4" t="s">
        <v>447</v>
      </c>
      <c r="C20" s="5" t="n">
        <v>325</v>
      </c>
    </row>
    <row r="21" spans="1:8">
      <c r="A21" s="4" t="s">
        <v>448</v>
      </c>
      <c r="D21" s="4" t="s">
        <v>44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50</v>
      </c>
      <c r="C1" s="2" t="s">
        <v>1</v>
      </c>
    </row>
    <row r="2" spans="1:4">
      <c r="C2" s="2" t="s">
        <v>2</v>
      </c>
      <c r="D2" s="2" t="s">
        <v>123</v>
      </c>
    </row>
    <row r="3" spans="1:4">
      <c r="A3" s="3" t="s">
        <v>451</v>
      </c>
    </row>
    <row r="4" spans="1:4">
      <c r="A4" s="4" t="s">
        <v>452</v>
      </c>
      <c r="B4" s="4" t="s">
        <v>453</v>
      </c>
      <c r="C4" s="6" t="n">
        <v>3392</v>
      </c>
    </row>
    <row r="5" spans="1:4">
      <c r="A5" s="4" t="s">
        <v>454</v>
      </c>
      <c r="C5" s="6" t="n">
        <v>3392</v>
      </c>
    </row>
    <row r="6" spans="1:4">
      <c r="A6" s="4" t="s">
        <v>455</v>
      </c>
      <c r="B6" s="4" t="s">
        <v>456</v>
      </c>
      <c r="D6" s="6" t="n">
        <v>718</v>
      </c>
    </row>
    <row r="7" spans="1:4">
      <c r="A7" s="4" t="s">
        <v>457</v>
      </c>
    </row>
    <row r="8" spans="1:4">
      <c r="A8" s="3" t="s">
        <v>451</v>
      </c>
    </row>
    <row r="9" spans="1:4">
      <c r="A9" s="4" t="s">
        <v>130</v>
      </c>
      <c r="B9" s="4" t="s">
        <v>456</v>
      </c>
      <c r="D9" s="5" t="n">
        <v>211</v>
      </c>
    </row>
    <row r="10" spans="1:4">
      <c r="A10" s="4" t="s">
        <v>458</v>
      </c>
    </row>
    <row r="11" spans="1:4">
      <c r="A11" s="3" t="s">
        <v>451</v>
      </c>
    </row>
    <row r="12" spans="1:4">
      <c r="A12" s="4" t="s">
        <v>130</v>
      </c>
      <c r="B12" s="4" t="s">
        <v>456</v>
      </c>
      <c r="D12" s="5" t="n">
        <v>530</v>
      </c>
    </row>
    <row r="13" spans="1:4">
      <c r="A13" s="4" t="s">
        <v>459</v>
      </c>
    </row>
    <row r="14" spans="1:4">
      <c r="A14" s="3" t="s">
        <v>451</v>
      </c>
    </row>
    <row r="15" spans="1:4">
      <c r="A15" s="4" t="s">
        <v>130</v>
      </c>
      <c r="B15" s="4" t="s">
        <v>456</v>
      </c>
      <c r="D15" s="6" t="n">
        <v>-23</v>
      </c>
    </row>
    <row r="16" spans="1:4"/>
    <row r="17" spans="1:4">
      <c r="A17" s="4" t="s">
        <v>453</v>
      </c>
      <c r="B17" s="4" t="s">
        <v>460</v>
      </c>
    </row>
    <row r="18" spans="1:4">
      <c r="A18" s="4" t="s">
        <v>456</v>
      </c>
      <c r="B18" s="4" t="s">
        <v>461</v>
      </c>
    </row>
  </sheetData>
  <mergeCells count="5">
    <mergeCell ref="A1:B2"/>
    <mergeCell ref="C1:D1"/>
    <mergeCell ref="A16:C16"/>
    <mergeCell ref="B17:C17"/>
    <mergeCell ref="B18:C18"/>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62</v>
      </c>
      <c r="C1" s="2" t="s">
        <v>1</v>
      </c>
    </row>
    <row r="2" spans="1:4">
      <c r="C2" s="2" t="s">
        <v>2</v>
      </c>
      <c r="D2" s="2" t="s">
        <v>123</v>
      </c>
    </row>
    <row r="3" spans="1:4">
      <c r="A3" s="3" t="s">
        <v>432</v>
      </c>
    </row>
    <row r="4" spans="1:4">
      <c r="A4" s="4" t="s">
        <v>463</v>
      </c>
      <c r="C4" s="6" t="n">
        <v>1624</v>
      </c>
      <c r="D4" s="6" t="n">
        <v>401</v>
      </c>
    </row>
    <row r="5" spans="1:4">
      <c r="A5" s="4" t="s">
        <v>464</v>
      </c>
      <c r="D5" s="5" t="n">
        <v>188</v>
      </c>
    </row>
    <row r="6" spans="1:4">
      <c r="A6" s="4" t="s">
        <v>465</v>
      </c>
      <c r="C6" s="5" t="n">
        <v>-1025</v>
      </c>
      <c r="D6" s="5" t="n">
        <v>-415</v>
      </c>
    </row>
    <row r="7" spans="1:4">
      <c r="A7" s="4" t="s">
        <v>466</v>
      </c>
      <c r="B7" s="4" t="s">
        <v>453</v>
      </c>
      <c r="C7" s="5" t="n">
        <v>599</v>
      </c>
      <c r="D7" s="5" t="n">
        <v>174</v>
      </c>
    </row>
    <row r="8" spans="1:4">
      <c r="A8" s="4" t="s">
        <v>467</v>
      </c>
    </row>
    <row r="9" spans="1:4">
      <c r="A9" s="3" t="s">
        <v>432</v>
      </c>
    </row>
    <row r="10" spans="1:4">
      <c r="A10" s="4" t="s">
        <v>463</v>
      </c>
      <c r="C10" s="5" t="n">
        <v>174</v>
      </c>
      <c r="D10" s="5" t="n">
        <v>174</v>
      </c>
    </row>
    <row r="11" spans="1:4">
      <c r="A11" s="4" t="s">
        <v>465</v>
      </c>
      <c r="C11" s="5" t="n">
        <v>-174</v>
      </c>
    </row>
    <row r="12" spans="1:4">
      <c r="A12" s="4" t="s">
        <v>466</v>
      </c>
      <c r="B12" s="4" t="s">
        <v>453</v>
      </c>
      <c r="D12" s="5" t="n">
        <v>174</v>
      </c>
    </row>
    <row r="13" spans="1:4">
      <c r="A13" s="4" t="s">
        <v>459</v>
      </c>
    </row>
    <row r="14" spans="1:4">
      <c r="A14" s="3" t="s">
        <v>432</v>
      </c>
    </row>
    <row r="15" spans="1:4">
      <c r="A15" s="4" t="s">
        <v>463</v>
      </c>
      <c r="B15" s="4" t="s">
        <v>456</v>
      </c>
      <c r="C15" s="5" t="n">
        <v>1450</v>
      </c>
      <c r="D15" s="5" t="n">
        <v>227</v>
      </c>
    </row>
    <row r="16" spans="1:4">
      <c r="A16" s="4" t="s">
        <v>464</v>
      </c>
      <c r="B16" s="4" t="s">
        <v>456</v>
      </c>
      <c r="D16" s="5" t="n">
        <v>-23</v>
      </c>
    </row>
    <row r="17" spans="1:4">
      <c r="A17" s="4" t="s">
        <v>465</v>
      </c>
      <c r="B17" s="4" t="s">
        <v>456</v>
      </c>
      <c r="C17" s="5" t="n">
        <v>-851</v>
      </c>
      <c r="D17" s="5" t="n">
        <v>-204</v>
      </c>
    </row>
    <row r="18" spans="1:4">
      <c r="A18" s="4" t="s">
        <v>466</v>
      </c>
      <c r="B18" s="4" t="s">
        <v>468</v>
      </c>
      <c r="C18" s="6" t="n">
        <v>599</v>
      </c>
    </row>
    <row r="19" spans="1:4">
      <c r="A19" s="4" t="s">
        <v>457</v>
      </c>
    </row>
    <row r="20" spans="1:4">
      <c r="A20" s="3" t="s">
        <v>432</v>
      </c>
    </row>
    <row r="21" spans="1:4">
      <c r="A21" s="4" t="s">
        <v>464</v>
      </c>
      <c r="B21" s="4" t="s">
        <v>469</v>
      </c>
      <c r="D21" s="5" t="n">
        <v>211</v>
      </c>
    </row>
    <row r="22" spans="1:4">
      <c r="A22" s="4" t="s">
        <v>465</v>
      </c>
      <c r="B22" s="4" t="s">
        <v>469</v>
      </c>
      <c r="D22" s="6" t="n">
        <v>-211</v>
      </c>
    </row>
    <row r="23" spans="1:4"/>
    <row r="24" spans="1:4">
      <c r="A24" s="4" t="s">
        <v>453</v>
      </c>
      <c r="B24" s="4" t="s">
        <v>470</v>
      </c>
    </row>
    <row r="25" spans="1:4">
      <c r="A25" s="4" t="s">
        <v>456</v>
      </c>
      <c r="B25" s="4" t="s">
        <v>471</v>
      </c>
    </row>
    <row r="26" spans="1:4">
      <c r="A26" s="4" t="s">
        <v>469</v>
      </c>
      <c r="B26" s="4" t="s">
        <v>472</v>
      </c>
    </row>
  </sheetData>
  <mergeCells count="6">
    <mergeCell ref="A1:B2"/>
    <mergeCell ref="C1:D1"/>
    <mergeCell ref="A23:C23"/>
    <mergeCell ref="B24:C24"/>
    <mergeCell ref="B25:C25"/>
    <mergeCell ref="B26:C26"/>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473</v>
      </c>
      <c r="B1" s="2" t="s">
        <v>1</v>
      </c>
    </row>
    <row r="2" spans="1:3">
      <c r="B2" s="2" t="s">
        <v>2</v>
      </c>
      <c r="C2" s="2" t="s">
        <v>123</v>
      </c>
    </row>
    <row r="3" spans="1:3">
      <c r="A3" s="3" t="s">
        <v>234</v>
      </c>
    </row>
    <row r="4" spans="1:3">
      <c r="A4" s="4" t="s">
        <v>474</v>
      </c>
      <c r="B4" s="6" t="n">
        <v>2500000</v>
      </c>
      <c r="C4" s="6" t="n">
        <v>1300000</v>
      </c>
    </row>
    <row r="5" spans="1:3">
      <c r="A5" s="4" t="s">
        <v>475</v>
      </c>
      <c r="B5" s="6" t="n">
        <v>100000</v>
      </c>
      <c r="C5"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123</v>
      </c>
    </row>
    <row r="3" spans="1:3">
      <c r="A3" s="3" t="s">
        <v>145</v>
      </c>
    </row>
    <row r="4" spans="1:3">
      <c r="A4" s="4" t="s">
        <v>138</v>
      </c>
      <c r="B4" s="6" t="n">
        <v>-5772</v>
      </c>
      <c r="C4" s="6" t="n">
        <v>65866</v>
      </c>
    </row>
    <row r="5" spans="1:3">
      <c r="A5" s="3" t="s">
        <v>146</v>
      </c>
    </row>
    <row r="6" spans="1:3">
      <c r="A6" s="4" t="s">
        <v>147</v>
      </c>
      <c r="B6" s="5" t="n">
        <v>86865</v>
      </c>
    </row>
    <row r="7" spans="1:3">
      <c r="A7" s="4" t="s">
        <v>148</v>
      </c>
      <c r="B7" s="5" t="n">
        <v>15693</v>
      </c>
    </row>
    <row r="8" spans="1:3">
      <c r="A8" s="4" t="s">
        <v>149</v>
      </c>
      <c r="B8" s="5" t="n">
        <v>55</v>
      </c>
      <c r="C8" s="5" t="n">
        <v>79</v>
      </c>
    </row>
    <row r="9" spans="1:3">
      <c r="A9" s="4" t="s">
        <v>150</v>
      </c>
      <c r="B9" s="5" t="n">
        <v>953</v>
      </c>
      <c r="C9" s="5" t="n">
        <v>1569</v>
      </c>
    </row>
    <row r="10" spans="1:3">
      <c r="A10" s="4" t="s">
        <v>151</v>
      </c>
      <c r="B10" s="5" t="n">
        <v>103566</v>
      </c>
      <c r="C10" s="5" t="n">
        <v>1648</v>
      </c>
    </row>
    <row r="11" spans="1:3">
      <c r="A11" s="3" t="s">
        <v>152</v>
      </c>
    </row>
    <row r="12" spans="1:3">
      <c r="A12" s="4" t="s">
        <v>153</v>
      </c>
      <c r="B12" s="5" t="n">
        <v>-3849</v>
      </c>
      <c r="C12" s="5" t="n">
        <v>-9593</v>
      </c>
    </row>
    <row r="13" spans="1:3">
      <c r="A13" s="4" t="s">
        <v>154</v>
      </c>
      <c r="B13" s="5" t="n">
        <v>411</v>
      </c>
      <c r="C13" s="5" t="n">
        <v>-2178</v>
      </c>
    </row>
    <row r="14" spans="1:3">
      <c r="A14" s="4" t="s">
        <v>155</v>
      </c>
      <c r="B14" s="5" t="n">
        <v>-3438</v>
      </c>
      <c r="C14" s="5" t="n">
        <v>-11771</v>
      </c>
    </row>
    <row r="15" spans="1:3">
      <c r="A15" s="4" t="s">
        <v>156</v>
      </c>
      <c r="B15" s="5" t="n">
        <v>100128</v>
      </c>
      <c r="C15" s="5" t="n">
        <v>-10123</v>
      </c>
    </row>
    <row r="16" spans="1:3">
      <c r="A16" s="4" t="s">
        <v>157</v>
      </c>
      <c r="B16" s="6" t="n">
        <v>94356</v>
      </c>
      <c r="C16" s="6" t="n">
        <v>5574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476</v>
      </c>
      <c r="B1" s="2" t="s">
        <v>1</v>
      </c>
    </row>
    <row r="2" spans="1:3">
      <c r="B2" s="2" t="s">
        <v>2</v>
      </c>
      <c r="C2" s="2" t="s">
        <v>123</v>
      </c>
    </row>
    <row r="3" spans="1:3">
      <c r="A3" s="3" t="s">
        <v>477</v>
      </c>
    </row>
    <row r="4" spans="1:3">
      <c r="A4" s="4" t="s">
        <v>478</v>
      </c>
      <c r="B4" s="6" t="n">
        <v>2303</v>
      </c>
      <c r="C4" s="6" t="n">
        <v>2058</v>
      </c>
    </row>
    <row r="5" spans="1:3">
      <c r="A5" s="4" t="s">
        <v>479</v>
      </c>
      <c r="B5" s="5" t="n">
        <v>286</v>
      </c>
      <c r="C5" s="5" t="n">
        <v>313</v>
      </c>
    </row>
    <row r="6" spans="1:3">
      <c r="A6" s="4" t="s">
        <v>480</v>
      </c>
      <c r="B6" s="5" t="n">
        <v>22129</v>
      </c>
      <c r="C6" s="5" t="n">
        <v>21364</v>
      </c>
    </row>
    <row r="7" spans="1:3">
      <c r="A7" s="4" t="s">
        <v>481</v>
      </c>
      <c r="B7" s="5" t="n">
        <v>596</v>
      </c>
      <c r="C7" s="5" t="n">
        <v>814</v>
      </c>
    </row>
    <row r="8" spans="1:3">
      <c r="A8" s="4" t="s">
        <v>482</v>
      </c>
      <c r="B8" s="5" t="n">
        <v>7812</v>
      </c>
      <c r="C8" s="5" t="n">
        <v>7905</v>
      </c>
    </row>
    <row r="9" spans="1:3">
      <c r="A9" s="4" t="s">
        <v>483</v>
      </c>
      <c r="B9" s="5" t="n">
        <v>33126</v>
      </c>
      <c r="C9" s="5" t="n">
        <v>32454</v>
      </c>
    </row>
    <row r="10" spans="1:3">
      <c r="A10" s="3" t="s">
        <v>484</v>
      </c>
    </row>
    <row r="11" spans="1:3">
      <c r="A11" s="4" t="s">
        <v>485</v>
      </c>
      <c r="B11" s="5" t="n">
        <v>286</v>
      </c>
      <c r="C11" s="5" t="n">
        <v>313</v>
      </c>
    </row>
    <row r="12" spans="1:3">
      <c r="A12" s="4" t="s">
        <v>486</v>
      </c>
      <c r="B12" s="5" t="n">
        <v>23299</v>
      </c>
      <c r="C12" s="5" t="n">
        <v>22237</v>
      </c>
    </row>
    <row r="13" spans="1:3">
      <c r="A13" s="4" t="s">
        <v>487</v>
      </c>
      <c r="B13" s="5" t="n">
        <v>2180</v>
      </c>
      <c r="C13" s="5" t="n">
        <v>1872</v>
      </c>
    </row>
    <row r="14" spans="1:3">
      <c r="A14" s="4" t="s">
        <v>488</v>
      </c>
      <c r="B14" s="5" t="n">
        <v>40</v>
      </c>
      <c r="C14" s="5" t="n">
        <v>7141</v>
      </c>
    </row>
    <row r="15" spans="1:3">
      <c r="A15" s="4" t="s">
        <v>489</v>
      </c>
      <c r="B15" s="6" t="n">
        <v>2522</v>
      </c>
      <c r="C15" s="6" t="n">
        <v>6666</v>
      </c>
    </row>
    <row r="16" spans="1:3">
      <c r="A16" s="4" t="s">
        <v>490</v>
      </c>
      <c r="B16" s="4" t="s">
        <v>491</v>
      </c>
      <c r="C16" s="4" t="s">
        <v>491</v>
      </c>
    </row>
    <row r="17" spans="1:3">
      <c r="A17" s="4" t="s">
        <v>492</v>
      </c>
      <c r="B17" s="4" t="s">
        <v>493</v>
      </c>
      <c r="C17" s="4" t="s">
        <v>493</v>
      </c>
    </row>
    <row r="18" spans="1:3">
      <c r="A18" s="4" t="s">
        <v>494</v>
      </c>
      <c r="B18" s="4" t="s">
        <v>495</v>
      </c>
      <c r="C18" s="4" t="s">
        <v>496</v>
      </c>
    </row>
    <row r="19" spans="1:3">
      <c r="A19" s="4" t="s">
        <v>497</v>
      </c>
      <c r="B19" s="4" t="s">
        <v>498</v>
      </c>
      <c r="C19" s="4" t="s">
        <v>49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58</v>
      </c>
    </row>
    <row r="2" spans="1:3">
      <c r="A2" s="3" t="s">
        <v>501</v>
      </c>
    </row>
    <row r="3" spans="1:3">
      <c r="A3" s="4" t="s">
        <v>502</v>
      </c>
      <c r="B3" s="6" t="n">
        <v>51365</v>
      </c>
    </row>
    <row r="4" spans="1:3">
      <c r="A4" s="4" t="s">
        <v>439</v>
      </c>
      <c r="B4" s="5" t="n">
        <v>60829</v>
      </c>
    </row>
    <row r="5" spans="1:3">
      <c r="A5" s="4" t="s">
        <v>503</v>
      </c>
      <c r="B5" s="5" t="n">
        <v>49957</v>
      </c>
    </row>
    <row r="6" spans="1:3">
      <c r="A6" s="4" t="s">
        <v>504</v>
      </c>
      <c r="B6" s="5" t="n">
        <v>44780</v>
      </c>
    </row>
    <row r="7" spans="1:3">
      <c r="A7" s="4" t="s">
        <v>505</v>
      </c>
      <c r="B7" s="5" t="n">
        <v>37283</v>
      </c>
    </row>
    <row r="8" spans="1:3">
      <c r="A8" s="4" t="s">
        <v>506</v>
      </c>
      <c r="B8" s="5" t="n">
        <v>211563</v>
      </c>
    </row>
    <row r="9" spans="1:3">
      <c r="A9" s="4" t="s">
        <v>507</v>
      </c>
      <c r="B9" s="5" t="n">
        <v>455777</v>
      </c>
    </row>
    <row r="10" spans="1:3">
      <c r="A10" s="4" t="s">
        <v>508</v>
      </c>
      <c r="B10" s="5" t="n">
        <v>-86265</v>
      </c>
    </row>
    <row r="11" spans="1:3">
      <c r="A11" s="4" t="s">
        <v>509</v>
      </c>
      <c r="B11" s="5" t="n">
        <v>369512</v>
      </c>
    </row>
    <row r="12" spans="1:3">
      <c r="A12" s="4" t="s">
        <v>510</v>
      </c>
      <c r="B12" s="5" t="n">
        <v>-53030</v>
      </c>
      <c r="C12" s="6" t="n">
        <v>-52806</v>
      </c>
    </row>
    <row r="13" spans="1:3">
      <c r="A13" s="4" t="s">
        <v>511</v>
      </c>
      <c r="B13" s="5" t="n">
        <v>316482</v>
      </c>
      <c r="C13" s="5" t="n">
        <v>324131</v>
      </c>
    </row>
    <row r="14" spans="1:3">
      <c r="A14" s="3" t="s">
        <v>512</v>
      </c>
    </row>
    <row r="15" spans="1:3">
      <c r="A15" s="4" t="s">
        <v>502</v>
      </c>
      <c r="B15" s="5" t="n">
        <v>6679</v>
      </c>
    </row>
    <row r="16" spans="1:3">
      <c r="A16" s="4" t="s">
        <v>439</v>
      </c>
      <c r="B16" s="5" t="n">
        <v>6781</v>
      </c>
    </row>
    <row r="17" spans="1:3">
      <c r="A17" s="4" t="s">
        <v>503</v>
      </c>
      <c r="B17" s="5" t="n">
        <v>5476</v>
      </c>
    </row>
    <row r="18" spans="1:3">
      <c r="A18" s="4" t="s">
        <v>504</v>
      </c>
      <c r="B18" s="5" t="n">
        <v>6505</v>
      </c>
    </row>
    <row r="19" spans="1:3">
      <c r="A19" s="4" t="s">
        <v>505</v>
      </c>
      <c r="B19" s="5" t="n">
        <v>1501</v>
      </c>
    </row>
    <row r="20" spans="1:3">
      <c r="A20" s="4" t="s">
        <v>506</v>
      </c>
      <c r="B20" s="5" t="n">
        <v>715</v>
      </c>
    </row>
    <row r="21" spans="1:3">
      <c r="A21" s="4" t="s">
        <v>507</v>
      </c>
      <c r="B21" s="5" t="n">
        <v>27657</v>
      </c>
    </row>
    <row r="22" spans="1:3">
      <c r="A22" s="4" t="s">
        <v>508</v>
      </c>
      <c r="B22" s="5" t="n">
        <v>-1800</v>
      </c>
    </row>
    <row r="23" spans="1:3">
      <c r="A23" s="4" t="s">
        <v>509</v>
      </c>
      <c r="B23" s="5" t="n">
        <v>25857</v>
      </c>
    </row>
    <row r="24" spans="1:3">
      <c r="A24" s="4" t="s">
        <v>510</v>
      </c>
      <c r="B24" s="5" t="n">
        <v>-7789</v>
      </c>
      <c r="C24" s="5" t="n">
        <v>-8176</v>
      </c>
    </row>
    <row r="25" spans="1:3">
      <c r="A25" s="4" t="s">
        <v>511</v>
      </c>
      <c r="B25" s="6" t="n">
        <v>18068</v>
      </c>
      <c r="C25" s="6" t="n">
        <v>1939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13</v>
      </c>
      <c r="C1" s="2" t="s">
        <v>1</v>
      </c>
    </row>
    <row r="2" spans="1:4">
      <c r="C2" s="2" t="s">
        <v>2</v>
      </c>
      <c r="D2" s="2" t="s">
        <v>123</v>
      </c>
    </row>
    <row r="3" spans="1:4">
      <c r="A3" s="3" t="s">
        <v>514</v>
      </c>
    </row>
    <row r="4" spans="1:4">
      <c r="A4" s="4" t="s">
        <v>515</v>
      </c>
      <c r="C4" s="6" t="n">
        <v>-411</v>
      </c>
      <c r="D4" s="6" t="n">
        <v>2178</v>
      </c>
    </row>
    <row r="5" spans="1:4">
      <c r="A5" s="4" t="s">
        <v>516</v>
      </c>
      <c r="B5" s="4" t="s">
        <v>453</v>
      </c>
      <c r="C5" s="5" t="n">
        <v>-88284</v>
      </c>
      <c r="D5" s="5" t="n">
        <v>530</v>
      </c>
    </row>
    <row r="6" spans="1:4">
      <c r="A6" s="4" t="s">
        <v>517</v>
      </c>
    </row>
    <row r="7" spans="1:4">
      <c r="A7" s="3" t="s">
        <v>514</v>
      </c>
    </row>
    <row r="8" spans="1:4">
      <c r="A8" s="4" t="s">
        <v>518</v>
      </c>
      <c r="B8" s="4" t="s">
        <v>453</v>
      </c>
      <c r="C8" s="5" t="n">
        <v>-547</v>
      </c>
      <c r="D8" s="5" t="n">
        <v>2913</v>
      </c>
    </row>
    <row r="9" spans="1:4">
      <c r="A9" s="4" t="s">
        <v>519</v>
      </c>
      <c r="B9" s="4" t="s">
        <v>453</v>
      </c>
      <c r="C9" s="5" t="n">
        <v>136</v>
      </c>
      <c r="D9" s="5" t="n">
        <v>-735</v>
      </c>
    </row>
    <row r="10" spans="1:4">
      <c r="A10" s="4" t="s">
        <v>515</v>
      </c>
      <c r="B10" s="4" t="s">
        <v>453</v>
      </c>
      <c r="C10" s="5" t="n">
        <v>-411</v>
      </c>
      <c r="D10" s="5" t="n">
        <v>2178</v>
      </c>
    </row>
    <row r="11" spans="1:4">
      <c r="A11" s="4" t="s">
        <v>516</v>
      </c>
      <c r="C11" s="5" t="n">
        <v>-411</v>
      </c>
      <c r="D11" s="5" t="n">
        <v>2178</v>
      </c>
    </row>
    <row r="12" spans="1:4">
      <c r="A12" s="4" t="s">
        <v>520</v>
      </c>
    </row>
    <row r="13" spans="1:4">
      <c r="A13" s="3" t="s">
        <v>514</v>
      </c>
    </row>
    <row r="14" spans="1:4">
      <c r="A14" s="4" t="s">
        <v>521</v>
      </c>
      <c r="B14" s="4" t="s">
        <v>468</v>
      </c>
      <c r="C14" s="5" t="n">
        <v>-74</v>
      </c>
      <c r="D14" s="5" t="n">
        <v>-106</v>
      </c>
    </row>
    <row r="15" spans="1:4">
      <c r="A15" s="4" t="s">
        <v>522</v>
      </c>
    </row>
    <row r="16" spans="1:4">
      <c r="A16" s="3" t="s">
        <v>514</v>
      </c>
    </row>
    <row r="17" spans="1:4">
      <c r="A17" s="4" t="s">
        <v>521</v>
      </c>
      <c r="B17" s="4" t="s">
        <v>468</v>
      </c>
      <c r="C17" s="5" t="n">
        <v>-116207</v>
      </c>
    </row>
    <row r="18" spans="1:4">
      <c r="A18" s="4" t="s">
        <v>523</v>
      </c>
    </row>
    <row r="19" spans="1:4">
      <c r="A19" s="3" t="s">
        <v>514</v>
      </c>
    </row>
    <row r="20" spans="1:4">
      <c r="A20" s="4" t="s">
        <v>521</v>
      </c>
      <c r="B20" s="4" t="s">
        <v>468</v>
      </c>
      <c r="C20" s="5" t="n">
        <v>-1275</v>
      </c>
      <c r="D20" s="5" t="n">
        <v>-2099</v>
      </c>
    </row>
    <row r="21" spans="1:4">
      <c r="A21" s="4" t="s">
        <v>524</v>
      </c>
    </row>
    <row r="22" spans="1:4">
      <c r="A22" s="3" t="s">
        <v>514</v>
      </c>
    </row>
    <row r="23" spans="1:4">
      <c r="A23" s="4" t="s">
        <v>521</v>
      </c>
      <c r="B23" s="4" t="s">
        <v>453</v>
      </c>
      <c r="C23" s="5" t="n">
        <v>-117556</v>
      </c>
      <c r="D23" s="5" t="n">
        <v>-2205</v>
      </c>
    </row>
    <row r="24" spans="1:4">
      <c r="A24" s="4" t="s">
        <v>525</v>
      </c>
      <c r="B24" s="4" t="s">
        <v>453</v>
      </c>
      <c r="C24" s="5" t="n">
        <v>29683</v>
      </c>
      <c r="D24" s="5" t="n">
        <v>557</v>
      </c>
    </row>
    <row r="25" spans="1:4">
      <c r="A25" s="4" t="s">
        <v>516</v>
      </c>
      <c r="B25" s="4" t="s">
        <v>453</v>
      </c>
      <c r="C25" s="5" t="n">
        <v>-87873</v>
      </c>
      <c r="D25" s="5" t="n">
        <v>-1648</v>
      </c>
    </row>
    <row r="26" spans="1:4">
      <c r="A26" s="4" t="s">
        <v>526</v>
      </c>
    </row>
    <row r="27" spans="1:4">
      <c r="A27" s="3" t="s">
        <v>514</v>
      </c>
    </row>
    <row r="28" spans="1:4">
      <c r="A28" s="4" t="s">
        <v>518</v>
      </c>
      <c r="B28" s="4" t="s">
        <v>453</v>
      </c>
      <c r="C28" s="5" t="n">
        <v>-44</v>
      </c>
      <c r="D28" s="5" t="n">
        <v>-44</v>
      </c>
    </row>
    <row r="29" spans="1:4">
      <c r="A29" s="4" t="s">
        <v>527</v>
      </c>
    </row>
    <row r="30" spans="1:4">
      <c r="A30" s="3" t="s">
        <v>514</v>
      </c>
    </row>
    <row r="31" spans="1:4">
      <c r="A31" s="4" t="s">
        <v>518</v>
      </c>
      <c r="B31" s="4" t="s">
        <v>528</v>
      </c>
      <c r="C31" s="5" t="n">
        <v>-503</v>
      </c>
      <c r="D31" s="5" t="n">
        <v>2957</v>
      </c>
    </row>
    <row r="32" spans="1:4">
      <c r="A32" s="4" t="s">
        <v>519</v>
      </c>
      <c r="C32" s="5" t="n">
        <v>126</v>
      </c>
      <c r="D32" s="5" t="n">
        <v>-747</v>
      </c>
    </row>
    <row r="33" spans="1:4">
      <c r="A33" s="4" t="s">
        <v>515</v>
      </c>
      <c r="C33" s="6" t="n">
        <v>-377</v>
      </c>
      <c r="D33" s="6" t="n">
        <v>2210</v>
      </c>
    </row>
    <row r="34" spans="1:4"/>
    <row r="35" spans="1:4">
      <c r="A35" s="4" t="s">
        <v>453</v>
      </c>
      <c r="B35" s="4" t="s">
        <v>529</v>
      </c>
    </row>
    <row r="36" spans="1:4">
      <c r="A36" s="4" t="s">
        <v>456</v>
      </c>
      <c r="B36" s="4" t="s">
        <v>530</v>
      </c>
    </row>
    <row r="37" spans="1:4">
      <c r="A37" s="4" t="s">
        <v>469</v>
      </c>
      <c r="B37" s="4" t="s">
        <v>531</v>
      </c>
    </row>
  </sheetData>
  <mergeCells count="6">
    <mergeCell ref="A1:B2"/>
    <mergeCell ref="C1:D1"/>
    <mergeCell ref="A34:C34"/>
    <mergeCell ref="B35:C35"/>
    <mergeCell ref="B36:C36"/>
    <mergeCell ref="B37:C37"/>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64"/>
    <col customWidth="1" max="3" min="3" width="15"/>
    <col customWidth="1" max="4" min="4" width="14"/>
  </cols>
  <sheetData>
    <row r="1" spans="1:4">
      <c r="A1" s="1" t="s">
        <v>532</v>
      </c>
      <c r="C1" s="2" t="s">
        <v>1</v>
      </c>
    </row>
    <row r="2" spans="1:4">
      <c r="C2" s="2" t="s">
        <v>2</v>
      </c>
      <c r="D2" s="2" t="s">
        <v>123</v>
      </c>
    </row>
    <row r="3" spans="1:4">
      <c r="A3" s="3" t="s">
        <v>533</v>
      </c>
    </row>
    <row r="4" spans="1:4">
      <c r="A4" s="4" t="s">
        <v>534</v>
      </c>
      <c r="C4" s="6" t="n">
        <v>1263430</v>
      </c>
      <c r="D4" s="6" t="n">
        <v>1258267</v>
      </c>
    </row>
    <row r="5" spans="1:4">
      <c r="A5" s="4" t="s">
        <v>535</v>
      </c>
      <c r="B5" s="4" t="s">
        <v>453</v>
      </c>
      <c r="C5" s="5" t="n">
        <v>88284</v>
      </c>
      <c r="D5" s="5" t="n">
        <v>-530</v>
      </c>
    </row>
    <row r="6" spans="1:4">
      <c r="A6" s="4" t="s">
        <v>534</v>
      </c>
      <c r="C6" s="5" t="n">
        <v>1320611</v>
      </c>
      <c r="D6" s="5" t="n">
        <v>1267926</v>
      </c>
    </row>
    <row r="7" spans="1:4">
      <c r="A7" s="4" t="s">
        <v>536</v>
      </c>
    </row>
    <row r="8" spans="1:4">
      <c r="A8" s="3" t="s">
        <v>533</v>
      </c>
    </row>
    <row r="9" spans="1:4">
      <c r="A9" s="4" t="s">
        <v>534</v>
      </c>
      <c r="C9" s="5" t="n">
        <v>1658</v>
      </c>
      <c r="D9" s="5" t="n">
        <v>-4135</v>
      </c>
    </row>
    <row r="10" spans="1:4">
      <c r="A10" s="4" t="s">
        <v>537</v>
      </c>
      <c r="C10" s="5" t="n">
        <v>-3849</v>
      </c>
      <c r="D10" s="5" t="n">
        <v>-9593</v>
      </c>
    </row>
    <row r="11" spans="1:4">
      <c r="A11" s="4" t="s">
        <v>535</v>
      </c>
      <c r="C11" s="5" t="n">
        <v>411</v>
      </c>
      <c r="D11" s="5" t="n">
        <v>-2178</v>
      </c>
    </row>
    <row r="12" spans="1:4">
      <c r="A12" s="4" t="s">
        <v>534</v>
      </c>
      <c r="C12" s="5" t="n">
        <v>-1780</v>
      </c>
      <c r="D12" s="5" t="n">
        <v>-15906</v>
      </c>
    </row>
    <row r="13" spans="1:4">
      <c r="A13" s="4" t="s">
        <v>538</v>
      </c>
    </row>
    <row r="14" spans="1:4">
      <c r="A14" s="3" t="s">
        <v>533</v>
      </c>
    </row>
    <row r="15" spans="1:4">
      <c r="A15" s="4" t="s">
        <v>534</v>
      </c>
      <c r="C15" s="5" t="n">
        <v>-107678</v>
      </c>
      <c r="D15" s="5" t="n">
        <v>-105036</v>
      </c>
    </row>
    <row r="16" spans="1:4">
      <c r="A16" s="4" t="s">
        <v>537</v>
      </c>
      <c r="C16" s="5" t="n">
        <v>15693</v>
      </c>
    </row>
    <row r="17" spans="1:4">
      <c r="A17" s="4" t="s">
        <v>535</v>
      </c>
      <c r="B17" s="4" t="s">
        <v>453</v>
      </c>
      <c r="C17" s="5" t="n">
        <v>87873</v>
      </c>
      <c r="D17" s="5" t="n">
        <v>1648</v>
      </c>
    </row>
    <row r="18" spans="1:4">
      <c r="A18" s="4" t="s">
        <v>534</v>
      </c>
      <c r="C18" s="5" t="n">
        <v>-4112</v>
      </c>
      <c r="D18" s="5" t="n">
        <v>-103388</v>
      </c>
    </row>
    <row r="19" spans="1:4">
      <c r="A19" s="4" t="s">
        <v>162</v>
      </c>
    </row>
    <row r="20" spans="1:4">
      <c r="A20" s="3" t="s">
        <v>533</v>
      </c>
    </row>
    <row r="21" spans="1:4">
      <c r="A21" s="4" t="s">
        <v>534</v>
      </c>
      <c r="C21" s="5" t="n">
        <v>-106020</v>
      </c>
      <c r="D21" s="5" t="n">
        <v>-109171</v>
      </c>
    </row>
    <row r="22" spans="1:4">
      <c r="A22" s="4" t="s">
        <v>537</v>
      </c>
      <c r="C22" s="5" t="n">
        <v>11844</v>
      </c>
      <c r="D22" s="5" t="n">
        <v>-9593</v>
      </c>
    </row>
    <row r="23" spans="1:4">
      <c r="A23" s="4" t="s">
        <v>535</v>
      </c>
      <c r="C23" s="5" t="n">
        <v>88284</v>
      </c>
      <c r="D23" s="5" t="n">
        <v>-530</v>
      </c>
    </row>
    <row r="24" spans="1:4">
      <c r="A24" s="4" t="s">
        <v>534</v>
      </c>
      <c r="C24" s="6" t="n">
        <v>-5892</v>
      </c>
      <c r="D24" s="6" t="n">
        <v>-119294</v>
      </c>
    </row>
    <row r="25" spans="1:4"/>
    <row r="26" spans="1:4">
      <c r="A26" s="4" t="s">
        <v>453</v>
      </c>
      <c r="B26" s="4" t="s">
        <v>529</v>
      </c>
    </row>
  </sheetData>
  <mergeCells count="4">
    <mergeCell ref="A1:B2"/>
    <mergeCell ref="C1:D1"/>
    <mergeCell ref="A25:C25"/>
    <mergeCell ref="B26:C26"/>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39</v>
      </c>
      <c r="C1" s="2" t="s">
        <v>1</v>
      </c>
    </row>
    <row r="2" spans="1:4">
      <c r="C2" s="2" t="s">
        <v>2</v>
      </c>
      <c r="D2" s="2" t="s">
        <v>123</v>
      </c>
    </row>
    <row r="3" spans="1:4">
      <c r="A3" s="3" t="s">
        <v>533</v>
      </c>
    </row>
    <row r="4" spans="1:4">
      <c r="A4" s="4" t="s">
        <v>515</v>
      </c>
      <c r="C4" s="6" t="n">
        <v>-411</v>
      </c>
      <c r="D4" s="6" t="n">
        <v>2178</v>
      </c>
    </row>
    <row r="5" spans="1:4">
      <c r="A5" s="4" t="s">
        <v>517</v>
      </c>
    </row>
    <row r="6" spans="1:4">
      <c r="A6" s="3" t="s">
        <v>533</v>
      </c>
    </row>
    <row r="7" spans="1:4">
      <c r="A7" s="4" t="s">
        <v>540</v>
      </c>
      <c r="B7" s="4" t="s">
        <v>453</v>
      </c>
      <c r="C7" s="5" t="n">
        <v>-547</v>
      </c>
      <c r="D7" s="5" t="n">
        <v>2913</v>
      </c>
    </row>
    <row r="8" spans="1:4">
      <c r="A8" s="4" t="s">
        <v>541</v>
      </c>
      <c r="B8" s="4" t="s">
        <v>453</v>
      </c>
      <c r="C8" s="5" t="n">
        <v>136</v>
      </c>
      <c r="D8" s="5" t="n">
        <v>-735</v>
      </c>
    </row>
    <row r="9" spans="1:4">
      <c r="A9" s="4" t="s">
        <v>515</v>
      </c>
      <c r="B9" s="4" t="s">
        <v>453</v>
      </c>
      <c r="C9" s="5" t="n">
        <v>-411</v>
      </c>
      <c r="D9" s="5" t="n">
        <v>2178</v>
      </c>
    </row>
    <row r="10" spans="1:4">
      <c r="A10" s="4" t="s">
        <v>527</v>
      </c>
    </row>
    <row r="11" spans="1:4">
      <c r="A11" s="3" t="s">
        <v>533</v>
      </c>
    </row>
    <row r="12" spans="1:4">
      <c r="A12" s="4" t="s">
        <v>540</v>
      </c>
      <c r="B12" s="4" t="s">
        <v>468</v>
      </c>
      <c r="C12" s="5" t="n">
        <v>-503</v>
      </c>
      <c r="D12" s="5" t="n">
        <v>2957</v>
      </c>
    </row>
    <row r="13" spans="1:4">
      <c r="A13" s="4" t="s">
        <v>541</v>
      </c>
      <c r="C13" s="5" t="n">
        <v>126</v>
      </c>
      <c r="D13" s="5" t="n">
        <v>-747</v>
      </c>
    </row>
    <row r="14" spans="1:4">
      <c r="A14" s="4" t="s">
        <v>515</v>
      </c>
      <c r="C14" s="6" t="n">
        <v>-377</v>
      </c>
      <c r="D14" s="6" t="n">
        <v>2210</v>
      </c>
    </row>
    <row r="15" spans="1:4"/>
    <row r="16" spans="1:4">
      <c r="A16" s="4" t="s">
        <v>453</v>
      </c>
      <c r="B16" s="4" t="s">
        <v>529</v>
      </c>
    </row>
    <row r="17" spans="1:4">
      <c r="A17" s="4" t="s">
        <v>456</v>
      </c>
      <c r="B17" s="4" t="s">
        <v>531</v>
      </c>
    </row>
  </sheetData>
  <mergeCells count="5">
    <mergeCell ref="A1:B2"/>
    <mergeCell ref="C1:D1"/>
    <mergeCell ref="A15:C15"/>
    <mergeCell ref="B16:C16"/>
    <mergeCell ref="B17:C1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58</v>
      </c>
    </row>
    <row r="2" spans="1:3">
      <c r="A2" s="3" t="s">
        <v>240</v>
      </c>
    </row>
    <row r="3" spans="1:3">
      <c r="A3" s="4" t="s">
        <v>79</v>
      </c>
      <c r="B3" s="6" t="n">
        <v>545244</v>
      </c>
      <c r="C3" s="6" t="n">
        <v>545244</v>
      </c>
    </row>
    <row r="4" spans="1:3">
      <c r="A4" s="4" t="s">
        <v>543</v>
      </c>
      <c r="B4" s="5" t="n">
        <v>613565</v>
      </c>
      <c r="C4" s="5" t="n">
        <v>623107</v>
      </c>
    </row>
    <row r="5" spans="1:3">
      <c r="A5" s="4" t="s">
        <v>544</v>
      </c>
      <c r="B5" s="5" t="n">
        <v>127100</v>
      </c>
      <c r="C5" s="5" t="n">
        <v>127100</v>
      </c>
    </row>
    <row r="6" spans="1:3">
      <c r="A6" s="4" t="s">
        <v>545</v>
      </c>
      <c r="B6" s="6" t="n">
        <v>1285909</v>
      </c>
      <c r="C6" s="6" t="n">
        <v>129545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46</v>
      </c>
      <c r="B1" s="2" t="s">
        <v>2</v>
      </c>
      <c r="C1" s="2" t="s">
        <v>58</v>
      </c>
    </row>
    <row r="2" spans="1:3">
      <c r="A2" s="3" t="s">
        <v>547</v>
      </c>
    </row>
    <row r="3" spans="1:3">
      <c r="A3" s="4" t="s">
        <v>548</v>
      </c>
      <c r="B3" s="6" t="n">
        <v>804491</v>
      </c>
      <c r="C3" s="6" t="n">
        <v>804491</v>
      </c>
    </row>
    <row r="4" spans="1:3">
      <c r="A4" s="4" t="s">
        <v>549</v>
      </c>
      <c r="B4" s="5" t="n">
        <v>190926</v>
      </c>
      <c r="C4" s="5" t="n">
        <v>181384</v>
      </c>
    </row>
    <row r="5" spans="1:3">
      <c r="A5" s="4" t="s">
        <v>550</v>
      </c>
      <c r="B5" s="5" t="n">
        <v>613565</v>
      </c>
      <c r="C5" s="5" t="n">
        <v>623107</v>
      </c>
    </row>
    <row r="6" spans="1:3">
      <c r="A6" s="4" t="s">
        <v>551</v>
      </c>
    </row>
    <row r="7" spans="1:3">
      <c r="A7" s="3" t="s">
        <v>547</v>
      </c>
    </row>
    <row r="8" spans="1:3">
      <c r="A8" s="4" t="s">
        <v>548</v>
      </c>
      <c r="B8" s="5" t="n">
        <v>477193</v>
      </c>
      <c r="C8" s="5" t="n">
        <v>477193</v>
      </c>
    </row>
    <row r="9" spans="1:3">
      <c r="A9" s="4" t="s">
        <v>549</v>
      </c>
      <c r="B9" s="5" t="n">
        <v>59809</v>
      </c>
      <c r="C9" s="5" t="n">
        <v>55746</v>
      </c>
    </row>
    <row r="10" spans="1:3">
      <c r="A10" s="4" t="s">
        <v>550</v>
      </c>
      <c r="B10" s="5" t="n">
        <v>417384</v>
      </c>
      <c r="C10" s="5" t="n">
        <v>421447</v>
      </c>
    </row>
    <row r="11" spans="1:3">
      <c r="A11" s="4" t="s">
        <v>552</v>
      </c>
    </row>
    <row r="12" spans="1:3">
      <c r="A12" s="3" t="s">
        <v>547</v>
      </c>
    </row>
    <row r="13" spans="1:3">
      <c r="A13" s="4" t="s">
        <v>548</v>
      </c>
      <c r="B13" s="5" t="n">
        <v>318021</v>
      </c>
      <c r="C13" s="5" t="n">
        <v>318021</v>
      </c>
    </row>
    <row r="14" spans="1:3">
      <c r="A14" s="4" t="s">
        <v>549</v>
      </c>
      <c r="B14" s="5" t="n">
        <v>123206</v>
      </c>
      <c r="C14" s="5" t="n">
        <v>117836</v>
      </c>
    </row>
    <row r="15" spans="1:3">
      <c r="A15" s="4" t="s">
        <v>550</v>
      </c>
      <c r="B15" s="5" t="n">
        <v>194815</v>
      </c>
      <c r="C15" s="5" t="n">
        <v>200185</v>
      </c>
    </row>
    <row r="16" spans="1:3">
      <c r="A16" s="4" t="s">
        <v>553</v>
      </c>
    </row>
    <row r="17" spans="1:3">
      <c r="A17" s="3" t="s">
        <v>547</v>
      </c>
    </row>
    <row r="18" spans="1:3">
      <c r="A18" s="4" t="s">
        <v>548</v>
      </c>
      <c r="B18" s="5" t="n">
        <v>5154</v>
      </c>
      <c r="C18" s="5" t="n">
        <v>5154</v>
      </c>
    </row>
    <row r="19" spans="1:3">
      <c r="A19" s="4" t="s">
        <v>549</v>
      </c>
      <c r="B19" s="5" t="n">
        <v>4978</v>
      </c>
      <c r="C19" s="5" t="n">
        <v>4954</v>
      </c>
    </row>
    <row r="20" spans="1:3">
      <c r="A20" s="4" t="s">
        <v>550</v>
      </c>
      <c r="B20" s="5" t="n">
        <v>176</v>
      </c>
      <c r="C20" s="5" t="n">
        <v>200</v>
      </c>
    </row>
    <row r="21" spans="1:3">
      <c r="A21" s="4" t="s">
        <v>554</v>
      </c>
    </row>
    <row r="22" spans="1:3">
      <c r="A22" s="3" t="s">
        <v>547</v>
      </c>
    </row>
    <row r="23" spans="1:3">
      <c r="A23" s="4" t="s">
        <v>548</v>
      </c>
      <c r="B23" s="5" t="n">
        <v>4123</v>
      </c>
      <c r="C23" s="5" t="n">
        <v>4123</v>
      </c>
    </row>
    <row r="24" spans="1:3">
      <c r="A24" s="4" t="s">
        <v>549</v>
      </c>
      <c r="B24" s="5" t="n">
        <v>2933</v>
      </c>
      <c r="C24" s="5" t="n">
        <v>2848</v>
      </c>
    </row>
    <row r="25" spans="1:3">
      <c r="A25" s="4" t="s">
        <v>550</v>
      </c>
      <c r="B25" s="6" t="n">
        <v>1190</v>
      </c>
      <c r="C25" s="6" t="n">
        <v>127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555</v>
      </c>
      <c r="B1" s="2" t="s">
        <v>1</v>
      </c>
    </row>
    <row r="2" spans="1:3">
      <c r="B2" s="2" t="s">
        <v>2</v>
      </c>
      <c r="C2" s="2" t="s">
        <v>123</v>
      </c>
    </row>
    <row r="3" spans="1:3">
      <c r="A3" s="3" t="s">
        <v>240</v>
      </c>
    </row>
    <row r="4" spans="1:3">
      <c r="A4" s="4" t="s">
        <v>556</v>
      </c>
      <c r="B4" s="6" t="n">
        <v>9542</v>
      </c>
      <c r="C4" s="6" t="n">
        <v>902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21"/>
  </cols>
  <sheetData>
    <row r="1" spans="1:2">
      <c r="A1" s="1" t="s">
        <v>557</v>
      </c>
      <c r="B1" s="2" t="s">
        <v>419</v>
      </c>
    </row>
    <row r="2" spans="1:2">
      <c r="A2" s="3" t="s">
        <v>240</v>
      </c>
    </row>
    <row r="3" spans="1:2">
      <c r="A3" s="4" t="s">
        <v>502</v>
      </c>
      <c r="B3" s="6" t="n">
        <v>21250</v>
      </c>
    </row>
    <row r="4" spans="1:2">
      <c r="A4" s="4" t="s">
        <v>439</v>
      </c>
      <c r="B4" s="5" t="n">
        <v>30148</v>
      </c>
    </row>
    <row r="5" spans="1:2">
      <c r="A5" s="4" t="s">
        <v>503</v>
      </c>
      <c r="B5" s="5" t="n">
        <v>29599</v>
      </c>
    </row>
    <row r="6" spans="1:2">
      <c r="A6" s="4" t="s">
        <v>504</v>
      </c>
      <c r="B6" s="5" t="n">
        <v>28718</v>
      </c>
    </row>
    <row r="7" spans="1:2">
      <c r="A7" s="4" t="s">
        <v>505</v>
      </c>
      <c r="B7" s="6" t="n">
        <v>2802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58</v>
      </c>
    </row>
    <row r="2" spans="1:3">
      <c r="A2" s="3" t="s">
        <v>240</v>
      </c>
    </row>
    <row r="3" spans="1:3">
      <c r="A3" s="4" t="s">
        <v>559</v>
      </c>
      <c r="B3" s="6" t="n">
        <v>127100</v>
      </c>
      <c r="C3" s="6" t="n">
        <v>1271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31"/>
    <col customWidth="1" max="5" min="5" width="18"/>
    <col customWidth="1" max="6" min="6" width="37"/>
    <col customWidth="1" max="7" min="7" width="15"/>
  </cols>
  <sheetData>
    <row r="1" spans="1:7">
      <c r="A1" s="1" t="s">
        <v>158</v>
      </c>
      <c r="B1" s="2" t="s">
        <v>159</v>
      </c>
      <c r="C1" s="2" t="s">
        <v>18</v>
      </c>
      <c r="D1" s="2" t="s">
        <v>160</v>
      </c>
      <c r="E1" s="2" t="s">
        <v>161</v>
      </c>
      <c r="F1" s="2" t="s">
        <v>162</v>
      </c>
      <c r="G1" s="2" t="s">
        <v>163</v>
      </c>
    </row>
    <row r="2" spans="1:7">
      <c r="A2" s="4" t="s">
        <v>164</v>
      </c>
      <c r="B2" s="6" t="n">
        <v>1258267</v>
      </c>
      <c r="C2" s="6" t="n">
        <v>199</v>
      </c>
      <c r="D2" s="6" t="n">
        <v>653477</v>
      </c>
      <c r="E2" s="6" t="n">
        <v>945410</v>
      </c>
      <c r="F2" s="6" t="n">
        <v>-109171</v>
      </c>
      <c r="G2" s="6" t="n">
        <v>-231648</v>
      </c>
    </row>
    <row r="3" spans="1:7">
      <c r="A3" s="4" t="s">
        <v>165</v>
      </c>
      <c r="C3" s="5" t="n">
        <v>228729585</v>
      </c>
    </row>
    <row r="4" spans="1:7">
      <c r="A4" s="4" t="s">
        <v>166</v>
      </c>
      <c r="G4" s="5" t="n">
        <v>-17834378</v>
      </c>
    </row>
    <row r="5" spans="1:7">
      <c r="A5" s="4" t="s">
        <v>138</v>
      </c>
      <c r="B5" s="5" t="n">
        <v>65866</v>
      </c>
      <c r="E5" s="5" t="n">
        <v>65866</v>
      </c>
    </row>
    <row r="6" spans="1:7">
      <c r="A6" s="4" t="s">
        <v>155</v>
      </c>
      <c r="B6" s="5" t="n">
        <v>-11771</v>
      </c>
      <c r="F6" s="5" t="n">
        <v>-11771</v>
      </c>
    </row>
    <row r="7" spans="1:7">
      <c r="A7" s="4" t="s">
        <v>151</v>
      </c>
      <c r="B7" s="5" t="n">
        <v>1648</v>
      </c>
      <c r="F7" s="5" t="n">
        <v>1648</v>
      </c>
    </row>
    <row r="8" spans="1:7">
      <c r="A8" s="4" t="s">
        <v>167</v>
      </c>
      <c r="B8" s="5" t="n">
        <v>-2915</v>
      </c>
      <c r="E8" s="5" t="n">
        <v>-2915</v>
      </c>
    </row>
    <row r="9" spans="1:7">
      <c r="A9" s="4" t="s">
        <v>168</v>
      </c>
      <c r="B9" s="5" t="n">
        <v>3179</v>
      </c>
      <c r="D9" s="5" t="n">
        <v>3179</v>
      </c>
    </row>
    <row r="10" spans="1:7">
      <c r="A10" s="4" t="s">
        <v>169</v>
      </c>
      <c r="D10" s="5" t="n">
        <v>-1</v>
      </c>
      <c r="G10" s="6" t="n">
        <v>1</v>
      </c>
    </row>
    <row r="11" spans="1:7">
      <c r="A11" s="4" t="s">
        <v>170</v>
      </c>
      <c r="G11" s="5" t="n">
        <v>113</v>
      </c>
    </row>
    <row r="12" spans="1:7">
      <c r="A12" s="4" t="s">
        <v>171</v>
      </c>
      <c r="D12" s="5" t="n">
        <v>-11498</v>
      </c>
      <c r="G12" s="6" t="n">
        <v>11498</v>
      </c>
    </row>
    <row r="13" spans="1:7">
      <c r="A13" s="4" t="s">
        <v>172</v>
      </c>
      <c r="G13" s="5" t="n">
        <v>885123</v>
      </c>
    </row>
    <row r="14" spans="1:7">
      <c r="A14" s="4" t="s">
        <v>173</v>
      </c>
      <c r="D14" s="5" t="n">
        <v>-67</v>
      </c>
      <c r="G14" s="6" t="n">
        <v>67</v>
      </c>
    </row>
    <row r="15" spans="1:7">
      <c r="A15" s="4" t="s">
        <v>174</v>
      </c>
      <c r="G15" s="5" t="n">
        <v>15822</v>
      </c>
    </row>
    <row r="16" spans="1:7">
      <c r="A16" s="4" t="s">
        <v>175</v>
      </c>
      <c r="B16" s="5" t="n">
        <v>-7054</v>
      </c>
      <c r="G16" s="6" t="n">
        <v>-7054</v>
      </c>
    </row>
    <row r="17" spans="1:7">
      <c r="A17" s="4" t="s">
        <v>176</v>
      </c>
      <c r="G17" s="5" t="n">
        <v>-336088</v>
      </c>
    </row>
    <row r="18" spans="1:7">
      <c r="A18" s="4" t="s">
        <v>177</v>
      </c>
      <c r="B18" s="5" t="n">
        <v>-1233</v>
      </c>
      <c r="E18" s="5" t="n">
        <v>-1233</v>
      </c>
    </row>
    <row r="19" spans="1:7">
      <c r="A19" s="4" t="s">
        <v>178</v>
      </c>
      <c r="B19" s="5" t="n">
        <v>-38061</v>
      </c>
      <c r="E19" s="5" t="n">
        <v>-38061</v>
      </c>
    </row>
    <row r="20" spans="1:7">
      <c r="A20" s="4" t="s">
        <v>179</v>
      </c>
      <c r="B20" s="5" t="n">
        <v>1267926</v>
      </c>
      <c r="C20" s="6" t="n">
        <v>199</v>
      </c>
      <c r="D20" s="5" t="n">
        <v>645090</v>
      </c>
      <c r="E20" s="5" t="n">
        <v>969067</v>
      </c>
      <c r="F20" s="5" t="n">
        <v>-119294</v>
      </c>
      <c r="G20" s="6" t="n">
        <v>-227136</v>
      </c>
    </row>
    <row r="21" spans="1:7">
      <c r="A21" s="4" t="s">
        <v>180</v>
      </c>
      <c r="C21" s="5" t="n">
        <v>228729585</v>
      </c>
    </row>
    <row r="22" spans="1:7">
      <c r="A22" s="4" t="s">
        <v>181</v>
      </c>
      <c r="G22" s="5" t="n">
        <v>-17269408</v>
      </c>
    </row>
    <row r="23" spans="1:7">
      <c r="A23" s="4" t="s">
        <v>182</v>
      </c>
      <c r="B23" s="6" t="n">
        <v>1263430</v>
      </c>
      <c r="C23" s="6" t="n">
        <v>199</v>
      </c>
      <c r="D23" s="5" t="n">
        <v>648492</v>
      </c>
      <c r="E23" s="5" t="n">
        <v>947046</v>
      </c>
      <c r="F23" s="5" t="n">
        <v>-106020</v>
      </c>
      <c r="G23" s="6" t="n">
        <v>-226287</v>
      </c>
    </row>
    <row r="24" spans="1:7">
      <c r="A24" s="4" t="s">
        <v>183</v>
      </c>
      <c r="C24" s="5" t="n">
        <v>228729585</v>
      </c>
    </row>
    <row r="25" spans="1:7">
      <c r="A25" s="4" t="s">
        <v>184</v>
      </c>
      <c r="B25" s="5" t="n">
        <v>-17215514</v>
      </c>
      <c r="G25" s="5" t="n">
        <v>-17215514</v>
      </c>
    </row>
    <row r="26" spans="1:7">
      <c r="A26" s="4" t="s">
        <v>138</v>
      </c>
      <c r="B26" s="6" t="n">
        <v>-5772</v>
      </c>
      <c r="E26" s="5" t="n">
        <v>-5772</v>
      </c>
    </row>
    <row r="27" spans="1:7">
      <c r="A27" s="4" t="s">
        <v>155</v>
      </c>
      <c r="B27" s="5" t="n">
        <v>-3438</v>
      </c>
      <c r="F27" s="5" t="n">
        <v>-3438</v>
      </c>
    </row>
    <row r="28" spans="1:7">
      <c r="A28" s="4" t="s">
        <v>151</v>
      </c>
      <c r="B28" s="5" t="n">
        <v>103566</v>
      </c>
      <c r="F28" s="5" t="n">
        <v>103566</v>
      </c>
    </row>
    <row r="29" spans="1:7">
      <c r="A29" s="4" t="s">
        <v>168</v>
      </c>
      <c r="B29" s="5" t="n">
        <v>3894</v>
      </c>
      <c r="D29" s="5" t="n">
        <v>3894</v>
      </c>
    </row>
    <row r="30" spans="1:7">
      <c r="A30" s="4" t="s">
        <v>169</v>
      </c>
      <c r="D30" s="5" t="n">
        <v>-1</v>
      </c>
      <c r="G30" s="6" t="n">
        <v>1</v>
      </c>
    </row>
    <row r="31" spans="1:7">
      <c r="A31" s="4" t="s">
        <v>170</v>
      </c>
      <c r="G31" s="5" t="n">
        <v>113</v>
      </c>
    </row>
    <row r="32" spans="1:7">
      <c r="A32" s="4" t="s">
        <v>171</v>
      </c>
      <c r="D32" s="5" t="n">
        <v>-975</v>
      </c>
      <c r="G32" s="6" t="n">
        <v>975</v>
      </c>
    </row>
    <row r="33" spans="1:7">
      <c r="A33" s="4" t="s">
        <v>172</v>
      </c>
      <c r="G33" s="5" t="n">
        <v>74204</v>
      </c>
    </row>
    <row r="34" spans="1:7">
      <c r="A34" s="4" t="s">
        <v>173</v>
      </c>
      <c r="D34" s="5" t="n">
        <v>-152</v>
      </c>
      <c r="G34" s="6" t="n">
        <v>152</v>
      </c>
    </row>
    <row r="35" spans="1:7">
      <c r="A35" s="4" t="s">
        <v>174</v>
      </c>
      <c r="G35" s="5" t="n">
        <v>11594</v>
      </c>
    </row>
    <row r="36" spans="1:7">
      <c r="A36" s="4" t="s">
        <v>175</v>
      </c>
      <c r="B36" s="5" t="n">
        <v>-783</v>
      </c>
      <c r="G36" s="6" t="n">
        <v>-783</v>
      </c>
    </row>
    <row r="37" spans="1:7">
      <c r="A37" s="4" t="s">
        <v>176</v>
      </c>
      <c r="G37" s="5" t="n">
        <v>-37433</v>
      </c>
    </row>
    <row r="38" spans="1:7">
      <c r="A38" s="4" t="s">
        <v>177</v>
      </c>
      <c r="B38" s="5" t="n">
        <v>-87</v>
      </c>
      <c r="E38" s="5" t="n">
        <v>-87</v>
      </c>
    </row>
    <row r="39" spans="1:7">
      <c r="A39" s="4" t="s">
        <v>178</v>
      </c>
      <c r="B39" s="5" t="n">
        <v>-40199</v>
      </c>
      <c r="E39" s="5" t="n">
        <v>-40199</v>
      </c>
    </row>
    <row r="40" spans="1:7">
      <c r="A40" s="4" t="s">
        <v>185</v>
      </c>
      <c r="B40" s="6" t="n">
        <v>1320611</v>
      </c>
      <c r="C40" s="6" t="n">
        <v>199</v>
      </c>
      <c r="D40" s="6" t="n">
        <v>651258</v>
      </c>
      <c r="E40" s="6" t="n">
        <v>900988</v>
      </c>
      <c r="F40" s="6" t="n">
        <v>-5892</v>
      </c>
      <c r="G40" s="6" t="n">
        <v>-225942</v>
      </c>
    </row>
    <row r="41" spans="1:7">
      <c r="A41" s="4" t="s">
        <v>186</v>
      </c>
      <c r="C41" s="5" t="n">
        <v>228729585</v>
      </c>
    </row>
    <row r="42" spans="1:7">
      <c r="A42" s="4" t="s">
        <v>187</v>
      </c>
      <c r="B42" s="5" t="n">
        <v>-17167036</v>
      </c>
      <c r="G42" s="5" t="n">
        <v>-1716703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0</v>
      </c>
      <c r="B1" s="2" t="s">
        <v>1</v>
      </c>
      <c r="C1" s="2" t="s">
        <v>398</v>
      </c>
    </row>
    <row r="2" spans="1:3">
      <c r="B2" s="2" t="s">
        <v>2</v>
      </c>
      <c r="C2" s="2" t="s">
        <v>58</v>
      </c>
    </row>
    <row r="3" spans="1:3">
      <c r="A3" s="3" t="s">
        <v>561</v>
      </c>
    </row>
    <row r="4" spans="1:3">
      <c r="A4" s="4" t="s">
        <v>562</v>
      </c>
      <c r="B4" s="5" t="n">
        <v>4160</v>
      </c>
      <c r="C4" s="5" t="n">
        <v>4200</v>
      </c>
    </row>
    <row r="5" spans="1:3">
      <c r="A5" s="4" t="s">
        <v>563</v>
      </c>
      <c r="B5" s="4" t="s">
        <v>564</v>
      </c>
    </row>
    <row r="6" spans="1:3">
      <c r="A6" s="4" t="s">
        <v>565</v>
      </c>
    </row>
    <row r="7" spans="1:3">
      <c r="A7" s="3" t="s">
        <v>561</v>
      </c>
    </row>
    <row r="8" spans="1:3">
      <c r="A8" s="4" t="s">
        <v>566</v>
      </c>
      <c r="B8" s="4" t="s">
        <v>496</v>
      </c>
    </row>
    <row r="9" spans="1:3">
      <c r="A9" s="4" t="s">
        <v>567</v>
      </c>
      <c r="B9" s="4" t="s">
        <v>568</v>
      </c>
    </row>
    <row r="10" spans="1:3">
      <c r="A10" s="4" t="s">
        <v>569</v>
      </c>
    </row>
    <row r="11" spans="1:3">
      <c r="A11" s="3" t="s">
        <v>561</v>
      </c>
    </row>
    <row r="12" spans="1:3">
      <c r="A12" s="4" t="s">
        <v>566</v>
      </c>
      <c r="B12" s="4" t="s">
        <v>570</v>
      </c>
    </row>
    <row r="13" spans="1:3">
      <c r="A13" s="4" t="s">
        <v>567</v>
      </c>
      <c r="B13" s="4" t="s">
        <v>503</v>
      </c>
    </row>
    <row r="14" spans="1:3">
      <c r="A14" s="4" t="s">
        <v>571</v>
      </c>
    </row>
    <row r="15" spans="1:3">
      <c r="A15" s="3" t="s">
        <v>561</v>
      </c>
    </row>
    <row r="16" spans="1:3">
      <c r="A16" s="4" t="s">
        <v>572</v>
      </c>
      <c r="B16" s="4" t="s">
        <v>57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4</v>
      </c>
      <c r="B1" s="2" t="s">
        <v>1</v>
      </c>
    </row>
    <row r="2" spans="1:3">
      <c r="B2" s="2" t="s">
        <v>2</v>
      </c>
      <c r="C2" s="2" t="s">
        <v>123</v>
      </c>
    </row>
    <row r="3" spans="1:3">
      <c r="A3" s="3" t="s">
        <v>243</v>
      </c>
    </row>
    <row r="4" spans="1:3">
      <c r="A4" s="4" t="s">
        <v>575</v>
      </c>
      <c r="B4" s="6" t="n">
        <v>8325</v>
      </c>
      <c r="C4" s="6" t="n">
        <v>864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58</v>
      </c>
    </row>
    <row r="2" spans="1:3">
      <c r="A2" s="3" t="s">
        <v>577</v>
      </c>
    </row>
    <row r="3" spans="1:3">
      <c r="A3" s="4" t="s">
        <v>578</v>
      </c>
      <c r="B3" s="6" t="n">
        <v>221144</v>
      </c>
      <c r="C3" s="6" t="n">
        <v>226348</v>
      </c>
    </row>
    <row r="4" spans="1:3">
      <c r="A4" s="4" t="s">
        <v>579</v>
      </c>
      <c r="B4" s="5" t="n">
        <v>28018</v>
      </c>
      <c r="C4" s="5" t="n">
        <v>27709</v>
      </c>
    </row>
    <row r="5" spans="1:3">
      <c r="A5" s="4" t="s">
        <v>580</v>
      </c>
      <c r="B5" s="6" t="n">
        <v>193126</v>
      </c>
      <c r="C5" s="6" t="n">
        <v>19863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81</v>
      </c>
      <c r="B1" s="2" t="s">
        <v>2</v>
      </c>
      <c r="C1" s="2" t="s">
        <v>58</v>
      </c>
    </row>
    <row r="2" spans="1:3">
      <c r="A2" s="4" t="s">
        <v>582</v>
      </c>
    </row>
    <row r="3" spans="1:3">
      <c r="A3" s="3" t="s">
        <v>561</v>
      </c>
    </row>
    <row r="4" spans="1:3">
      <c r="A4" s="4" t="s">
        <v>583</v>
      </c>
      <c r="B4" s="6" t="n">
        <v>396298</v>
      </c>
      <c r="C4" s="6" t="n">
        <v>396122</v>
      </c>
    </row>
    <row r="5" spans="1:3">
      <c r="A5" s="4" t="s">
        <v>584</v>
      </c>
    </row>
    <row r="6" spans="1:3">
      <c r="A6" s="3" t="s">
        <v>561</v>
      </c>
    </row>
    <row r="7" spans="1:3">
      <c r="A7" s="4" t="s">
        <v>585</v>
      </c>
      <c r="B7" s="5" t="n">
        <v>414436</v>
      </c>
    </row>
    <row r="8" spans="1:3">
      <c r="A8" s="4" t="s">
        <v>586</v>
      </c>
    </row>
    <row r="9" spans="1:3">
      <c r="A9" s="3" t="s">
        <v>561</v>
      </c>
    </row>
    <row r="10" spans="1:3">
      <c r="A10" s="4" t="s">
        <v>583</v>
      </c>
      <c r="B10" s="5" t="n">
        <v>399054</v>
      </c>
      <c r="C10" s="6" t="n">
        <v>398906</v>
      </c>
    </row>
    <row r="11" spans="1:3">
      <c r="A11" s="4" t="s">
        <v>587</v>
      </c>
    </row>
    <row r="12" spans="1:3">
      <c r="A12" s="3" t="s">
        <v>561</v>
      </c>
    </row>
    <row r="13" spans="1:3">
      <c r="A13" s="4" t="s">
        <v>585</v>
      </c>
      <c r="B13" s="6" t="n">
        <v>41369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15"/>
  </cols>
  <sheetData>
    <row r="1" spans="1:2">
      <c r="A1" s="1" t="s">
        <v>588</v>
      </c>
      <c r="B1" s="2" t="s">
        <v>1</v>
      </c>
    </row>
    <row r="2" spans="1:2">
      <c r="B2" s="2" t="s">
        <v>2</v>
      </c>
    </row>
    <row r="3" spans="1:2">
      <c r="A3" s="4" t="s">
        <v>582</v>
      </c>
    </row>
    <row r="4" spans="1:2">
      <c r="A4" s="3" t="s">
        <v>561</v>
      </c>
    </row>
    <row r="5" spans="1:2">
      <c r="A5" s="4" t="s">
        <v>567</v>
      </c>
      <c r="B5" s="4" t="s">
        <v>568</v>
      </c>
    </row>
    <row r="6" spans="1:2">
      <c r="A6" s="4" t="s">
        <v>586</v>
      </c>
    </row>
    <row r="7" spans="1:2">
      <c r="A7" s="3" t="s">
        <v>561</v>
      </c>
    </row>
    <row r="8" spans="1:2">
      <c r="A8" s="4" t="s">
        <v>567</v>
      </c>
      <c r="B8" s="4" t="s">
        <v>50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89</v>
      </c>
      <c r="B1" s="2" t="s">
        <v>2</v>
      </c>
      <c r="C1" s="2" t="s">
        <v>58</v>
      </c>
    </row>
    <row r="2" spans="1:3">
      <c r="A2" s="3" t="s">
        <v>590</v>
      </c>
    </row>
    <row r="3" spans="1:3">
      <c r="A3" s="4" t="s">
        <v>591</v>
      </c>
      <c r="B3" s="6" t="n">
        <v>2646</v>
      </c>
      <c r="C3" s="6" t="n">
        <v>3780</v>
      </c>
    </row>
    <row r="4" spans="1:3">
      <c r="A4" s="4" t="s">
        <v>592</v>
      </c>
      <c r="B4" s="5" t="n">
        <v>-4856</v>
      </c>
      <c r="C4" s="5" t="n">
        <v>-1606</v>
      </c>
    </row>
    <row r="5" spans="1:3">
      <c r="A5" s="4" t="s">
        <v>593</v>
      </c>
      <c r="B5" s="5" t="n">
        <v>-2210</v>
      </c>
      <c r="C5" s="5" t="n">
        <v>2174</v>
      </c>
    </row>
    <row r="6" spans="1:3">
      <c r="A6" s="4" t="s">
        <v>594</v>
      </c>
    </row>
    <row r="7" spans="1:3">
      <c r="A7" s="3" t="s">
        <v>590</v>
      </c>
    </row>
    <row r="8" spans="1:3">
      <c r="A8" s="4" t="s">
        <v>591</v>
      </c>
      <c r="B8" s="5" t="n">
        <v>2646</v>
      </c>
      <c r="C8" s="5" t="n">
        <v>3780</v>
      </c>
    </row>
    <row r="9" spans="1:3">
      <c r="A9" s="4" t="s">
        <v>592</v>
      </c>
      <c r="B9" s="5" t="n">
        <v>-4856</v>
      </c>
      <c r="C9" s="5" t="n">
        <v>-1606</v>
      </c>
    </row>
    <row r="10" spans="1:3">
      <c r="A10" s="4" t="s">
        <v>593</v>
      </c>
      <c r="B10" s="5" t="n">
        <v>-2210</v>
      </c>
      <c r="C10" s="5" t="n">
        <v>2174</v>
      </c>
    </row>
    <row r="11" spans="1:3">
      <c r="A11" s="4" t="s">
        <v>595</v>
      </c>
    </row>
    <row r="12" spans="1:3">
      <c r="A12" s="3" t="s">
        <v>590</v>
      </c>
    </row>
    <row r="13" spans="1:3">
      <c r="A13" s="4" t="s">
        <v>591</v>
      </c>
      <c r="B13" s="5" t="n">
        <v>1942</v>
      </c>
      <c r="C13" s="5" t="n">
        <v>3191</v>
      </c>
    </row>
    <row r="14" spans="1:3">
      <c r="A14" s="4" t="s">
        <v>596</v>
      </c>
    </row>
    <row r="15" spans="1:3">
      <c r="A15" s="3" t="s">
        <v>590</v>
      </c>
    </row>
    <row r="16" spans="1:3">
      <c r="A16" s="4" t="s">
        <v>591</v>
      </c>
      <c r="B16" s="5" t="n">
        <v>1942</v>
      </c>
      <c r="C16" s="5" t="n">
        <v>3191</v>
      </c>
    </row>
    <row r="17" spans="1:3">
      <c r="A17" s="4" t="s">
        <v>597</v>
      </c>
    </row>
    <row r="18" spans="1:3">
      <c r="A18" s="3" t="s">
        <v>590</v>
      </c>
    </row>
    <row r="19" spans="1:3">
      <c r="A19" s="4" t="s">
        <v>591</v>
      </c>
      <c r="B19" s="5" t="n">
        <v>704</v>
      </c>
      <c r="C19" s="5" t="n">
        <v>589</v>
      </c>
    </row>
    <row r="20" spans="1:3">
      <c r="A20" s="4" t="s">
        <v>598</v>
      </c>
    </row>
    <row r="21" spans="1:3">
      <c r="A21" s="3" t="s">
        <v>590</v>
      </c>
    </row>
    <row r="22" spans="1:3">
      <c r="A22" s="4" t="s">
        <v>591</v>
      </c>
      <c r="B22" s="5" t="n">
        <v>704</v>
      </c>
      <c r="C22" s="5" t="n">
        <v>589</v>
      </c>
    </row>
    <row r="23" spans="1:3">
      <c r="A23" s="4" t="s">
        <v>599</v>
      </c>
    </row>
    <row r="24" spans="1:3">
      <c r="A24" s="3" t="s">
        <v>590</v>
      </c>
    </row>
    <row r="25" spans="1:3">
      <c r="A25" s="4" t="s">
        <v>592</v>
      </c>
      <c r="B25" s="5" t="n">
        <v>-3634</v>
      </c>
      <c r="C25" s="5" t="n">
        <v>-814</v>
      </c>
    </row>
    <row r="26" spans="1:3">
      <c r="A26" s="4" t="s">
        <v>600</v>
      </c>
    </row>
    <row r="27" spans="1:3">
      <c r="A27" s="3" t="s">
        <v>590</v>
      </c>
    </row>
    <row r="28" spans="1:3">
      <c r="A28" s="4" t="s">
        <v>592</v>
      </c>
      <c r="B28" s="5" t="n">
        <v>-3634</v>
      </c>
      <c r="C28" s="5" t="n">
        <v>-814</v>
      </c>
    </row>
    <row r="29" spans="1:3">
      <c r="A29" s="4" t="s">
        <v>601</v>
      </c>
    </row>
    <row r="30" spans="1:3">
      <c r="A30" s="3" t="s">
        <v>590</v>
      </c>
    </row>
    <row r="31" spans="1:3">
      <c r="A31" s="4" t="s">
        <v>592</v>
      </c>
      <c r="B31" s="5" t="n">
        <v>-1222</v>
      </c>
      <c r="C31" s="5" t="n">
        <v>-792</v>
      </c>
    </row>
    <row r="32" spans="1:3">
      <c r="A32" s="4" t="s">
        <v>602</v>
      </c>
    </row>
    <row r="33" spans="1:3">
      <c r="A33" s="3" t="s">
        <v>590</v>
      </c>
    </row>
    <row r="34" spans="1:3">
      <c r="A34" s="4" t="s">
        <v>592</v>
      </c>
      <c r="B34" s="6" t="n">
        <v>-1222</v>
      </c>
      <c r="C34" s="6" t="n">
        <v>-79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58</v>
      </c>
    </row>
    <row r="2" spans="1:3">
      <c r="A2" s="3" t="s">
        <v>590</v>
      </c>
    </row>
    <row r="3" spans="1:3">
      <c r="A3" s="4" t="s">
        <v>604</v>
      </c>
      <c r="B3" s="6" t="n">
        <v>2646</v>
      </c>
      <c r="C3" s="6" t="n">
        <v>3780</v>
      </c>
    </row>
    <row r="4" spans="1:3">
      <c r="A4" s="4" t="s">
        <v>605</v>
      </c>
      <c r="B4" s="5" t="n">
        <v>4856</v>
      </c>
      <c r="C4" s="5" t="n">
        <v>1606</v>
      </c>
    </row>
    <row r="5" spans="1:3">
      <c r="A5" s="4" t="s">
        <v>606</v>
      </c>
    </row>
    <row r="6" spans="1:3">
      <c r="A6" s="3" t="s">
        <v>590</v>
      </c>
    </row>
    <row r="7" spans="1:3">
      <c r="A7" s="4" t="s">
        <v>604</v>
      </c>
      <c r="B7" s="5" t="n">
        <v>1942</v>
      </c>
      <c r="C7" s="5" t="n">
        <v>3191</v>
      </c>
    </row>
    <row r="8" spans="1:3">
      <c r="A8" s="4" t="s">
        <v>607</v>
      </c>
    </row>
    <row r="9" spans="1:3">
      <c r="A9" s="3" t="s">
        <v>590</v>
      </c>
    </row>
    <row r="10" spans="1:3">
      <c r="A10" s="4" t="s">
        <v>604</v>
      </c>
      <c r="B10" s="5" t="n">
        <v>704</v>
      </c>
      <c r="C10" s="5" t="n">
        <v>589</v>
      </c>
    </row>
    <row r="11" spans="1:3">
      <c r="A11" s="4" t="s">
        <v>608</v>
      </c>
    </row>
    <row r="12" spans="1:3">
      <c r="A12" s="3" t="s">
        <v>590</v>
      </c>
    </row>
    <row r="13" spans="1:3">
      <c r="A13" s="4" t="s">
        <v>605</v>
      </c>
      <c r="B13" s="5" t="n">
        <v>3634</v>
      </c>
      <c r="C13" s="5" t="n">
        <v>814</v>
      </c>
    </row>
    <row r="14" spans="1:3">
      <c r="A14" s="4" t="s">
        <v>609</v>
      </c>
    </row>
    <row r="15" spans="1:3">
      <c r="A15" s="3" t="s">
        <v>590</v>
      </c>
    </row>
    <row r="16" spans="1:3">
      <c r="A16" s="4" t="s">
        <v>605</v>
      </c>
      <c r="B16" s="6" t="n">
        <v>1222</v>
      </c>
      <c r="C16" s="6" t="n">
        <v>79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10</v>
      </c>
      <c r="C1" s="2" t="s">
        <v>1</v>
      </c>
    </row>
    <row r="2" spans="1:4">
      <c r="C2" s="2" t="s">
        <v>2</v>
      </c>
      <c r="D2" s="2" t="s">
        <v>123</v>
      </c>
    </row>
    <row r="3" spans="1:4">
      <c r="A3" s="3" t="s">
        <v>590</v>
      </c>
    </row>
    <row r="4" spans="1:4">
      <c r="A4" s="4" t="s">
        <v>611</v>
      </c>
      <c r="B4" s="4" t="s">
        <v>453</v>
      </c>
      <c r="C4" s="6" t="n">
        <v>-3849</v>
      </c>
      <c r="D4" s="6" t="n">
        <v>-9593</v>
      </c>
    </row>
    <row r="5" spans="1:4">
      <c r="A5" s="4" t="s">
        <v>612</v>
      </c>
      <c r="C5" s="5" t="n">
        <v>670873</v>
      </c>
      <c r="D5" s="5" t="n">
        <v>652141</v>
      </c>
    </row>
    <row r="6" spans="1:4">
      <c r="A6" s="4" t="s">
        <v>613</v>
      </c>
      <c r="C6" s="5" t="n">
        <v>-7791</v>
      </c>
      <c r="D6" s="5" t="n">
        <v>86065</v>
      </c>
    </row>
    <row r="7" spans="1:4">
      <c r="A7" s="4" t="s">
        <v>614</v>
      </c>
    </row>
    <row r="8" spans="1:4">
      <c r="A8" s="3" t="s">
        <v>590</v>
      </c>
    </row>
    <row r="9" spans="1:4">
      <c r="A9" s="4" t="s">
        <v>613</v>
      </c>
      <c r="B9" s="4" t="s">
        <v>456</v>
      </c>
      <c r="C9" s="5" t="n">
        <v>-411</v>
      </c>
      <c r="D9" s="5" t="n">
        <v>2178</v>
      </c>
    </row>
    <row r="10" spans="1:4">
      <c r="A10" s="4" t="s">
        <v>615</v>
      </c>
    </row>
    <row r="11" spans="1:4">
      <c r="A11" s="3" t="s">
        <v>590</v>
      </c>
    </row>
    <row r="12" spans="1:4">
      <c r="A12" s="4" t="s">
        <v>132</v>
      </c>
      <c r="B12" s="4" t="s">
        <v>456</v>
      </c>
      <c r="C12" s="5" t="n">
        <v>-33</v>
      </c>
      <c r="D12" s="5" t="n">
        <v>-33</v>
      </c>
    </row>
    <row r="13" spans="1:4">
      <c r="A13" s="4" t="s">
        <v>616</v>
      </c>
    </row>
    <row r="14" spans="1:4">
      <c r="A14" s="3" t="s">
        <v>590</v>
      </c>
    </row>
    <row r="15" spans="1:4">
      <c r="A15" s="4" t="s">
        <v>611</v>
      </c>
      <c r="B15" s="4" t="s">
        <v>453</v>
      </c>
      <c r="C15" s="5" t="n">
        <v>-3849</v>
      </c>
      <c r="D15" s="5" t="n">
        <v>-9593</v>
      </c>
    </row>
    <row r="16" spans="1:4">
      <c r="A16" s="4" t="s">
        <v>617</v>
      </c>
    </row>
    <row r="17" spans="1:4">
      <c r="A17" s="3" t="s">
        <v>590</v>
      </c>
    </row>
    <row r="18" spans="1:4">
      <c r="A18" s="4" t="s">
        <v>612</v>
      </c>
      <c r="B18" s="4" t="s">
        <v>618</v>
      </c>
      <c r="C18" s="6" t="n">
        <v>-378</v>
      </c>
      <c r="D18" s="6" t="n">
        <v>2211</v>
      </c>
    </row>
    <row r="19" spans="1:4"/>
    <row r="20" spans="1:4">
      <c r="A20" s="4" t="s">
        <v>453</v>
      </c>
      <c r="B20" s="4" t="s">
        <v>529</v>
      </c>
    </row>
    <row r="21" spans="1:4">
      <c r="A21" s="4" t="s">
        <v>456</v>
      </c>
      <c r="B21" s="4" t="s">
        <v>619</v>
      </c>
    </row>
    <row r="22" spans="1:4">
      <c r="A22" s="4" t="s">
        <v>469</v>
      </c>
      <c r="B22" s="4" t="s">
        <v>620</v>
      </c>
    </row>
  </sheetData>
  <mergeCells count="6">
    <mergeCell ref="A1:B2"/>
    <mergeCell ref="C1:D1"/>
    <mergeCell ref="A19:C19"/>
    <mergeCell ref="B20:C20"/>
    <mergeCell ref="B21:C21"/>
    <mergeCell ref="B22:C2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621</v>
      </c>
      <c r="B1" s="2" t="s">
        <v>1</v>
      </c>
    </row>
    <row r="2" spans="1:4">
      <c r="B2" s="2" t="s">
        <v>2</v>
      </c>
      <c r="C2" s="2" t="s">
        <v>123</v>
      </c>
      <c r="D2" s="2" t="s">
        <v>58</v>
      </c>
    </row>
    <row r="3" spans="1:4">
      <c r="A3" s="3" t="s">
        <v>246</v>
      </c>
    </row>
    <row r="4" spans="1:4">
      <c r="A4" s="4" t="s">
        <v>622</v>
      </c>
      <c r="B4" s="6" t="n">
        <v>0</v>
      </c>
      <c r="C4" s="6" t="n">
        <v>0</v>
      </c>
    </row>
    <row r="5" spans="1:4">
      <c r="A5" s="4" t="s">
        <v>623</v>
      </c>
      <c r="B5" s="5" t="n">
        <v>13432000</v>
      </c>
      <c r="D5" s="6" t="n">
        <v>7012000</v>
      </c>
    </row>
    <row r="6" spans="1:4">
      <c r="A6" s="4" t="s">
        <v>624</v>
      </c>
      <c r="B6" s="6" t="n">
        <v>400000</v>
      </c>
      <c r="D6" s="6" t="n">
        <v>1200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64"/>
    <col customWidth="1" max="3" min="3" width="15"/>
    <col customWidth="1" max="4" min="4" width="14"/>
  </cols>
  <sheetData>
    <row r="1" spans="1:4">
      <c r="A1" s="1" t="s">
        <v>625</v>
      </c>
      <c r="C1" s="2" t="s">
        <v>1</v>
      </c>
    </row>
    <row r="2" spans="1:4">
      <c r="C2" s="2" t="s">
        <v>2</v>
      </c>
      <c r="D2" s="2" t="s">
        <v>123</v>
      </c>
    </row>
    <row r="3" spans="1:4">
      <c r="A3" s="3" t="s">
        <v>590</v>
      </c>
    </row>
    <row r="4" spans="1:4">
      <c r="A4" s="4" t="s">
        <v>153</v>
      </c>
      <c r="B4" s="4" t="s">
        <v>453</v>
      </c>
      <c r="C4" s="6" t="n">
        <v>-3849</v>
      </c>
      <c r="D4" s="6" t="n">
        <v>-9593</v>
      </c>
    </row>
    <row r="5" spans="1:4">
      <c r="A5" s="4" t="s">
        <v>626</v>
      </c>
    </row>
    <row r="6" spans="1:4">
      <c r="A6" s="3" t="s">
        <v>590</v>
      </c>
    </row>
    <row r="7" spans="1:4">
      <c r="A7" s="4" t="s">
        <v>627</v>
      </c>
      <c r="C7" s="5" t="n">
        <v>-123</v>
      </c>
    </row>
    <row r="8" spans="1:4">
      <c r="A8" s="4" t="s">
        <v>628</v>
      </c>
    </row>
    <row r="9" spans="1:4">
      <c r="A9" s="3" t="s">
        <v>590</v>
      </c>
    </row>
    <row r="10" spans="1:4">
      <c r="A10" s="4" t="s">
        <v>627</v>
      </c>
      <c r="C10" s="5" t="n">
        <v>-278</v>
      </c>
    </row>
    <row r="11" spans="1:4">
      <c r="A11" s="4" t="s">
        <v>629</v>
      </c>
    </row>
    <row r="12" spans="1:4">
      <c r="A12" s="3" t="s">
        <v>590</v>
      </c>
    </row>
    <row r="13" spans="1:4">
      <c r="A13" s="4" t="s">
        <v>627</v>
      </c>
      <c r="C13" s="5" t="n">
        <v>155</v>
      </c>
    </row>
    <row r="14" spans="1:4">
      <c r="A14" s="4" t="s">
        <v>630</v>
      </c>
    </row>
    <row r="15" spans="1:4">
      <c r="A15" s="3" t="s">
        <v>590</v>
      </c>
    </row>
    <row r="16" spans="1:4">
      <c r="A16" s="4" t="s">
        <v>153</v>
      </c>
      <c r="C16" s="5" t="n">
        <v>-1620</v>
      </c>
    </row>
    <row r="17" spans="1:4">
      <c r="A17" s="4" t="s">
        <v>631</v>
      </c>
    </row>
    <row r="18" spans="1:4">
      <c r="A18" s="3" t="s">
        <v>590</v>
      </c>
    </row>
    <row r="19" spans="1:4">
      <c r="A19" s="4" t="s">
        <v>153</v>
      </c>
      <c r="C19" s="5" t="n">
        <v>-1620</v>
      </c>
    </row>
    <row r="20" spans="1:4">
      <c r="A20" s="4" t="s">
        <v>632</v>
      </c>
    </row>
    <row r="21" spans="1:4">
      <c r="A21" s="3" t="s">
        <v>590</v>
      </c>
    </row>
    <row r="22" spans="1:4">
      <c r="A22" s="4" t="s">
        <v>153</v>
      </c>
      <c r="C22" s="5" t="n">
        <v>169</v>
      </c>
    </row>
    <row r="23" spans="1:4">
      <c r="A23" s="4" t="s">
        <v>633</v>
      </c>
    </row>
    <row r="24" spans="1:4">
      <c r="A24" s="3" t="s">
        <v>590</v>
      </c>
    </row>
    <row r="25" spans="1:4">
      <c r="A25" s="4" t="s">
        <v>153</v>
      </c>
      <c r="C25" s="5" t="n">
        <v>169</v>
      </c>
    </row>
    <row r="26" spans="1:4">
      <c r="A26" s="4" t="s">
        <v>634</v>
      </c>
    </row>
    <row r="27" spans="1:4">
      <c r="A27" s="3" t="s">
        <v>590</v>
      </c>
    </row>
    <row r="28" spans="1:4">
      <c r="A28" s="4" t="s">
        <v>153</v>
      </c>
      <c r="C28" s="5" t="n">
        <v>-206</v>
      </c>
    </row>
    <row r="29" spans="1:4">
      <c r="A29" s="4" t="s">
        <v>635</v>
      </c>
    </row>
    <row r="30" spans="1:4">
      <c r="A30" s="3" t="s">
        <v>590</v>
      </c>
    </row>
    <row r="31" spans="1:4">
      <c r="A31" s="4" t="s">
        <v>153</v>
      </c>
      <c r="C31" s="5" t="n">
        <v>-206</v>
      </c>
    </row>
    <row r="32" spans="1:4">
      <c r="A32" s="4" t="s">
        <v>636</v>
      </c>
    </row>
    <row r="33" spans="1:4">
      <c r="A33" s="3" t="s">
        <v>590</v>
      </c>
    </row>
    <row r="34" spans="1:4">
      <c r="A34" s="4" t="s">
        <v>153</v>
      </c>
      <c r="C34" s="5" t="n">
        <v>-1780</v>
      </c>
    </row>
    <row r="35" spans="1:4">
      <c r="A35" s="4" t="s">
        <v>637</v>
      </c>
    </row>
    <row r="36" spans="1:4">
      <c r="A36" s="3" t="s">
        <v>590</v>
      </c>
    </row>
    <row r="37" spans="1:4">
      <c r="A37" s="4" t="s">
        <v>153</v>
      </c>
      <c r="C37" s="5" t="n">
        <v>-1935</v>
      </c>
    </row>
    <row r="38" spans="1:4">
      <c r="A38" s="4" t="s">
        <v>638</v>
      </c>
    </row>
    <row r="39" spans="1:4">
      <c r="A39" s="3" t="s">
        <v>590</v>
      </c>
    </row>
    <row r="40" spans="1:4">
      <c r="A40" s="4" t="s">
        <v>153</v>
      </c>
      <c r="C40" s="6" t="n">
        <v>155</v>
      </c>
    </row>
    <row r="41" spans="1:4"/>
    <row r="42" spans="1:4">
      <c r="A42" s="4" t="s">
        <v>453</v>
      </c>
      <c r="B42" s="4" t="s">
        <v>529</v>
      </c>
    </row>
  </sheetData>
  <mergeCells count="4">
    <mergeCell ref="A1:B2"/>
    <mergeCell ref="C1:D1"/>
    <mergeCell ref="A41:C41"/>
    <mergeCell ref="B42:C4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8</v>
      </c>
      <c r="B1" s="2" t="s">
        <v>1</v>
      </c>
    </row>
    <row r="2" spans="1:3">
      <c r="B2" s="2" t="s">
        <v>2</v>
      </c>
      <c r="C2" s="2" t="s">
        <v>123</v>
      </c>
    </row>
    <row r="3" spans="1:3">
      <c r="A3" s="3" t="s">
        <v>189</v>
      </c>
    </row>
    <row r="4" spans="1:3">
      <c r="A4" s="4" t="s">
        <v>143</v>
      </c>
      <c r="B4" s="9" t="n">
        <v>0.19</v>
      </c>
      <c r="C4" s="9" t="n">
        <v>0.1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639</v>
      </c>
      <c r="B1" s="2" t="s">
        <v>419</v>
      </c>
    </row>
    <row r="2" spans="1:2">
      <c r="A2" s="3" t="s">
        <v>590</v>
      </c>
    </row>
    <row r="3" spans="1:2">
      <c r="A3" s="4" t="s">
        <v>640</v>
      </c>
      <c r="B3" s="6" t="n">
        <v>183182</v>
      </c>
    </row>
    <row r="4" spans="1:2">
      <c r="A4" s="4" t="s">
        <v>641</v>
      </c>
    </row>
    <row r="5" spans="1:2">
      <c r="A5" s="3" t="s">
        <v>590</v>
      </c>
    </row>
    <row r="6" spans="1:2">
      <c r="A6" s="4" t="s">
        <v>640</v>
      </c>
      <c r="B6" s="5" t="n">
        <v>140617</v>
      </c>
    </row>
    <row r="7" spans="1:2">
      <c r="A7" s="4" t="s">
        <v>642</v>
      </c>
    </row>
    <row r="8" spans="1:2">
      <c r="A8" s="3" t="s">
        <v>590</v>
      </c>
    </row>
    <row r="9" spans="1:2">
      <c r="A9" s="4" t="s">
        <v>640</v>
      </c>
      <c r="B9" s="5" t="n">
        <v>18966</v>
      </c>
    </row>
    <row r="10" spans="1:2">
      <c r="A10" s="4" t="s">
        <v>643</v>
      </c>
    </row>
    <row r="11" spans="1:2">
      <c r="A11" s="3" t="s">
        <v>590</v>
      </c>
    </row>
    <row r="12" spans="1:2">
      <c r="A12" s="4" t="s">
        <v>640</v>
      </c>
      <c r="B12" s="5" t="n">
        <v>11030</v>
      </c>
    </row>
    <row r="13" spans="1:2">
      <c r="A13" s="4" t="s">
        <v>644</v>
      </c>
    </row>
    <row r="14" spans="1:2">
      <c r="A14" s="3" t="s">
        <v>590</v>
      </c>
    </row>
    <row r="15" spans="1:2">
      <c r="A15" s="4" t="s">
        <v>640</v>
      </c>
      <c r="B15" s="6" t="n">
        <v>1256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645</v>
      </c>
      <c r="B1" s="2" t="s">
        <v>2</v>
      </c>
      <c r="C1" s="2" t="s">
        <v>58</v>
      </c>
      <c r="D1" s="2" t="s">
        <v>646</v>
      </c>
    </row>
    <row r="2" spans="1:4">
      <c r="A2" s="3" t="s">
        <v>249</v>
      </c>
    </row>
    <row r="3" spans="1:4">
      <c r="A3" s="4" t="s">
        <v>647</v>
      </c>
      <c r="B3" s="6" t="n">
        <v>16339</v>
      </c>
      <c r="C3" s="6" t="n">
        <v>15380</v>
      </c>
    </row>
    <row r="4" spans="1:4">
      <c r="A4" s="4" t="s">
        <v>648</v>
      </c>
      <c r="C4" s="5" t="n">
        <v>22300</v>
      </c>
      <c r="D4" s="6" t="n">
        <v>21000</v>
      </c>
    </row>
    <row r="5" spans="1:4">
      <c r="A5" s="4" t="s">
        <v>649</v>
      </c>
      <c r="B5" s="5" t="n">
        <v>1942</v>
      </c>
      <c r="C5" s="5" t="n">
        <v>3191</v>
      </c>
    </row>
    <row r="6" spans="1:4">
      <c r="A6" s="4" t="s">
        <v>650</v>
      </c>
      <c r="B6" s="5" t="n">
        <v>13432</v>
      </c>
      <c r="C6" s="5" t="n">
        <v>7012</v>
      </c>
    </row>
    <row r="7" spans="1:4">
      <c r="A7" s="4" t="s">
        <v>651</v>
      </c>
      <c r="B7" s="5" t="n">
        <v>602</v>
      </c>
      <c r="C7" s="5" t="n">
        <v>13924</v>
      </c>
    </row>
    <row r="8" spans="1:4">
      <c r="A8" s="4" t="s">
        <v>68</v>
      </c>
      <c r="B8" s="5" t="n">
        <v>1780</v>
      </c>
      <c r="C8" s="5" t="n">
        <v>946</v>
      </c>
    </row>
    <row r="9" spans="1:4">
      <c r="A9" s="4" t="s">
        <v>159</v>
      </c>
      <c r="B9" s="6" t="n">
        <v>34095</v>
      </c>
      <c r="C9" s="6" t="n">
        <v>6275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9"/>
  </cols>
  <sheetData>
    <row r="1" spans="1:2">
      <c r="A1" s="1" t="s">
        <v>652</v>
      </c>
      <c r="B1" s="2" t="s">
        <v>1</v>
      </c>
    </row>
    <row r="2" spans="1:2">
      <c r="B2" s="2" t="s">
        <v>653</v>
      </c>
    </row>
    <row r="3" spans="1:2">
      <c r="A3" s="3" t="s">
        <v>249</v>
      </c>
    </row>
    <row r="4" spans="1:2">
      <c r="A4" s="4" t="s">
        <v>654</v>
      </c>
      <c r="B4" s="10" t="n">
        <v>22.3</v>
      </c>
    </row>
    <row r="5" spans="1:2">
      <c r="A5" s="4" t="s">
        <v>655</v>
      </c>
      <c r="B5" s="5" t="n">
        <v>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56</v>
      </c>
      <c r="B1" s="2" t="s">
        <v>2</v>
      </c>
      <c r="C1" s="2" t="s">
        <v>58</v>
      </c>
    </row>
    <row r="2" spans="1:3">
      <c r="A2" s="3" t="s">
        <v>249</v>
      </c>
    </row>
    <row r="3" spans="1:3">
      <c r="A3" s="4" t="s">
        <v>657</v>
      </c>
      <c r="B3" s="6" t="n">
        <v>952</v>
      </c>
      <c r="C3" s="6" t="n">
        <v>1084</v>
      </c>
    </row>
    <row r="4" spans="1:3">
      <c r="A4" s="4" t="s">
        <v>658</v>
      </c>
      <c r="B4" s="5" t="n">
        <v>2972</v>
      </c>
      <c r="C4" s="5" t="n">
        <v>3496</v>
      </c>
    </row>
    <row r="5" spans="1:3">
      <c r="A5" s="4" t="s">
        <v>649</v>
      </c>
      <c r="B5" s="5" t="n">
        <v>704</v>
      </c>
      <c r="C5" s="5" t="n">
        <v>589</v>
      </c>
    </row>
    <row r="6" spans="1:3">
      <c r="A6" s="4" t="s">
        <v>659</v>
      </c>
      <c r="B6" s="5" t="n">
        <v>2158</v>
      </c>
      <c r="C6" s="5" t="n">
        <v>1998</v>
      </c>
    </row>
    <row r="7" spans="1:3">
      <c r="A7" s="4" t="s">
        <v>660</v>
      </c>
      <c r="B7" s="5" t="n">
        <v>838</v>
      </c>
      <c r="C7" s="5" t="n">
        <v>929</v>
      </c>
    </row>
    <row r="8" spans="1:3">
      <c r="A8" s="4" t="s">
        <v>68</v>
      </c>
      <c r="B8" s="5" t="n">
        <v>132</v>
      </c>
      <c r="C8" s="5" t="n">
        <v>140</v>
      </c>
    </row>
    <row r="9" spans="1:3">
      <c r="A9" s="4" t="s">
        <v>159</v>
      </c>
      <c r="B9" s="6" t="n">
        <v>7756</v>
      </c>
      <c r="C9" s="6" t="n">
        <v>823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61</v>
      </c>
      <c r="B1" s="2" t="s">
        <v>2</v>
      </c>
      <c r="C1" s="2" t="s">
        <v>58</v>
      </c>
    </row>
    <row r="2" spans="1:3">
      <c r="A2" s="3" t="s">
        <v>252</v>
      </c>
    </row>
    <row r="3" spans="1:3">
      <c r="A3" s="4" t="s">
        <v>662</v>
      </c>
      <c r="B3" s="6" t="n">
        <v>22787</v>
      </c>
      <c r="C3" s="6" t="n">
        <v>21966</v>
      </c>
    </row>
    <row r="4" spans="1:3">
      <c r="A4" s="4" t="s">
        <v>663</v>
      </c>
      <c r="C4" s="5" t="n">
        <v>174</v>
      </c>
    </row>
    <row r="5" spans="1:3">
      <c r="A5" s="4" t="s">
        <v>664</v>
      </c>
      <c r="B5" s="5" t="n">
        <v>18063</v>
      </c>
      <c r="C5" s="5" t="n">
        <v>23660</v>
      </c>
    </row>
    <row r="6" spans="1:3">
      <c r="A6" s="4" t="s">
        <v>665</v>
      </c>
      <c r="B6" s="5" t="n">
        <v>19521</v>
      </c>
      <c r="C6" s="5" t="n">
        <v>19476</v>
      </c>
    </row>
    <row r="7" spans="1:3">
      <c r="A7" s="4" t="s">
        <v>649</v>
      </c>
      <c r="B7" s="5" t="n">
        <v>3634</v>
      </c>
      <c r="C7" s="5" t="n">
        <v>814</v>
      </c>
    </row>
    <row r="8" spans="1:3">
      <c r="A8" s="4" t="s">
        <v>666</v>
      </c>
      <c r="B8" s="5" t="n">
        <v>31243</v>
      </c>
      <c r="C8" s="5" t="n">
        <v>30294</v>
      </c>
    </row>
    <row r="9" spans="1:3">
      <c r="A9" s="4" t="s">
        <v>667</v>
      </c>
      <c r="B9" s="5" t="n">
        <v>10237</v>
      </c>
      <c r="C9" s="5" t="n">
        <v>13767</v>
      </c>
    </row>
    <row r="10" spans="1:3">
      <c r="A10" s="4" t="s">
        <v>668</v>
      </c>
      <c r="B10" s="5" t="n">
        <v>1867</v>
      </c>
      <c r="C10" s="5" t="n">
        <v>7881</v>
      </c>
    </row>
    <row r="11" spans="1:3">
      <c r="A11" s="4" t="s">
        <v>669</v>
      </c>
      <c r="B11" s="5" t="n">
        <v>5596</v>
      </c>
      <c r="C11" s="5" t="n">
        <v>5005</v>
      </c>
    </row>
    <row r="12" spans="1:3">
      <c r="A12" s="4" t="s">
        <v>670</v>
      </c>
      <c r="B12" s="5" t="n">
        <v>13882</v>
      </c>
    </row>
    <row r="13" spans="1:3">
      <c r="A13" s="4" t="s">
        <v>671</v>
      </c>
      <c r="B13" s="5" t="n">
        <v>11256</v>
      </c>
      <c r="C13" s="5" t="n">
        <v>6870</v>
      </c>
    </row>
    <row r="14" spans="1:3">
      <c r="A14" s="4" t="s">
        <v>672</v>
      </c>
      <c r="B14" s="5" t="n">
        <v>2494</v>
      </c>
      <c r="C14" s="5" t="n">
        <v>4637</v>
      </c>
    </row>
    <row r="15" spans="1:3">
      <c r="A15" s="4" t="s">
        <v>673</v>
      </c>
      <c r="B15" s="5" t="n">
        <v>32334</v>
      </c>
      <c r="C15" s="5" t="n">
        <v>51450</v>
      </c>
    </row>
    <row r="16" spans="1:3">
      <c r="A16" s="4" t="s">
        <v>674</v>
      </c>
      <c r="B16" s="5" t="n">
        <v>3690</v>
      </c>
      <c r="C16" s="5" t="n">
        <v>1705</v>
      </c>
    </row>
    <row r="17" spans="1:3">
      <c r="A17" s="4" t="s">
        <v>675</v>
      </c>
      <c r="C17" s="5" t="n">
        <v>5000</v>
      </c>
    </row>
    <row r="18" spans="1:3">
      <c r="A18" s="4" t="s">
        <v>676</v>
      </c>
      <c r="B18" s="5" t="n">
        <v>5170</v>
      </c>
      <c r="C18" s="5" t="n">
        <v>5337</v>
      </c>
    </row>
    <row r="19" spans="1:3">
      <c r="A19" s="4" t="s">
        <v>677</v>
      </c>
      <c r="B19" s="5" t="n">
        <v>428</v>
      </c>
      <c r="C19" s="5" t="n">
        <v>1188</v>
      </c>
    </row>
    <row r="20" spans="1:3">
      <c r="A20" s="4" t="s">
        <v>68</v>
      </c>
      <c r="B20" s="5" t="n">
        <v>1728</v>
      </c>
      <c r="C20" s="5" t="n">
        <v>1816</v>
      </c>
    </row>
    <row r="21" spans="1:3">
      <c r="A21" s="4" t="s">
        <v>159</v>
      </c>
      <c r="B21" s="6" t="n">
        <v>183930</v>
      </c>
      <c r="C21" s="6" t="n">
        <v>20104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78</v>
      </c>
      <c r="B1" s="2" t="s">
        <v>2</v>
      </c>
      <c r="C1" s="2" t="s">
        <v>58</v>
      </c>
    </row>
    <row r="2" spans="1:3">
      <c r="A2" s="3" t="s">
        <v>252</v>
      </c>
    </row>
    <row r="3" spans="1:3">
      <c r="A3" s="4" t="s">
        <v>679</v>
      </c>
      <c r="B3" s="6" t="n">
        <v>22941</v>
      </c>
      <c r="C3" s="6" t="n">
        <v>24840</v>
      </c>
    </row>
    <row r="4" spans="1:3">
      <c r="A4" s="4" t="s">
        <v>680</v>
      </c>
      <c r="B4" s="5" t="n">
        <v>16553</v>
      </c>
      <c r="C4" s="5" t="n">
        <v>15558</v>
      </c>
    </row>
    <row r="5" spans="1:3">
      <c r="A5" s="4" t="s">
        <v>649</v>
      </c>
      <c r="B5" s="5" t="n">
        <v>1222</v>
      </c>
      <c r="C5" s="5" t="n">
        <v>792</v>
      </c>
    </row>
    <row r="6" spans="1:3">
      <c r="A6" s="4" t="s">
        <v>681</v>
      </c>
      <c r="B6" s="5" t="n">
        <v>1470</v>
      </c>
      <c r="C6" s="5" t="n">
        <v>1609</v>
      </c>
    </row>
    <row r="7" spans="1:3">
      <c r="A7" s="4" t="s">
        <v>68</v>
      </c>
      <c r="B7" s="5" t="n">
        <v>1477</v>
      </c>
      <c r="C7" s="5" t="n">
        <v>1382</v>
      </c>
    </row>
    <row r="8" spans="1:3">
      <c r="A8" s="4" t="s">
        <v>159</v>
      </c>
      <c r="B8" s="6" t="n">
        <v>43663</v>
      </c>
      <c r="C8" s="6" t="n">
        <v>4418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0"/>
  </cols>
  <sheetData>
    <row r="1" spans="1:2">
      <c r="A1" s="1" t="s">
        <v>682</v>
      </c>
      <c r="B1" s="2" t="s">
        <v>1</v>
      </c>
    </row>
    <row r="2" spans="1:2">
      <c r="B2" s="2" t="s">
        <v>683</v>
      </c>
    </row>
    <row r="3" spans="1:2">
      <c r="A3" s="3" t="s">
        <v>684</v>
      </c>
    </row>
    <row r="4" spans="1:2">
      <c r="A4" s="4" t="s">
        <v>685</v>
      </c>
      <c r="B4" s="5" t="n">
        <v>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86</v>
      </c>
      <c r="B1" s="2" t="s">
        <v>2</v>
      </c>
      <c r="C1" s="2" t="s">
        <v>58</v>
      </c>
    </row>
    <row r="2" spans="1:3">
      <c r="A2" s="3" t="s">
        <v>687</v>
      </c>
    </row>
    <row r="3" spans="1:3">
      <c r="A3" s="4" t="s">
        <v>688</v>
      </c>
      <c r="B3" s="6" t="n">
        <v>12329</v>
      </c>
      <c r="C3" s="6" t="n">
        <v>4408</v>
      </c>
    </row>
    <row r="4" spans="1:3">
      <c r="A4" s="4" t="s">
        <v>689</v>
      </c>
    </row>
    <row r="5" spans="1:3">
      <c r="A5" s="3" t="s">
        <v>687</v>
      </c>
    </row>
    <row r="6" spans="1:3">
      <c r="A6" s="4" t="s">
        <v>688</v>
      </c>
      <c r="B6" s="5" t="n">
        <v>3988</v>
      </c>
      <c r="C6" s="5" t="n">
        <v>3016</v>
      </c>
    </row>
    <row r="7" spans="1:3">
      <c r="A7" s="4" t="s">
        <v>690</v>
      </c>
    </row>
    <row r="8" spans="1:3">
      <c r="A8" s="3" t="s">
        <v>687</v>
      </c>
    </row>
    <row r="9" spans="1:3">
      <c r="A9" s="4" t="s">
        <v>688</v>
      </c>
      <c r="B9" s="6" t="n">
        <v>8341</v>
      </c>
      <c r="C9" s="6" t="n">
        <v>139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v>
      </c>
      <c r="C1" s="2" t="s">
        <v>58</v>
      </c>
    </row>
    <row r="2" spans="1:3">
      <c r="A2" s="3" t="s">
        <v>692</v>
      </c>
    </row>
    <row r="3" spans="1:3">
      <c r="A3" s="4" t="s">
        <v>693</v>
      </c>
      <c r="B3" s="6" t="n">
        <v>49000</v>
      </c>
      <c r="C3" s="6" t="n">
        <v>26000</v>
      </c>
    </row>
    <row r="4" spans="1:3">
      <c r="A4" s="4" t="s">
        <v>694</v>
      </c>
      <c r="B4" s="5" t="n">
        <v>1245</v>
      </c>
      <c r="C4" s="5" t="n">
        <v>3730</v>
      </c>
    </row>
    <row r="5" spans="1:3">
      <c r="A5" s="4" t="s">
        <v>695</v>
      </c>
      <c r="B5" s="5" t="n">
        <v>1070597</v>
      </c>
      <c r="C5" s="5" t="n">
        <v>866508</v>
      </c>
    </row>
    <row r="6" spans="1:3">
      <c r="A6" s="4" t="s">
        <v>696</v>
      </c>
      <c r="B6" s="5" t="n">
        <v>-1245</v>
      </c>
      <c r="C6" s="5" t="n">
        <v>-3730</v>
      </c>
    </row>
    <row r="7" spans="1:3">
      <c r="A7" s="4" t="s">
        <v>90</v>
      </c>
      <c r="B7" s="5" t="n">
        <v>1069352</v>
      </c>
      <c r="C7" s="5" t="n">
        <v>862778</v>
      </c>
    </row>
    <row r="8" spans="1:3">
      <c r="A8" s="4" t="s">
        <v>360</v>
      </c>
    </row>
    <row r="9" spans="1:3">
      <c r="A9" s="3" t="s">
        <v>692</v>
      </c>
    </row>
    <row r="10" spans="1:3">
      <c r="A10" s="4" t="s">
        <v>697</v>
      </c>
      <c r="B10" s="5" t="n">
        <v>225000</v>
      </c>
      <c r="C10" s="5" t="n">
        <v>41750</v>
      </c>
    </row>
    <row r="11" spans="1:3">
      <c r="A11" s="4" t="s">
        <v>582</v>
      </c>
    </row>
    <row r="12" spans="1:3">
      <c r="A12" s="3" t="s">
        <v>692</v>
      </c>
    </row>
    <row r="13" spans="1:3">
      <c r="A13" s="4" t="s">
        <v>698</v>
      </c>
      <c r="B13" s="5" t="n">
        <v>396298</v>
      </c>
      <c r="C13" s="5" t="n">
        <v>396122</v>
      </c>
    </row>
    <row r="14" spans="1:3">
      <c r="A14" s="4" t="s">
        <v>586</v>
      </c>
    </row>
    <row r="15" spans="1:3">
      <c r="A15" s="3" t="s">
        <v>692</v>
      </c>
    </row>
    <row r="16" spans="1:3">
      <c r="A16" s="4" t="s">
        <v>698</v>
      </c>
      <c r="B16" s="6" t="n">
        <v>399054</v>
      </c>
      <c r="C16" s="6" t="n">
        <v>39890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699</v>
      </c>
      <c r="B1" s="2" t="s">
        <v>1</v>
      </c>
    </row>
    <row r="2" spans="1:2">
      <c r="B2" s="2" t="s">
        <v>2</v>
      </c>
    </row>
    <row r="3" spans="1:2">
      <c r="A3" s="4" t="s">
        <v>582</v>
      </c>
    </row>
    <row r="4" spans="1:2">
      <c r="A4" s="3" t="s">
        <v>692</v>
      </c>
    </row>
    <row r="5" spans="1:2">
      <c r="A5" s="4" t="s">
        <v>567</v>
      </c>
      <c r="B5" s="4" t="s">
        <v>568</v>
      </c>
    </row>
    <row r="6" spans="1:2">
      <c r="A6" s="4" t="s">
        <v>586</v>
      </c>
    </row>
    <row r="7" spans="1:2">
      <c r="A7" s="3" t="s">
        <v>692</v>
      </c>
    </row>
    <row r="8" spans="1:2">
      <c r="A8" s="4" t="s">
        <v>567</v>
      </c>
      <c r="B8" s="4" t="s">
        <v>5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0</v>
      </c>
      <c r="B1" s="2" t="s">
        <v>1</v>
      </c>
    </row>
    <row r="2" spans="1:3">
      <c r="B2" s="2" t="s">
        <v>2</v>
      </c>
      <c r="C2" s="2" t="s">
        <v>123</v>
      </c>
    </row>
    <row r="3" spans="1:3">
      <c r="A3" s="3" t="s">
        <v>191</v>
      </c>
    </row>
    <row r="4" spans="1:3">
      <c r="A4" s="4" t="s">
        <v>138</v>
      </c>
      <c r="B4" s="6" t="n">
        <v>-5772</v>
      </c>
      <c r="C4" s="6" t="n">
        <v>65866</v>
      </c>
    </row>
    <row r="5" spans="1:3">
      <c r="A5" s="3" t="s">
        <v>192</v>
      </c>
    </row>
    <row r="6" spans="1:3">
      <c r="A6" s="4" t="s">
        <v>130</v>
      </c>
      <c r="C6" s="5" t="n">
        <v>530</v>
      </c>
    </row>
    <row r="7" spans="1:3">
      <c r="A7" s="4" t="s">
        <v>193</v>
      </c>
      <c r="B7" s="5" t="n">
        <v>3894</v>
      </c>
      <c r="C7" s="5" t="n">
        <v>3179</v>
      </c>
    </row>
    <row r="8" spans="1:3">
      <c r="A8" s="4" t="s">
        <v>194</v>
      </c>
      <c r="B8" s="5" t="n">
        <v>503</v>
      </c>
      <c r="C8" s="5" t="n">
        <v>-2957</v>
      </c>
    </row>
    <row r="9" spans="1:3">
      <c r="A9" s="4" t="s">
        <v>128</v>
      </c>
      <c r="B9" s="5" t="n">
        <v>44663</v>
      </c>
      <c r="C9" s="5" t="n">
        <v>44819</v>
      </c>
    </row>
    <row r="10" spans="1:3">
      <c r="A10" s="4" t="s">
        <v>195</v>
      </c>
      <c r="B10" s="5" t="n">
        <v>-29605</v>
      </c>
      <c r="C10" s="5" t="n">
        <v>3614</v>
      </c>
    </row>
    <row r="11" spans="1:3">
      <c r="A11" s="4" t="s">
        <v>196</v>
      </c>
      <c r="B11" s="5" t="n">
        <v>353</v>
      </c>
      <c r="C11" s="5" t="n">
        <v>864</v>
      </c>
    </row>
    <row r="12" spans="1:3">
      <c r="A12" s="4" t="s">
        <v>197</v>
      </c>
      <c r="B12" s="5" t="n">
        <v>6340</v>
      </c>
      <c r="C12" s="5" t="n">
        <v>3057</v>
      </c>
    </row>
    <row r="13" spans="1:3">
      <c r="A13" s="4" t="s">
        <v>198</v>
      </c>
      <c r="B13" s="5" t="n">
        <v>116702</v>
      </c>
      <c r="C13" s="5" t="n">
        <v>994</v>
      </c>
    </row>
    <row r="14" spans="1:3">
      <c r="A14" s="4" t="s">
        <v>68</v>
      </c>
      <c r="B14" s="5" t="n">
        <v>801</v>
      </c>
      <c r="C14" s="5" t="n">
        <v>677</v>
      </c>
    </row>
    <row r="15" spans="1:3">
      <c r="A15" s="4" t="s">
        <v>199</v>
      </c>
      <c r="B15" s="5" t="n">
        <v>-1425</v>
      </c>
    </row>
    <row r="16" spans="1:3">
      <c r="A16" s="3" t="s">
        <v>200</v>
      </c>
    </row>
    <row r="17" spans="1:3">
      <c r="A17" s="4" t="s">
        <v>201</v>
      </c>
      <c r="B17" s="5" t="n">
        <v>-61630</v>
      </c>
      <c r="C17" s="5" t="n">
        <v>-23832</v>
      </c>
    </row>
    <row r="18" spans="1:3">
      <c r="A18" s="4" t="s">
        <v>66</v>
      </c>
      <c r="B18" s="5" t="n">
        <v>-9238</v>
      </c>
      <c r="C18" s="5" t="n">
        <v>-2555</v>
      </c>
    </row>
    <row r="19" spans="1:3">
      <c r="A19" s="4" t="s">
        <v>202</v>
      </c>
      <c r="B19" s="5" t="n">
        <v>-7933</v>
      </c>
      <c r="C19" s="5" t="n">
        <v>-13089</v>
      </c>
    </row>
    <row r="20" spans="1:3">
      <c r="A20" s="4" t="s">
        <v>86</v>
      </c>
      <c r="B20" s="5" t="n">
        <v>27322</v>
      </c>
      <c r="C20" s="5" t="n">
        <v>-4893</v>
      </c>
    </row>
    <row r="21" spans="1:3">
      <c r="A21" s="4" t="s">
        <v>203</v>
      </c>
      <c r="B21" s="5" t="n">
        <v>21210</v>
      </c>
      <c r="C21" s="5" t="n">
        <v>19904</v>
      </c>
    </row>
    <row r="22" spans="1:3">
      <c r="A22" s="4" t="s">
        <v>204</v>
      </c>
      <c r="B22" s="5" t="n">
        <v>106185</v>
      </c>
      <c r="C22" s="5" t="n">
        <v>96178</v>
      </c>
    </row>
    <row r="23" spans="1:3">
      <c r="A23" s="3" t="s">
        <v>205</v>
      </c>
    </row>
    <row r="24" spans="1:3">
      <c r="A24" s="4" t="s">
        <v>206</v>
      </c>
      <c r="B24" s="5" t="n">
        <v>-21700</v>
      </c>
      <c r="C24" s="5" t="n">
        <v>-20761</v>
      </c>
    </row>
    <row r="25" spans="1:3">
      <c r="A25" s="4" t="s">
        <v>207</v>
      </c>
      <c r="B25" s="5" t="n">
        <v>862</v>
      </c>
      <c r="C25" s="5" t="n">
        <v>235</v>
      </c>
    </row>
    <row r="26" spans="1:3">
      <c r="A26" s="4" t="s">
        <v>208</v>
      </c>
      <c r="B26" s="5" t="n">
        <v>-1058</v>
      </c>
      <c r="C26" s="5" t="n">
        <v>-995</v>
      </c>
    </row>
    <row r="27" spans="1:3">
      <c r="A27" s="4" t="s">
        <v>209</v>
      </c>
      <c r="B27" s="5" t="n">
        <v>-3827</v>
      </c>
      <c r="C27" s="5" t="n">
        <v>-7498</v>
      </c>
    </row>
    <row r="28" spans="1:3">
      <c r="A28" s="4" t="s">
        <v>210</v>
      </c>
      <c r="B28" s="5" t="n">
        <v>8883</v>
      </c>
      <c r="C28" s="5" t="n">
        <v>8585</v>
      </c>
    </row>
    <row r="29" spans="1:3">
      <c r="A29" s="4" t="s">
        <v>211</v>
      </c>
      <c r="B29" s="5" t="n">
        <v>23</v>
      </c>
      <c r="C29" s="5" t="n">
        <v>44</v>
      </c>
    </row>
    <row r="30" spans="1:3">
      <c r="A30" s="4" t="s">
        <v>212</v>
      </c>
      <c r="B30" s="5" t="n">
        <v>-16817</v>
      </c>
      <c r="C30" s="5" t="n">
        <v>-20390</v>
      </c>
    </row>
    <row r="31" spans="1:3">
      <c r="A31" s="3" t="s">
        <v>213</v>
      </c>
    </row>
    <row r="32" spans="1:3">
      <c r="A32" s="4" t="s">
        <v>214</v>
      </c>
      <c r="B32" s="5" t="n">
        <v>-40286</v>
      </c>
      <c r="C32" s="5" t="n">
        <v>-39296</v>
      </c>
    </row>
    <row r="33" spans="1:3">
      <c r="A33" s="4" t="s">
        <v>175</v>
      </c>
      <c r="B33" s="5" t="n">
        <v>-783</v>
      </c>
      <c r="C33" s="5" t="n">
        <v>-7054</v>
      </c>
    </row>
    <row r="34" spans="1:3">
      <c r="A34" s="4" t="s">
        <v>215</v>
      </c>
      <c r="B34" s="5" t="n">
        <v>-3530</v>
      </c>
      <c r="C34" s="5" t="n">
        <v>-788</v>
      </c>
    </row>
    <row r="35" spans="1:3">
      <c r="A35" s="4" t="s">
        <v>216</v>
      </c>
      <c r="B35" s="5" t="n">
        <v>375100</v>
      </c>
      <c r="C35" s="5" t="n">
        <v>220600</v>
      </c>
    </row>
    <row r="36" spans="1:3">
      <c r="A36" s="4" t="s">
        <v>217</v>
      </c>
      <c r="B36" s="5" t="n">
        <v>-171350</v>
      </c>
      <c r="C36" s="5" t="n">
        <v>-261100</v>
      </c>
    </row>
    <row r="37" spans="1:3">
      <c r="A37" s="4" t="s">
        <v>218</v>
      </c>
      <c r="B37" s="5" t="n">
        <v>-4700</v>
      </c>
    </row>
    <row r="38" spans="1:3">
      <c r="A38" s="4" t="s">
        <v>219</v>
      </c>
      <c r="B38" s="5" t="n">
        <v>-2180</v>
      </c>
      <c r="C38" s="5" t="n">
        <v>-1872</v>
      </c>
    </row>
    <row r="39" spans="1:3">
      <c r="A39" s="4" t="s">
        <v>220</v>
      </c>
      <c r="B39" s="5" t="n">
        <v>152271</v>
      </c>
      <c r="C39" s="5" t="n">
        <v>-89510</v>
      </c>
    </row>
    <row r="40" spans="1:3">
      <c r="A40" s="4" t="s">
        <v>221</v>
      </c>
      <c r="B40" s="5" t="n">
        <v>241639</v>
      </c>
      <c r="C40" s="5" t="n">
        <v>-13722</v>
      </c>
    </row>
    <row r="41" spans="1:3">
      <c r="A41" s="4" t="s">
        <v>222</v>
      </c>
      <c r="B41" s="5" t="n">
        <v>11044</v>
      </c>
      <c r="C41" s="5" t="n">
        <v>25306</v>
      </c>
    </row>
    <row r="42" spans="1:3">
      <c r="A42" s="4" t="s">
        <v>223</v>
      </c>
      <c r="B42" s="6" t="n">
        <v>252683</v>
      </c>
      <c r="C42" s="6" t="n">
        <v>11584</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80"/>
    <col customWidth="1" max="6" min="6" width="14"/>
    <col customWidth="1" max="7" min="7" width="16"/>
    <col customWidth="1" max="8" min="8" width="16"/>
  </cols>
  <sheetData>
    <row r="1" spans="1:8">
      <c r="A1" s="1" t="s">
        <v>700</v>
      </c>
      <c r="B1" s="2" t="s">
        <v>701</v>
      </c>
      <c r="C1" s="2" t="s">
        <v>702</v>
      </c>
      <c r="D1" s="2" t="s">
        <v>703</v>
      </c>
      <c r="E1" s="2" t="s">
        <v>2</v>
      </c>
      <c r="F1" s="2" t="s">
        <v>58</v>
      </c>
      <c r="G1" s="2" t="s">
        <v>704</v>
      </c>
      <c r="H1" s="2" t="s">
        <v>705</v>
      </c>
    </row>
    <row r="2" spans="1:8">
      <c r="A2" s="3" t="s">
        <v>692</v>
      </c>
    </row>
    <row r="3" spans="1:8">
      <c r="A3" s="4" t="s">
        <v>706</v>
      </c>
      <c r="E3" s="6" t="n">
        <v>801250000</v>
      </c>
      <c r="F3" s="6" t="n">
        <v>803750000</v>
      </c>
    </row>
    <row r="4" spans="1:8">
      <c r="A4" s="4" t="s">
        <v>582</v>
      </c>
    </row>
    <row r="5" spans="1:8">
      <c r="A5" s="3" t="s">
        <v>692</v>
      </c>
    </row>
    <row r="6" spans="1:8">
      <c r="A6" s="4" t="s">
        <v>707</v>
      </c>
      <c r="C6" s="6" t="n">
        <v>2100000</v>
      </c>
    </row>
    <row r="7" spans="1:8">
      <c r="A7" s="4" t="s">
        <v>708</v>
      </c>
      <c r="C7" s="5" t="n">
        <v>3600000</v>
      </c>
    </row>
    <row r="8" spans="1:8">
      <c r="A8" s="4" t="s">
        <v>706</v>
      </c>
      <c r="C8" s="6" t="n">
        <v>400000000</v>
      </c>
      <c r="E8" s="6" t="n">
        <v>400000000</v>
      </c>
      <c r="F8" s="5" t="n">
        <v>400000000</v>
      </c>
    </row>
    <row r="9" spans="1:8">
      <c r="A9" s="4" t="s">
        <v>709</v>
      </c>
      <c r="E9" s="4" t="s">
        <v>710</v>
      </c>
    </row>
    <row r="10" spans="1:8">
      <c r="A10" s="4" t="s">
        <v>711</v>
      </c>
      <c r="C10" s="4" t="s">
        <v>496</v>
      </c>
    </row>
    <row r="11" spans="1:8">
      <c r="A11" s="4" t="s">
        <v>712</v>
      </c>
      <c r="C11" s="4" t="s">
        <v>713</v>
      </c>
    </row>
    <row r="12" spans="1:8">
      <c r="A12" s="4" t="s">
        <v>714</v>
      </c>
      <c r="C12" s="4" t="s">
        <v>715</v>
      </c>
    </row>
    <row r="13" spans="1:8">
      <c r="A13" s="4" t="s">
        <v>716</v>
      </c>
      <c r="E13" s="4" t="s">
        <v>717</v>
      </c>
    </row>
    <row r="14" spans="1:8">
      <c r="A14" s="4" t="s">
        <v>586</v>
      </c>
    </row>
    <row r="15" spans="1:8">
      <c r="A15" s="3" t="s">
        <v>692</v>
      </c>
    </row>
    <row r="16" spans="1:8">
      <c r="A16" s="4" t="s">
        <v>707</v>
      </c>
      <c r="E16" s="6" t="n">
        <v>1000000</v>
      </c>
    </row>
    <row r="17" spans="1:8">
      <c r="A17" s="4" t="s">
        <v>708</v>
      </c>
      <c r="E17" s="5" t="n">
        <v>3900000</v>
      </c>
    </row>
    <row r="18" spans="1:8">
      <c r="A18" s="4" t="s">
        <v>706</v>
      </c>
      <c r="D18" s="6" t="n">
        <v>400000000</v>
      </c>
      <c r="E18" s="6" t="n">
        <v>400000000</v>
      </c>
      <c r="F18" s="5" t="n">
        <v>400000000</v>
      </c>
    </row>
    <row r="19" spans="1:8">
      <c r="A19" s="4" t="s">
        <v>709</v>
      </c>
      <c r="E19" s="4" t="s">
        <v>718</v>
      </c>
    </row>
    <row r="20" spans="1:8">
      <c r="A20" s="4" t="s">
        <v>711</v>
      </c>
      <c r="D20" s="4" t="s">
        <v>570</v>
      </c>
    </row>
    <row r="21" spans="1:8">
      <c r="A21" s="4" t="s">
        <v>712</v>
      </c>
      <c r="D21" s="4" t="s">
        <v>713</v>
      </c>
    </row>
    <row r="22" spans="1:8">
      <c r="A22" s="4" t="s">
        <v>714</v>
      </c>
      <c r="D22" s="4" t="s">
        <v>719</v>
      </c>
    </row>
    <row r="23" spans="1:8">
      <c r="A23" s="4" t="s">
        <v>716</v>
      </c>
      <c r="E23" s="4" t="s">
        <v>717</v>
      </c>
    </row>
    <row r="24" spans="1:8">
      <c r="A24" s="4" t="s">
        <v>720</v>
      </c>
    </row>
    <row r="25" spans="1:8">
      <c r="A25" s="3" t="s">
        <v>692</v>
      </c>
    </row>
    <row r="26" spans="1:8">
      <c r="A26" s="4" t="s">
        <v>721</v>
      </c>
      <c r="E26" s="6" t="n">
        <v>8400000</v>
      </c>
      <c r="F26" s="5" t="n">
        <v>8400000</v>
      </c>
    </row>
    <row r="27" spans="1:8">
      <c r="A27" s="4" t="s">
        <v>353</v>
      </c>
    </row>
    <row r="28" spans="1:8">
      <c r="A28" s="3" t="s">
        <v>692</v>
      </c>
    </row>
    <row r="29" spans="1:8">
      <c r="A29" s="4" t="s">
        <v>721</v>
      </c>
      <c r="E29" s="5" t="n">
        <v>49000000</v>
      </c>
      <c r="F29" s="5" t="n">
        <v>26000000</v>
      </c>
    </row>
    <row r="30" spans="1:8">
      <c r="A30" s="4" t="s">
        <v>722</v>
      </c>
      <c r="E30" s="6" t="n">
        <v>200000000</v>
      </c>
      <c r="G30" s="6" t="n">
        <v>200000000</v>
      </c>
      <c r="H30" s="6" t="n">
        <v>150000000</v>
      </c>
    </row>
    <row r="31" spans="1:8">
      <c r="A31" s="4" t="s">
        <v>723</v>
      </c>
      <c r="E31" s="4" t="s">
        <v>724</v>
      </c>
    </row>
    <row r="32" spans="1:8">
      <c r="A32" s="4" t="s">
        <v>725</v>
      </c>
      <c r="E32" s="4" t="s">
        <v>726</v>
      </c>
    </row>
    <row r="33" spans="1:8">
      <c r="A33" s="4" t="s">
        <v>727</v>
      </c>
      <c r="E33" s="4" t="s">
        <v>728</v>
      </c>
    </row>
    <row r="34" spans="1:8">
      <c r="A34" s="4" t="s">
        <v>729</v>
      </c>
      <c r="E34" s="4" t="s">
        <v>730</v>
      </c>
    </row>
    <row r="35" spans="1:8">
      <c r="A35" s="4" t="s">
        <v>731</v>
      </c>
      <c r="E35" s="4" t="s">
        <v>732</v>
      </c>
    </row>
    <row r="36" spans="1:8">
      <c r="A36" s="4" t="s">
        <v>733</v>
      </c>
      <c r="E36" s="6" t="n">
        <v>200000</v>
      </c>
      <c r="F36" s="5" t="n">
        <v>200000</v>
      </c>
    </row>
    <row r="37" spans="1:8">
      <c r="A37" s="4" t="s">
        <v>734</v>
      </c>
    </row>
    <row r="38" spans="1:8">
      <c r="A38" s="3" t="s">
        <v>692</v>
      </c>
    </row>
    <row r="39" spans="1:8">
      <c r="A39" s="4" t="s">
        <v>721</v>
      </c>
      <c r="E39" s="5" t="n">
        <v>19000000</v>
      </c>
    </row>
    <row r="40" spans="1:8">
      <c r="A40" s="4" t="s">
        <v>735</v>
      </c>
    </row>
    <row r="41" spans="1:8">
      <c r="A41" s="3" t="s">
        <v>692</v>
      </c>
    </row>
    <row r="42" spans="1:8">
      <c r="A42" s="4" t="s">
        <v>721</v>
      </c>
      <c r="E42" s="5" t="n">
        <v>79000000</v>
      </c>
    </row>
    <row r="43" spans="1:8">
      <c r="A43" s="4" t="s">
        <v>360</v>
      </c>
    </row>
    <row r="44" spans="1:8">
      <c r="A44" s="3" t="s">
        <v>692</v>
      </c>
    </row>
    <row r="45" spans="1:8">
      <c r="A45" s="4" t="s">
        <v>721</v>
      </c>
      <c r="E45" s="5" t="n">
        <v>225000000</v>
      </c>
      <c r="F45" s="5" t="n">
        <v>41750000</v>
      </c>
    </row>
    <row r="46" spans="1:8">
      <c r="A46" s="4" t="s">
        <v>722</v>
      </c>
      <c r="E46" s="6" t="n">
        <v>500000000</v>
      </c>
    </row>
    <row r="47" spans="1:8">
      <c r="A47" s="4" t="s">
        <v>725</v>
      </c>
      <c r="E47" s="4" t="s">
        <v>736</v>
      </c>
    </row>
    <row r="48" spans="1:8">
      <c r="A48" s="4" t="s">
        <v>733</v>
      </c>
      <c r="E48" s="6" t="n">
        <v>800000</v>
      </c>
      <c r="F48" s="6" t="n">
        <v>900000</v>
      </c>
    </row>
    <row r="49" spans="1:8">
      <c r="A49" s="4" t="s">
        <v>737</v>
      </c>
      <c r="E49" s="5" t="n">
        <v>4</v>
      </c>
    </row>
    <row r="50" spans="1:8">
      <c r="A50" s="4" t="s">
        <v>738</v>
      </c>
      <c r="E50" s="11" t="n">
        <v>3.75</v>
      </c>
    </row>
    <row r="51" spans="1:8">
      <c r="A51" s="4" t="s">
        <v>739</v>
      </c>
      <c r="E51" s="4" t="s">
        <v>740</v>
      </c>
    </row>
    <row r="52" spans="1:8">
      <c r="A52" s="4" t="s">
        <v>412</v>
      </c>
      <c r="E52" s="6" t="n">
        <v>500000000</v>
      </c>
    </row>
    <row r="53" spans="1:8">
      <c r="A53" s="4" t="s">
        <v>411</v>
      </c>
      <c r="E53" s="5" t="n">
        <v>200000000</v>
      </c>
    </row>
    <row r="54" spans="1:8">
      <c r="A54" s="4" t="s">
        <v>741</v>
      </c>
    </row>
    <row r="55" spans="1:8">
      <c r="A55" s="3" t="s">
        <v>692</v>
      </c>
    </row>
    <row r="56" spans="1:8">
      <c r="A56" s="4" t="s">
        <v>722</v>
      </c>
      <c r="E56" s="5" t="n">
        <v>700000000</v>
      </c>
    </row>
    <row r="57" spans="1:8">
      <c r="A57" s="4" t="s">
        <v>742</v>
      </c>
    </row>
    <row r="58" spans="1:8">
      <c r="A58" s="3" t="s">
        <v>692</v>
      </c>
    </row>
    <row r="59" spans="1:8">
      <c r="A59" s="4" t="s">
        <v>721</v>
      </c>
      <c r="E59" s="5" t="n">
        <v>6400000</v>
      </c>
    </row>
    <row r="60" spans="1:8">
      <c r="A60" s="4" t="s">
        <v>743</v>
      </c>
    </row>
    <row r="61" spans="1:8">
      <c r="A61" s="3" t="s">
        <v>692</v>
      </c>
    </row>
    <row r="62" spans="1:8">
      <c r="A62" s="4" t="s">
        <v>721</v>
      </c>
      <c r="E62" s="6" t="n">
        <v>235000000</v>
      </c>
    </row>
    <row r="63" spans="1:8">
      <c r="A63" s="4" t="s">
        <v>744</v>
      </c>
    </row>
    <row r="64" spans="1:8">
      <c r="A64" s="3" t="s">
        <v>692</v>
      </c>
    </row>
    <row r="65" spans="1:8">
      <c r="A65" s="4" t="s">
        <v>729</v>
      </c>
      <c r="B65" s="4" t="s">
        <v>745</v>
      </c>
    </row>
    <row r="66" spans="1:8">
      <c r="A66" s="4" t="s">
        <v>746</v>
      </c>
    </row>
    <row r="67" spans="1:8">
      <c r="A67" s="3" t="s">
        <v>692</v>
      </c>
    </row>
    <row r="68" spans="1:8">
      <c r="A68" s="4" t="s">
        <v>729</v>
      </c>
      <c r="B68" s="4" t="s">
        <v>747</v>
      </c>
    </row>
    <row r="69" spans="1:8">
      <c r="A69" s="4" t="s">
        <v>748</v>
      </c>
    </row>
    <row r="70" spans="1:8">
      <c r="A70" s="3" t="s">
        <v>692</v>
      </c>
    </row>
    <row r="71" spans="1:8">
      <c r="A71" s="4" t="s">
        <v>729</v>
      </c>
      <c r="B71" s="4" t="s">
        <v>747</v>
      </c>
    </row>
    <row r="72" spans="1:8">
      <c r="A72" s="4" t="s">
        <v>749</v>
      </c>
    </row>
    <row r="73" spans="1:8">
      <c r="A73" s="3" t="s">
        <v>692</v>
      </c>
    </row>
    <row r="74" spans="1:8">
      <c r="A74" s="4" t="s">
        <v>729</v>
      </c>
      <c r="B74" s="4" t="s">
        <v>750</v>
      </c>
    </row>
    <row r="75" spans="1:8">
      <c r="A75" s="4" t="s">
        <v>751</v>
      </c>
    </row>
    <row r="76" spans="1:8">
      <c r="A76" s="3" t="s">
        <v>692</v>
      </c>
    </row>
    <row r="77" spans="1:8">
      <c r="A77" s="4" t="s">
        <v>729</v>
      </c>
      <c r="B77" s="4" t="s">
        <v>752</v>
      </c>
    </row>
    <row r="78" spans="1:8">
      <c r="A78" s="4" t="s">
        <v>753</v>
      </c>
    </row>
    <row r="79" spans="1:8">
      <c r="A79" s="3" t="s">
        <v>692</v>
      </c>
    </row>
    <row r="80" spans="1:8">
      <c r="A80" s="4" t="s">
        <v>729</v>
      </c>
      <c r="B80" s="4" t="s">
        <v>73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7"/>
    <col customWidth="1" max="2" min="2" width="21"/>
  </cols>
  <sheetData>
    <row r="1" spans="1:2">
      <c r="A1" s="1" t="s">
        <v>754</v>
      </c>
      <c r="B1" s="2" t="s">
        <v>1</v>
      </c>
    </row>
    <row r="2" spans="1:2">
      <c r="B2" s="2" t="s">
        <v>419</v>
      </c>
    </row>
    <row r="3" spans="1:2">
      <c r="A3" s="4" t="s">
        <v>353</v>
      </c>
    </row>
    <row r="4" spans="1:2">
      <c r="A4" s="3" t="s">
        <v>692</v>
      </c>
    </row>
    <row r="5" spans="1:2">
      <c r="A5" s="4" t="s">
        <v>755</v>
      </c>
      <c r="B5" s="6" t="n">
        <v>26000</v>
      </c>
    </row>
    <row r="6" spans="1:2">
      <c r="A6" s="4" t="s">
        <v>756</v>
      </c>
      <c r="B6" s="5" t="n">
        <v>102500</v>
      </c>
    </row>
    <row r="7" spans="1:2">
      <c r="A7" s="4" t="s">
        <v>757</v>
      </c>
      <c r="B7" s="5" t="n">
        <v>-79500</v>
      </c>
    </row>
    <row r="8" spans="1:2">
      <c r="A8" s="4" t="s">
        <v>758</v>
      </c>
      <c r="B8" s="5" t="n">
        <v>49000</v>
      </c>
    </row>
    <row r="9" spans="1:2">
      <c r="A9" s="4" t="s">
        <v>360</v>
      </c>
    </row>
    <row r="10" spans="1:2">
      <c r="A10" s="3" t="s">
        <v>692</v>
      </c>
    </row>
    <row r="11" spans="1:2">
      <c r="A11" s="4" t="s">
        <v>755</v>
      </c>
      <c r="B11" s="5" t="n">
        <v>41750</v>
      </c>
    </row>
    <row r="12" spans="1:2">
      <c r="A12" s="4" t="s">
        <v>756</v>
      </c>
      <c r="B12" s="5" t="n">
        <v>272600</v>
      </c>
    </row>
    <row r="13" spans="1:2">
      <c r="A13" s="4" t="s">
        <v>757</v>
      </c>
      <c r="B13" s="5" t="n">
        <v>-89350</v>
      </c>
    </row>
    <row r="14" spans="1:2">
      <c r="A14" s="4" t="s">
        <v>758</v>
      </c>
      <c r="B14" s="6" t="n">
        <v>225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6"/>
    <col customWidth="1" max="5" min="5" width="16"/>
  </cols>
  <sheetData>
    <row r="1" spans="1:5">
      <c r="A1" s="1" t="s">
        <v>759</v>
      </c>
      <c r="B1" s="2" t="s">
        <v>2</v>
      </c>
      <c r="C1" s="2" t="s">
        <v>58</v>
      </c>
      <c r="D1" s="2" t="s">
        <v>704</v>
      </c>
      <c r="E1" s="2" t="s">
        <v>705</v>
      </c>
    </row>
    <row r="2" spans="1:5">
      <c r="A2" s="4" t="s">
        <v>353</v>
      </c>
    </row>
    <row r="3" spans="1:5">
      <c r="A3" s="3" t="s">
        <v>692</v>
      </c>
    </row>
    <row r="4" spans="1:5">
      <c r="A4" s="4" t="s">
        <v>760</v>
      </c>
      <c r="B4" s="6" t="n">
        <v>200000000</v>
      </c>
      <c r="D4" s="6" t="n">
        <v>200000000</v>
      </c>
      <c r="E4" s="6" t="n">
        <v>150000000</v>
      </c>
    </row>
    <row r="5" spans="1:5">
      <c r="A5" s="4" t="s">
        <v>761</v>
      </c>
      <c r="B5" s="5" t="n">
        <v>-49000000</v>
      </c>
      <c r="C5" s="6" t="n">
        <v>-26000000</v>
      </c>
    </row>
    <row r="6" spans="1:5">
      <c r="A6" s="4" t="s">
        <v>762</v>
      </c>
      <c r="B6" s="5" t="n">
        <v>151000000</v>
      </c>
    </row>
    <row r="7" spans="1:5">
      <c r="A7" s="4" t="s">
        <v>360</v>
      </c>
    </row>
    <row r="8" spans="1:5">
      <c r="A8" s="3" t="s">
        <v>692</v>
      </c>
    </row>
    <row r="9" spans="1:5">
      <c r="A9" s="4" t="s">
        <v>760</v>
      </c>
      <c r="B9" s="5" t="n">
        <v>500000000</v>
      </c>
    </row>
    <row r="10" spans="1:5">
      <c r="A10" s="4" t="s">
        <v>761</v>
      </c>
      <c r="B10" s="5" t="n">
        <v>-225000000</v>
      </c>
      <c r="C10" s="6" t="n">
        <v>-41750000</v>
      </c>
    </row>
    <row r="11" spans="1:5">
      <c r="A11" s="4" t="s">
        <v>763</v>
      </c>
      <c r="B11" s="5" t="n">
        <v>-8400000</v>
      </c>
    </row>
    <row r="12" spans="1:5">
      <c r="A12" s="4" t="s">
        <v>762</v>
      </c>
      <c r="B12" s="6" t="n">
        <v>2666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4</v>
      </c>
      <c r="B1" s="2" t="s">
        <v>2</v>
      </c>
      <c r="C1" s="2" t="s">
        <v>58</v>
      </c>
    </row>
    <row r="2" spans="1:3">
      <c r="A2" s="4" t="s">
        <v>353</v>
      </c>
    </row>
    <row r="3" spans="1:3">
      <c r="A3" s="3" t="s">
        <v>692</v>
      </c>
    </row>
    <row r="4" spans="1:3">
      <c r="A4" s="4" t="s">
        <v>697</v>
      </c>
      <c r="B4" s="6" t="n">
        <v>49000</v>
      </c>
      <c r="C4" s="6" t="n">
        <v>26000</v>
      </c>
    </row>
    <row r="5" spans="1:3">
      <c r="A5" s="4" t="s">
        <v>735</v>
      </c>
    </row>
    <row r="6" spans="1:3">
      <c r="A6" s="3" t="s">
        <v>692</v>
      </c>
    </row>
    <row r="7" spans="1:3">
      <c r="A7" s="4" t="s">
        <v>697</v>
      </c>
      <c r="B7" s="5" t="n">
        <v>79000</v>
      </c>
    </row>
    <row r="8" spans="1:3">
      <c r="A8" s="4" t="s">
        <v>734</v>
      </c>
    </row>
    <row r="9" spans="1:3">
      <c r="A9" s="3" t="s">
        <v>692</v>
      </c>
    </row>
    <row r="10" spans="1:3">
      <c r="A10" s="4" t="s">
        <v>697</v>
      </c>
      <c r="B10" s="5" t="n">
        <v>19000</v>
      </c>
    </row>
    <row r="11" spans="1:3">
      <c r="A11" s="4" t="s">
        <v>360</v>
      </c>
    </row>
    <row r="12" spans="1:3">
      <c r="A12" s="3" t="s">
        <v>692</v>
      </c>
    </row>
    <row r="13" spans="1:3">
      <c r="A13" s="4" t="s">
        <v>697</v>
      </c>
      <c r="B13" s="5" t="n">
        <v>225000</v>
      </c>
      <c r="C13" s="6" t="n">
        <v>41750</v>
      </c>
    </row>
    <row r="14" spans="1:3">
      <c r="A14" s="4" t="s">
        <v>743</v>
      </c>
    </row>
    <row r="15" spans="1:3">
      <c r="A15" s="3" t="s">
        <v>692</v>
      </c>
    </row>
    <row r="16" spans="1:3">
      <c r="A16" s="4" t="s">
        <v>697</v>
      </c>
      <c r="B16" s="5" t="n">
        <v>235000</v>
      </c>
    </row>
    <row r="17" spans="1:3">
      <c r="A17" s="4" t="s">
        <v>742</v>
      </c>
    </row>
    <row r="18" spans="1:3">
      <c r="A18" s="3" t="s">
        <v>692</v>
      </c>
    </row>
    <row r="19" spans="1:3">
      <c r="A19" s="4" t="s">
        <v>697</v>
      </c>
      <c r="B19" s="6" t="n">
        <v>64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65</v>
      </c>
      <c r="B1" s="2" t="s">
        <v>419</v>
      </c>
    </row>
    <row r="2" spans="1:2">
      <c r="A2" s="3" t="s">
        <v>258</v>
      </c>
    </row>
    <row r="3" spans="1:2">
      <c r="A3" s="4" t="s">
        <v>502</v>
      </c>
      <c r="B3" s="6" t="n">
        <v>1250</v>
      </c>
    </row>
    <row r="4" spans="1:2">
      <c r="A4" s="4" t="s">
        <v>439</v>
      </c>
      <c r="B4" s="5" t="n">
        <v>49000</v>
      </c>
    </row>
    <row r="5" spans="1:2">
      <c r="A5" s="4" t="s">
        <v>503</v>
      </c>
      <c r="B5" s="5" t="n">
        <v>625000</v>
      </c>
    </row>
    <row r="6" spans="1:2">
      <c r="A6" s="4" t="s">
        <v>506</v>
      </c>
      <c r="B6" s="5" t="n">
        <v>400000</v>
      </c>
    </row>
    <row r="7" spans="1:2">
      <c r="A7" s="4" t="s">
        <v>159</v>
      </c>
      <c r="B7" s="6" t="n">
        <v>107525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6</v>
      </c>
      <c r="B1" s="2" t="s">
        <v>2</v>
      </c>
      <c r="C1" s="2" t="s">
        <v>58</v>
      </c>
      <c r="D1" s="2" t="s">
        <v>702</v>
      </c>
      <c r="E1" s="2" t="s">
        <v>703</v>
      </c>
    </row>
    <row r="2" spans="1:5">
      <c r="A2" s="3" t="s">
        <v>692</v>
      </c>
    </row>
    <row r="3" spans="1:5">
      <c r="A3" s="4" t="s">
        <v>767</v>
      </c>
      <c r="B3" s="6" t="n">
        <v>801250</v>
      </c>
      <c r="C3" s="6" t="n">
        <v>803750</v>
      </c>
    </row>
    <row r="4" spans="1:5">
      <c r="A4" s="4" t="s">
        <v>768</v>
      </c>
      <c r="B4" s="5" t="n">
        <v>4653</v>
      </c>
      <c r="C4" s="5" t="n">
        <v>4992</v>
      </c>
    </row>
    <row r="5" spans="1:5">
      <c r="A5" s="4" t="s">
        <v>769</v>
      </c>
      <c r="B5" s="5" t="n">
        <v>796597</v>
      </c>
      <c r="C5" s="5" t="n">
        <v>798758</v>
      </c>
    </row>
    <row r="6" spans="1:5">
      <c r="A6" s="4" t="s">
        <v>770</v>
      </c>
    </row>
    <row r="7" spans="1:5">
      <c r="A7" s="3" t="s">
        <v>692</v>
      </c>
    </row>
    <row r="8" spans="1:5">
      <c r="A8" s="4" t="s">
        <v>767</v>
      </c>
      <c r="B8" s="5" t="n">
        <v>1250</v>
      </c>
      <c r="C8" s="5" t="n">
        <v>3750</v>
      </c>
    </row>
    <row r="9" spans="1:5">
      <c r="A9" s="4" t="s">
        <v>768</v>
      </c>
      <c r="B9" s="5" t="n">
        <v>5</v>
      </c>
      <c r="C9" s="5" t="n">
        <v>20</v>
      </c>
    </row>
    <row r="10" spans="1:5">
      <c r="A10" s="4" t="s">
        <v>769</v>
      </c>
      <c r="B10" s="5" t="n">
        <v>1245</v>
      </c>
      <c r="C10" s="5" t="n">
        <v>3730</v>
      </c>
    </row>
    <row r="11" spans="1:5">
      <c r="A11" s="4" t="s">
        <v>582</v>
      </c>
    </row>
    <row r="12" spans="1:5">
      <c r="A12" s="3" t="s">
        <v>692</v>
      </c>
    </row>
    <row r="13" spans="1:5">
      <c r="A13" s="4" t="s">
        <v>767</v>
      </c>
      <c r="B13" s="5" t="n">
        <v>400000</v>
      </c>
      <c r="C13" s="5" t="n">
        <v>400000</v>
      </c>
      <c r="D13" s="6" t="n">
        <v>400000</v>
      </c>
    </row>
    <row r="14" spans="1:5">
      <c r="A14" s="4" t="s">
        <v>768</v>
      </c>
      <c r="B14" s="5" t="n">
        <v>3702</v>
      </c>
      <c r="C14" s="5" t="n">
        <v>3878</v>
      </c>
    </row>
    <row r="15" spans="1:5">
      <c r="A15" s="4" t="s">
        <v>769</v>
      </c>
      <c r="B15" s="5" t="n">
        <v>396298</v>
      </c>
      <c r="C15" s="5" t="n">
        <v>396122</v>
      </c>
    </row>
    <row r="16" spans="1:5">
      <c r="A16" s="4" t="s">
        <v>586</v>
      </c>
    </row>
    <row r="17" spans="1:5">
      <c r="A17" s="3" t="s">
        <v>692</v>
      </c>
    </row>
    <row r="18" spans="1:5">
      <c r="A18" s="4" t="s">
        <v>767</v>
      </c>
      <c r="B18" s="5" t="n">
        <v>400000</v>
      </c>
      <c r="C18" s="5" t="n">
        <v>400000</v>
      </c>
      <c r="E18" s="6" t="n">
        <v>400000</v>
      </c>
    </row>
    <row r="19" spans="1:5">
      <c r="A19" s="4" t="s">
        <v>768</v>
      </c>
      <c r="B19" s="5" t="n">
        <v>946</v>
      </c>
      <c r="C19" s="5" t="n">
        <v>1094</v>
      </c>
    </row>
    <row r="20" spans="1:5">
      <c r="A20" s="4" t="s">
        <v>769</v>
      </c>
      <c r="B20" s="6" t="n">
        <v>399054</v>
      </c>
      <c r="C20" s="6" t="n">
        <v>39890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1</v>
      </c>
      <c r="B1" s="2" t="s">
        <v>2</v>
      </c>
      <c r="C1" s="2" t="s">
        <v>58</v>
      </c>
    </row>
    <row r="2" spans="1:3">
      <c r="A2" s="4" t="s">
        <v>772</v>
      </c>
    </row>
    <row r="3" spans="1:3">
      <c r="A3" s="3" t="s">
        <v>773</v>
      </c>
    </row>
    <row r="4" spans="1:3">
      <c r="A4" s="4" t="s">
        <v>774</v>
      </c>
      <c r="B4" s="10" t="n">
        <v>181.6</v>
      </c>
      <c r="C4" s="10" t="n">
        <v>183.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2"/>
    <col customWidth="1" max="7" min="7" width="21"/>
    <col customWidth="1" max="8" min="8" width="21"/>
    <col customWidth="1" max="9" min="9" width="21"/>
    <col customWidth="1" max="10" min="10" width="21"/>
  </cols>
  <sheetData>
    <row r="1" spans="1:10">
      <c r="A1" s="1" t="s">
        <v>775</v>
      </c>
      <c r="B1" s="2" t="s">
        <v>776</v>
      </c>
      <c r="C1" s="2" t="s">
        <v>777</v>
      </c>
      <c r="D1" s="2" t="s">
        <v>778</v>
      </c>
      <c r="E1" s="2" t="s">
        <v>779</v>
      </c>
      <c r="F1" s="2" t="s">
        <v>780</v>
      </c>
      <c r="G1" s="2" t="s">
        <v>781</v>
      </c>
      <c r="H1" s="2" t="s">
        <v>782</v>
      </c>
      <c r="I1" s="2" t="s">
        <v>783</v>
      </c>
      <c r="J1" s="2" t="s">
        <v>784</v>
      </c>
    </row>
    <row r="2" spans="1:10">
      <c r="A2" s="3" t="s">
        <v>785</v>
      </c>
    </row>
    <row r="3" spans="1:10">
      <c r="A3" s="4" t="s">
        <v>786</v>
      </c>
      <c r="F3" s="5" t="n">
        <v>20</v>
      </c>
    </row>
    <row r="4" spans="1:10">
      <c r="A4" s="4" t="s">
        <v>787</v>
      </c>
      <c r="C4" s="6" t="n">
        <v>9000</v>
      </c>
    </row>
    <row r="5" spans="1:10">
      <c r="A5" s="4" t="s">
        <v>788</v>
      </c>
      <c r="D5" s="6" t="n">
        <v>3500</v>
      </c>
      <c r="E5" s="6" t="n">
        <v>4200</v>
      </c>
    </row>
    <row r="6" spans="1:10">
      <c r="A6" s="4" t="s">
        <v>789</v>
      </c>
      <c r="J6" s="6" t="n">
        <v>1300</v>
      </c>
    </row>
    <row r="7" spans="1:10">
      <c r="A7" s="4" t="s">
        <v>648</v>
      </c>
      <c r="G7" s="6" t="n">
        <v>22300</v>
      </c>
      <c r="H7" s="6" t="n">
        <v>21000</v>
      </c>
    </row>
    <row r="8" spans="1:10">
      <c r="A8" s="4" t="s">
        <v>595</v>
      </c>
    </row>
    <row r="9" spans="1:10">
      <c r="A9" s="3" t="s">
        <v>785</v>
      </c>
    </row>
    <row r="10" spans="1:10">
      <c r="A10" s="4" t="s">
        <v>648</v>
      </c>
      <c r="I10" s="6" t="n">
        <v>1300</v>
      </c>
    </row>
    <row r="11" spans="1:10">
      <c r="A11" s="4" t="s">
        <v>790</v>
      </c>
    </row>
    <row r="12" spans="1:10">
      <c r="A12" s="3" t="s">
        <v>785</v>
      </c>
    </row>
    <row r="13" spans="1:10">
      <c r="A13" s="4" t="s">
        <v>787</v>
      </c>
      <c r="C13" s="5" t="n">
        <v>5400</v>
      </c>
    </row>
    <row r="14" spans="1:10">
      <c r="A14" s="4" t="s">
        <v>791</v>
      </c>
    </row>
    <row r="15" spans="1:10">
      <c r="A15" s="3" t="s">
        <v>785</v>
      </c>
    </row>
    <row r="16" spans="1:10">
      <c r="A16" s="4" t="s">
        <v>787</v>
      </c>
      <c r="C16" s="6" t="n">
        <v>3600</v>
      </c>
    </row>
    <row r="17" spans="1:10">
      <c r="A17" s="4" t="s">
        <v>792</v>
      </c>
    </row>
    <row r="18" spans="1:10">
      <c r="A18" s="3" t="s">
        <v>785</v>
      </c>
    </row>
    <row r="19" spans="1:10">
      <c r="A19" s="4" t="s">
        <v>786</v>
      </c>
      <c r="F19" s="5" t="n">
        <v>15</v>
      </c>
    </row>
    <row r="20" spans="1:10">
      <c r="A20" s="4" t="s">
        <v>793</v>
      </c>
    </row>
    <row r="21" spans="1:10">
      <c r="A21" s="3" t="s">
        <v>785</v>
      </c>
    </row>
    <row r="22" spans="1:10">
      <c r="A22" s="4" t="s">
        <v>786</v>
      </c>
      <c r="F22" s="5" t="n">
        <v>5</v>
      </c>
    </row>
    <row r="23" spans="1:10">
      <c r="A23" s="4" t="s">
        <v>794</v>
      </c>
    </row>
    <row r="24" spans="1:10">
      <c r="A24" s="3" t="s">
        <v>785</v>
      </c>
    </row>
    <row r="25" spans="1:10">
      <c r="A25" s="4" t="s">
        <v>786</v>
      </c>
      <c r="F25" s="5" t="n">
        <v>9</v>
      </c>
    </row>
    <row r="26" spans="1:10">
      <c r="A26" s="4" t="s">
        <v>795</v>
      </c>
    </row>
    <row r="27" spans="1:10">
      <c r="A27" s="3" t="s">
        <v>785</v>
      </c>
    </row>
    <row r="28" spans="1:10">
      <c r="A28" s="4" t="s">
        <v>787</v>
      </c>
      <c r="B28" s="6" t="n">
        <v>8300</v>
      </c>
    </row>
    <row r="29" spans="1:10">
      <c r="A29" s="4" t="s">
        <v>796</v>
      </c>
      <c r="B29" s="4" t="s">
        <v>797</v>
      </c>
    </row>
    <row r="30" spans="1:10">
      <c r="A30" s="4" t="s">
        <v>798</v>
      </c>
    </row>
    <row r="31" spans="1:10">
      <c r="A31" s="3" t="s">
        <v>785</v>
      </c>
    </row>
    <row r="32" spans="1:10">
      <c r="A32" s="4" t="s">
        <v>787</v>
      </c>
      <c r="B32" s="6" t="n">
        <v>7600</v>
      </c>
    </row>
    <row r="33" spans="1:10">
      <c r="A33" s="4" t="s">
        <v>796</v>
      </c>
      <c r="B33" s="4" t="s">
        <v>799</v>
      </c>
    </row>
    <row r="34" spans="1:10">
      <c r="A34" s="4" t="s">
        <v>800</v>
      </c>
    </row>
    <row r="35" spans="1:10">
      <c r="A35" s="3" t="s">
        <v>785</v>
      </c>
    </row>
    <row r="36" spans="1:10">
      <c r="A36" s="4" t="s">
        <v>787</v>
      </c>
      <c r="B36" s="6" t="n">
        <v>13250</v>
      </c>
    </row>
    <row r="37" spans="1:10">
      <c r="A37" s="4" t="s">
        <v>796</v>
      </c>
      <c r="B37" s="4" t="s">
        <v>797</v>
      </c>
    </row>
    <row r="38" spans="1:10">
      <c r="A38" s="4" t="s">
        <v>801</v>
      </c>
    </row>
    <row r="39" spans="1:10">
      <c r="A39" s="3" t="s">
        <v>785</v>
      </c>
    </row>
    <row r="40" spans="1:10">
      <c r="A40" s="4" t="s">
        <v>796</v>
      </c>
      <c r="B40" s="4" t="s">
        <v>802</v>
      </c>
    </row>
    <row r="41" spans="1:10">
      <c r="A41" s="4" t="s">
        <v>803</v>
      </c>
    </row>
    <row r="42" spans="1:10">
      <c r="A42" s="3" t="s">
        <v>785</v>
      </c>
    </row>
    <row r="43" spans="1:10">
      <c r="A43" s="4" t="s">
        <v>796</v>
      </c>
      <c r="B43" s="4" t="s">
        <v>804</v>
      </c>
    </row>
    <row r="44" spans="1:10">
      <c r="A44" s="4" t="s">
        <v>805</v>
      </c>
    </row>
    <row r="45" spans="1:10">
      <c r="A45" s="3" t="s">
        <v>785</v>
      </c>
    </row>
    <row r="46" spans="1:10">
      <c r="A46" s="4" t="s">
        <v>796</v>
      </c>
      <c r="B46" s="4" t="s">
        <v>806</v>
      </c>
    </row>
    <row r="47" spans="1:10">
      <c r="A47" s="4" t="s">
        <v>807</v>
      </c>
    </row>
    <row r="48" spans="1:10">
      <c r="A48" s="3" t="s">
        <v>785</v>
      </c>
    </row>
    <row r="49" spans="1:10">
      <c r="A49" s="4" t="s">
        <v>796</v>
      </c>
      <c r="B49" s="4" t="s">
        <v>808</v>
      </c>
    </row>
    <row r="50" spans="1:10">
      <c r="A50" s="4" t="s">
        <v>809</v>
      </c>
    </row>
    <row r="51" spans="1:10">
      <c r="A51" s="3" t="s">
        <v>785</v>
      </c>
    </row>
    <row r="52" spans="1:10">
      <c r="A52" s="4" t="s">
        <v>796</v>
      </c>
      <c r="B52" s="4" t="s">
        <v>810</v>
      </c>
    </row>
    <row r="53" spans="1:10">
      <c r="A53" s="4" t="s">
        <v>811</v>
      </c>
    </row>
    <row r="54" spans="1:10">
      <c r="A54" s="3" t="s">
        <v>785</v>
      </c>
    </row>
    <row r="55" spans="1:10">
      <c r="A55" s="4" t="s">
        <v>796</v>
      </c>
      <c r="B55" s="4" t="s">
        <v>812</v>
      </c>
    </row>
    <row r="56" spans="1:10">
      <c r="A56" s="4" t="s">
        <v>813</v>
      </c>
    </row>
    <row r="57" spans="1:10">
      <c r="A57" s="3" t="s">
        <v>785</v>
      </c>
    </row>
    <row r="58" spans="1:10">
      <c r="A58" s="4" t="s">
        <v>796</v>
      </c>
      <c r="F58" s="4" t="s">
        <v>81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5</v>
      </c>
      <c r="B1" s="2" t="s">
        <v>1</v>
      </c>
    </row>
    <row r="2" spans="1:3">
      <c r="B2" s="2" t="s">
        <v>2</v>
      </c>
      <c r="C2" s="2" t="s">
        <v>123</v>
      </c>
    </row>
    <row r="3" spans="1:3">
      <c r="A3" s="3" t="s">
        <v>266</v>
      </c>
    </row>
    <row r="4" spans="1:3">
      <c r="A4" s="4" t="s">
        <v>138</v>
      </c>
      <c r="B4" s="6" t="n">
        <v>-5772</v>
      </c>
      <c r="C4" s="6" t="n">
        <v>65866</v>
      </c>
    </row>
    <row r="5" spans="1:3">
      <c r="A5" s="3" t="s">
        <v>816</v>
      </c>
    </row>
    <row r="6" spans="1:3">
      <c r="A6" s="4" t="s">
        <v>817</v>
      </c>
      <c r="B6" s="5" t="n">
        <v>211754</v>
      </c>
      <c r="C6" s="5" t="n">
        <v>211388</v>
      </c>
    </row>
    <row r="7" spans="1:3">
      <c r="A7" s="4" t="s">
        <v>818</v>
      </c>
      <c r="B7" s="7" t="n">
        <v>-0.03</v>
      </c>
      <c r="C7" s="7" t="n">
        <v>0.31</v>
      </c>
    </row>
    <row r="8" spans="1:3">
      <c r="A8" s="3" t="s">
        <v>819</v>
      </c>
    </row>
    <row r="9" spans="1:3">
      <c r="A9" s="4" t="s">
        <v>817</v>
      </c>
      <c r="B9" s="5" t="n">
        <v>211754</v>
      </c>
      <c r="C9" s="5" t="n">
        <v>211388</v>
      </c>
    </row>
    <row r="10" spans="1:3">
      <c r="A10" s="4" t="s">
        <v>820</v>
      </c>
      <c r="C10" s="5" t="n">
        <v>496</v>
      </c>
    </row>
    <row r="11" spans="1:3">
      <c r="A11" s="4" t="s">
        <v>821</v>
      </c>
      <c r="B11" s="5" t="n">
        <v>211754</v>
      </c>
      <c r="C11" s="5" t="n">
        <v>211884</v>
      </c>
    </row>
    <row r="12" spans="1:3">
      <c r="A12" s="4" t="s">
        <v>822</v>
      </c>
      <c r="B12" s="7" t="n">
        <v>-0.03</v>
      </c>
      <c r="C12" s="7" t="n">
        <v>0.3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823</v>
      </c>
      <c r="B1" s="2" t="s">
        <v>1</v>
      </c>
    </row>
    <row r="2" spans="1:3">
      <c r="B2" s="2" t="s">
        <v>2</v>
      </c>
      <c r="C2" s="2" t="s">
        <v>123</v>
      </c>
    </row>
    <row r="3" spans="1:3">
      <c r="A3" s="3" t="s">
        <v>266</v>
      </c>
    </row>
    <row r="4" spans="1:3">
      <c r="A4" s="4" t="s">
        <v>824</v>
      </c>
      <c r="B4" s="5" t="n">
        <v>324240</v>
      </c>
      <c r="C4" s="5" t="n">
        <v>43863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9"/>
  </cols>
  <sheetData>
    <row r="1" spans="1:2">
      <c r="A1" s="1" t="s">
        <v>825</v>
      </c>
      <c r="B1" s="2" t="s">
        <v>826</v>
      </c>
    </row>
    <row r="2" spans="1:2">
      <c r="A2" s="4" t="s">
        <v>827</v>
      </c>
    </row>
    <row r="3" spans="1:2">
      <c r="A3" s="3" t="s">
        <v>828</v>
      </c>
    </row>
    <row r="4" spans="1:2">
      <c r="A4" s="4" t="s">
        <v>829</v>
      </c>
      <c r="B4" s="5" t="n">
        <v>800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3"/>
    <col customWidth="1" max="3" min="3" width="80"/>
  </cols>
  <sheetData>
    <row r="1" spans="1:3">
      <c r="A1" s="1" t="s">
        <v>830</v>
      </c>
      <c r="B1" s="2" t="s">
        <v>831</v>
      </c>
      <c r="C1" s="2" t="s">
        <v>2</v>
      </c>
    </row>
    <row r="2" spans="1:3">
      <c r="A2" s="4" t="s">
        <v>832</v>
      </c>
    </row>
    <row r="3" spans="1:3">
      <c r="A3" s="3" t="s">
        <v>828</v>
      </c>
    </row>
    <row r="4" spans="1:3">
      <c r="A4" s="4" t="s">
        <v>833</v>
      </c>
      <c r="C4" s="4" t="s">
        <v>834</v>
      </c>
    </row>
    <row r="5" spans="1:3">
      <c r="A5" s="4" t="s">
        <v>835</v>
      </c>
      <c r="B5" s="5" t="n">
        <v>112840</v>
      </c>
    </row>
    <row r="6" spans="1:3">
      <c r="A6" s="4" t="s">
        <v>836</v>
      </c>
    </row>
    <row r="7" spans="1:3">
      <c r="A7" s="3" t="s">
        <v>828</v>
      </c>
    </row>
    <row r="8" spans="1:3">
      <c r="A8" s="4" t="s">
        <v>837</v>
      </c>
      <c r="C8" s="4" t="s">
        <v>838</v>
      </c>
    </row>
    <row r="9" spans="1:3">
      <c r="A9" s="4" t="s">
        <v>839</v>
      </c>
    </row>
    <row r="10" spans="1:3">
      <c r="A10" s="3" t="s">
        <v>828</v>
      </c>
    </row>
    <row r="11" spans="1:3">
      <c r="A11" s="4" t="s">
        <v>840</v>
      </c>
      <c r="C11" s="4" t="s">
        <v>841</v>
      </c>
    </row>
    <row r="12" spans="1:3">
      <c r="A12" s="4" t="s">
        <v>842</v>
      </c>
      <c r="C12" s="5"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5"/>
  </cols>
  <sheetData>
    <row r="1" spans="1:2">
      <c r="A1" s="1" t="s">
        <v>843</v>
      </c>
      <c r="B1" s="2" t="s">
        <v>1</v>
      </c>
    </row>
    <row r="2" spans="1:2">
      <c r="B2" s="2" t="s">
        <v>2</v>
      </c>
    </row>
    <row r="3" spans="1:2">
      <c r="A3" s="4" t="s">
        <v>844</v>
      </c>
    </row>
    <row r="4" spans="1:2">
      <c r="A4" s="3" t="s">
        <v>845</v>
      </c>
    </row>
    <row r="5" spans="1:2">
      <c r="A5" s="4" t="s">
        <v>846</v>
      </c>
      <c r="B5" s="4" t="s">
        <v>847</v>
      </c>
    </row>
    <row r="6" spans="1:2">
      <c r="A6" s="4" t="s">
        <v>848</v>
      </c>
      <c r="B6" s="4" t="s">
        <v>849</v>
      </c>
    </row>
    <row r="7" spans="1:2">
      <c r="A7" s="4" t="s">
        <v>850</v>
      </c>
    </row>
    <row r="8" spans="1:2">
      <c r="A8" s="3" t="s">
        <v>845</v>
      </c>
    </row>
    <row r="9" spans="1:2">
      <c r="A9" s="4" t="s">
        <v>846</v>
      </c>
      <c r="B9" s="4" t="s">
        <v>851</v>
      </c>
    </row>
    <row r="10" spans="1:2">
      <c r="A10" s="4" t="s">
        <v>848</v>
      </c>
      <c r="B10" s="4" t="s">
        <v>852</v>
      </c>
    </row>
    <row r="11" spans="1:2">
      <c r="A11" s="4" t="s">
        <v>853</v>
      </c>
    </row>
    <row r="12" spans="1:2">
      <c r="A12" s="3" t="s">
        <v>845</v>
      </c>
    </row>
    <row r="13" spans="1:2">
      <c r="A13" s="4" t="s">
        <v>846</v>
      </c>
      <c r="B13" s="4" t="s">
        <v>713</v>
      </c>
    </row>
    <row r="14" spans="1:2">
      <c r="A14" s="4" t="s">
        <v>848</v>
      </c>
      <c r="B14" s="4" t="s">
        <v>854</v>
      </c>
    </row>
    <row r="15" spans="1:2">
      <c r="A15" s="4" t="s">
        <v>855</v>
      </c>
    </row>
    <row r="16" spans="1:2">
      <c r="A16" s="3" t="s">
        <v>845</v>
      </c>
    </row>
    <row r="17" spans="1:2">
      <c r="A17" s="4" t="s">
        <v>846</v>
      </c>
      <c r="B17" s="4" t="s">
        <v>854</v>
      </c>
    </row>
    <row r="18" spans="1:2">
      <c r="A18" s="4" t="s">
        <v>848</v>
      </c>
      <c r="B18" s="4" t="s">
        <v>715</v>
      </c>
    </row>
    <row r="19" spans="1:2">
      <c r="A19" s="4" t="s">
        <v>856</v>
      </c>
    </row>
    <row r="20" spans="1:2">
      <c r="A20" s="3" t="s">
        <v>845</v>
      </c>
    </row>
    <row r="21" spans="1:2">
      <c r="A21" s="4" t="s">
        <v>846</v>
      </c>
      <c r="B21" s="4" t="s">
        <v>745</v>
      </c>
    </row>
    <row r="22" spans="1:2">
      <c r="A22" s="4" t="s">
        <v>848</v>
      </c>
      <c r="B22" s="4" t="s">
        <v>715</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5"/>
  </cols>
  <sheetData>
    <row r="1" spans="1:6">
      <c r="A1" s="1" t="s">
        <v>857</v>
      </c>
      <c r="B1" s="2" t="s">
        <v>858</v>
      </c>
      <c r="C1" s="2" t="s">
        <v>859</v>
      </c>
      <c r="D1" s="2" t="s">
        <v>831</v>
      </c>
      <c r="E1" s="2" t="s">
        <v>58</v>
      </c>
      <c r="F1" s="2" t="s">
        <v>860</v>
      </c>
    </row>
    <row r="2" spans="1:6">
      <c r="A2" s="3" t="s">
        <v>828</v>
      </c>
    </row>
    <row r="3" spans="1:6">
      <c r="A3" s="4" t="s">
        <v>861</v>
      </c>
      <c r="B3" s="5" t="n">
        <v>2</v>
      </c>
      <c r="C3" s="5" t="n">
        <v>5</v>
      </c>
      <c r="D3" s="5" t="n">
        <v>11</v>
      </c>
      <c r="E3" s="5" t="n">
        <v>331</v>
      </c>
      <c r="F3" s="5" t="n">
        <v>440</v>
      </c>
    </row>
    <row r="4" spans="1:6">
      <c r="A4" s="4" t="s">
        <v>862</v>
      </c>
      <c r="B4" s="4" t="s">
        <v>863</v>
      </c>
      <c r="C4" s="4" t="s">
        <v>863</v>
      </c>
      <c r="D4" s="4" t="s">
        <v>863</v>
      </c>
      <c r="E4" s="4" t="s">
        <v>864</v>
      </c>
      <c r="F4" s="4" t="s">
        <v>863</v>
      </c>
    </row>
    <row r="5" spans="1:6">
      <c r="A5" s="4" t="s">
        <v>865</v>
      </c>
      <c r="B5" s="7" t="n">
        <v>22.52</v>
      </c>
      <c r="C5" s="7" t="n">
        <v>23.32</v>
      </c>
      <c r="D5" s="7" t="n">
        <v>27.23</v>
      </c>
      <c r="E5" s="6" t="n">
        <v>25</v>
      </c>
      <c r="F5" s="7" t="n">
        <v>21.5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866</v>
      </c>
      <c r="B1" s="2" t="s">
        <v>831</v>
      </c>
      <c r="C1" s="2" t="s">
        <v>2</v>
      </c>
    </row>
    <row r="2" spans="1:3">
      <c r="A2" s="4" t="s">
        <v>387</v>
      </c>
    </row>
    <row r="3" spans="1:3">
      <c r="A3" s="3" t="s">
        <v>828</v>
      </c>
    </row>
    <row r="4" spans="1:3">
      <c r="A4" s="4" t="s">
        <v>867</v>
      </c>
      <c r="C4" s="4" t="s">
        <v>868</v>
      </c>
    </row>
    <row r="5" spans="1:3">
      <c r="A5" s="4" t="s">
        <v>869</v>
      </c>
    </row>
    <row r="6" spans="1:3">
      <c r="A6" s="3" t="s">
        <v>828</v>
      </c>
    </row>
    <row r="7" spans="1:3">
      <c r="A7" s="4" t="s">
        <v>867</v>
      </c>
      <c r="C7" s="4" t="s">
        <v>868</v>
      </c>
    </row>
    <row r="8" spans="1:3">
      <c r="A8" s="4" t="s">
        <v>870</v>
      </c>
    </row>
    <row r="9" spans="1:3">
      <c r="A9" s="3" t="s">
        <v>828</v>
      </c>
    </row>
    <row r="10" spans="1:3">
      <c r="A10" s="4" t="s">
        <v>867</v>
      </c>
      <c r="C10" s="4" t="s">
        <v>871</v>
      </c>
    </row>
    <row r="11" spans="1:3">
      <c r="A11" s="4" t="s">
        <v>872</v>
      </c>
    </row>
    <row r="12" spans="1:3">
      <c r="A12" s="3" t="s">
        <v>828</v>
      </c>
    </row>
    <row r="13" spans="1:3">
      <c r="A13" s="4" t="s">
        <v>867</v>
      </c>
      <c r="C13" s="4" t="s">
        <v>873</v>
      </c>
    </row>
    <row r="14" spans="1:3">
      <c r="A14" s="4" t="s">
        <v>571</v>
      </c>
    </row>
    <row r="15" spans="1:3">
      <c r="A15" s="3" t="s">
        <v>828</v>
      </c>
    </row>
    <row r="16" spans="1:3">
      <c r="A16" s="4" t="s">
        <v>874</v>
      </c>
      <c r="C16" s="4" t="s">
        <v>873</v>
      </c>
    </row>
    <row r="17" spans="1:3">
      <c r="A17" s="4" t="s">
        <v>875</v>
      </c>
      <c r="C17" s="4" t="s">
        <v>876</v>
      </c>
    </row>
    <row r="18" spans="1:3">
      <c r="A18" s="4" t="s">
        <v>877</v>
      </c>
    </row>
    <row r="19" spans="1:3">
      <c r="A19" s="3" t="s">
        <v>828</v>
      </c>
    </row>
    <row r="20" spans="1:3">
      <c r="A20" s="4" t="s">
        <v>878</v>
      </c>
      <c r="C20" s="4" t="s">
        <v>713</v>
      </c>
    </row>
    <row r="21" spans="1:3">
      <c r="A21" s="4" t="s">
        <v>879</v>
      </c>
    </row>
    <row r="22" spans="1:3">
      <c r="A22" s="3" t="s">
        <v>828</v>
      </c>
    </row>
    <row r="23" spans="1:3">
      <c r="A23" s="4" t="s">
        <v>867</v>
      </c>
      <c r="C23" s="4" t="s">
        <v>854</v>
      </c>
    </row>
    <row r="24" spans="1:3">
      <c r="A24" s="4" t="s">
        <v>880</v>
      </c>
    </row>
    <row r="25" spans="1:3">
      <c r="A25" s="3" t="s">
        <v>828</v>
      </c>
    </row>
    <row r="26" spans="1:3">
      <c r="A26" s="4" t="s">
        <v>867</v>
      </c>
      <c r="C26" s="4" t="s">
        <v>713</v>
      </c>
    </row>
    <row r="27" spans="1:3">
      <c r="A27" s="4" t="s">
        <v>881</v>
      </c>
    </row>
    <row r="28" spans="1:3">
      <c r="A28" s="3" t="s">
        <v>828</v>
      </c>
    </row>
    <row r="29" spans="1:3">
      <c r="A29" s="4" t="s">
        <v>867</v>
      </c>
      <c r="C29" s="4" t="s">
        <v>876</v>
      </c>
    </row>
    <row r="30" spans="1:3">
      <c r="A30" s="4" t="s">
        <v>882</v>
      </c>
    </row>
    <row r="31" spans="1:3">
      <c r="A31" s="3" t="s">
        <v>828</v>
      </c>
    </row>
    <row r="32" spans="1:3">
      <c r="A32" s="4" t="s">
        <v>867</v>
      </c>
      <c r="C32" s="4" t="s">
        <v>745</v>
      </c>
    </row>
    <row r="33" spans="1:3">
      <c r="A33" s="4" t="s">
        <v>883</v>
      </c>
    </row>
    <row r="34" spans="1:3">
      <c r="A34" s="3" t="s">
        <v>828</v>
      </c>
    </row>
    <row r="35" spans="1:3">
      <c r="A35" s="4" t="s">
        <v>874</v>
      </c>
      <c r="C35" s="4" t="s">
        <v>868</v>
      </c>
    </row>
    <row r="36" spans="1:3">
      <c r="A36" s="4" t="s">
        <v>875</v>
      </c>
      <c r="C36" s="4" t="s">
        <v>745</v>
      </c>
    </row>
    <row r="37" spans="1:3">
      <c r="A37" s="4" t="s">
        <v>884</v>
      </c>
    </row>
    <row r="38" spans="1:3">
      <c r="A38" s="3" t="s">
        <v>828</v>
      </c>
    </row>
    <row r="39" spans="1:3">
      <c r="A39" s="4" t="s">
        <v>833</v>
      </c>
      <c r="C39" s="4" t="s">
        <v>834</v>
      </c>
    </row>
    <row r="40" spans="1:3">
      <c r="A40" s="4" t="s">
        <v>885</v>
      </c>
    </row>
    <row r="41" spans="1:3">
      <c r="A41" s="3" t="s">
        <v>828</v>
      </c>
    </row>
    <row r="42" spans="1:3">
      <c r="A42" s="4" t="s">
        <v>886</v>
      </c>
      <c r="C42" s="4" t="s">
        <v>887</v>
      </c>
    </row>
    <row r="43" spans="1:3">
      <c r="A43" s="4" t="s">
        <v>842</v>
      </c>
      <c r="C43" s="5" t="n">
        <v>0</v>
      </c>
    </row>
    <row r="44" spans="1:3">
      <c r="A44" s="4" t="s">
        <v>832</v>
      </c>
    </row>
    <row r="45" spans="1:3">
      <c r="A45" s="3" t="s">
        <v>828</v>
      </c>
    </row>
    <row r="46" spans="1:3">
      <c r="A46" s="4" t="s">
        <v>835</v>
      </c>
      <c r="B46" s="5" t="n">
        <v>11284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5"/>
  </cols>
  <sheetData>
    <row r="1" spans="1:6">
      <c r="A1" s="1" t="s">
        <v>888</v>
      </c>
      <c r="B1" s="2" t="s">
        <v>858</v>
      </c>
      <c r="C1" s="2" t="s">
        <v>859</v>
      </c>
      <c r="D1" s="2" t="s">
        <v>831</v>
      </c>
      <c r="E1" s="2" t="s">
        <v>58</v>
      </c>
      <c r="F1" s="2" t="s">
        <v>860</v>
      </c>
    </row>
    <row r="2" spans="1:6">
      <c r="A2" s="3" t="s">
        <v>828</v>
      </c>
    </row>
    <row r="3" spans="1:6">
      <c r="A3" s="4" t="s">
        <v>861</v>
      </c>
      <c r="B3" s="5" t="n">
        <v>2</v>
      </c>
      <c r="C3" s="5" t="n">
        <v>5</v>
      </c>
      <c r="D3" s="5" t="n">
        <v>11</v>
      </c>
      <c r="E3" s="5" t="n">
        <v>331</v>
      </c>
      <c r="F3" s="5" t="n">
        <v>440</v>
      </c>
    </row>
    <row r="4" spans="1:6">
      <c r="A4" s="4" t="s">
        <v>862</v>
      </c>
      <c r="B4" s="4" t="s">
        <v>863</v>
      </c>
      <c r="C4" s="4" t="s">
        <v>863</v>
      </c>
      <c r="D4" s="4" t="s">
        <v>863</v>
      </c>
      <c r="E4" s="4" t="s">
        <v>864</v>
      </c>
      <c r="F4" s="4" t="s">
        <v>863</v>
      </c>
    </row>
    <row r="5" spans="1:6">
      <c r="A5" s="4" t="s">
        <v>865</v>
      </c>
      <c r="B5" s="7" t="n">
        <v>22.52</v>
      </c>
      <c r="C5" s="7" t="n">
        <v>23.32</v>
      </c>
      <c r="D5" s="7" t="n">
        <v>23.08</v>
      </c>
      <c r="E5" s="7" t="n">
        <v>21.74</v>
      </c>
      <c r="F5" s="7" t="n">
        <v>18.2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9</v>
      </c>
      <c r="B1" s="2" t="s">
        <v>1</v>
      </c>
    </row>
    <row r="2" spans="1:3">
      <c r="B2" s="2" t="s">
        <v>2</v>
      </c>
      <c r="C2" s="2" t="s">
        <v>123</v>
      </c>
    </row>
    <row r="3" spans="1:3">
      <c r="A3" s="3" t="s">
        <v>828</v>
      </c>
    </row>
    <row r="4" spans="1:3">
      <c r="A4" s="4" t="s">
        <v>890</v>
      </c>
      <c r="B4" s="6" t="n">
        <v>87</v>
      </c>
      <c r="C4" s="6" t="n">
        <v>1233</v>
      </c>
    </row>
    <row r="5" spans="1:3">
      <c r="A5" s="4" t="s">
        <v>891</v>
      </c>
    </row>
    <row r="6" spans="1:3">
      <c r="A6" s="3" t="s">
        <v>828</v>
      </c>
    </row>
    <row r="7" spans="1:3">
      <c r="A7" s="4" t="s">
        <v>892</v>
      </c>
      <c r="B7" s="5" t="n">
        <v>-97131</v>
      </c>
    </row>
    <row r="8" spans="1:3">
      <c r="A8" s="4" t="s">
        <v>890</v>
      </c>
      <c r="B8" s="6" t="n">
        <v>1219</v>
      </c>
    </row>
    <row r="9" spans="1:3">
      <c r="A9" s="4" t="s">
        <v>893</v>
      </c>
      <c r="B9" s="5" t="n">
        <v>936</v>
      </c>
    </row>
    <row r="10" spans="1:3">
      <c r="A10" s="4" t="s">
        <v>894</v>
      </c>
      <c r="B10" s="6" t="n">
        <v>18570</v>
      </c>
    </row>
    <row r="11" spans="1:3">
      <c r="A11" s="4" t="s">
        <v>895</v>
      </c>
    </row>
    <row r="12" spans="1:3">
      <c r="A12" s="3" t="s">
        <v>828</v>
      </c>
    </row>
    <row r="13" spans="1:3">
      <c r="A13" s="4" t="s">
        <v>892</v>
      </c>
      <c r="B13" s="5" t="n">
        <v>205686</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896</v>
      </c>
      <c r="B1" s="2" t="s">
        <v>1</v>
      </c>
    </row>
    <row r="2" spans="1:2">
      <c r="B2" s="2" t="s">
        <v>897</v>
      </c>
    </row>
    <row r="3" spans="1:2">
      <c r="A3" s="3" t="s">
        <v>898</v>
      </c>
    </row>
    <row r="4" spans="1:2">
      <c r="A4" s="4" t="s">
        <v>899</v>
      </c>
      <c r="B4" s="5" t="n">
        <v>662000</v>
      </c>
    </row>
    <row r="5" spans="1:2">
      <c r="A5" s="4" t="s">
        <v>900</v>
      </c>
      <c r="B5" s="5" t="n">
        <v>662000</v>
      </c>
    </row>
    <row r="6" spans="1:2">
      <c r="A6" s="4" t="s">
        <v>901</v>
      </c>
      <c r="B6" s="5" t="n">
        <v>0</v>
      </c>
    </row>
    <row r="7" spans="1:2">
      <c r="A7" s="4" t="s">
        <v>902</v>
      </c>
      <c r="B7" s="5" t="n">
        <v>-54000</v>
      </c>
    </row>
    <row r="8" spans="1:2">
      <c r="A8" s="4" t="s">
        <v>903</v>
      </c>
      <c r="B8" s="5" t="n">
        <v>1270000</v>
      </c>
    </row>
    <row r="9" spans="1:2">
      <c r="A9" s="3" t="s">
        <v>904</v>
      </c>
    </row>
    <row r="10" spans="1:2">
      <c r="A10" s="4" t="s">
        <v>905</v>
      </c>
      <c r="B10" s="7" t="n">
        <v>20.17</v>
      </c>
    </row>
    <row r="11" spans="1:2">
      <c r="A11" s="4" t="s">
        <v>906</v>
      </c>
      <c r="B11" s="11" t="n">
        <v>23.37</v>
      </c>
    </row>
    <row r="12" spans="1:2">
      <c r="A12" s="4" t="s">
        <v>907</v>
      </c>
      <c r="B12" s="11" t="n">
        <v>20.82</v>
      </c>
    </row>
    <row r="13" spans="1:2">
      <c r="A13" s="4" t="s">
        <v>908</v>
      </c>
      <c r="B13" s="7" t="n">
        <v>21.81</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909</v>
      </c>
      <c r="B1" s="2" t="s">
        <v>1</v>
      </c>
    </row>
    <row r="2" spans="1:3">
      <c r="B2" s="2" t="s">
        <v>2</v>
      </c>
      <c r="C2" s="2" t="s">
        <v>123</v>
      </c>
    </row>
    <row r="3" spans="1:3">
      <c r="A3" s="3" t="s">
        <v>828</v>
      </c>
    </row>
    <row r="4" spans="1:3">
      <c r="A4" s="4" t="s">
        <v>910</v>
      </c>
      <c r="B4" s="6" t="n">
        <v>21</v>
      </c>
    </row>
    <row r="5" spans="1:3">
      <c r="A5" s="4" t="s">
        <v>911</v>
      </c>
      <c r="B5" s="4" t="s">
        <v>912</v>
      </c>
    </row>
    <row r="6" spans="1:3">
      <c r="A6" s="4" t="s">
        <v>913</v>
      </c>
      <c r="C6" s="10" t="n">
        <v>18.6</v>
      </c>
    </row>
    <row r="7" spans="1:3">
      <c r="A7" s="4" t="s">
        <v>842</v>
      </c>
      <c r="B7" s="5" t="n">
        <v>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3"/>
    <col customWidth="1" max="3" min="3" width="80"/>
    <col customWidth="1" max="4" min="4" width="14"/>
    <col customWidth="1" max="5" min="5" width="14"/>
  </cols>
  <sheetData>
    <row r="1" spans="1:5">
      <c r="A1" s="1" t="s">
        <v>914</v>
      </c>
      <c r="B1" s="2" t="s">
        <v>831</v>
      </c>
      <c r="C1" s="2" t="s">
        <v>2</v>
      </c>
      <c r="D1" s="2" t="s">
        <v>58</v>
      </c>
      <c r="E1" s="2" t="s">
        <v>860</v>
      </c>
    </row>
    <row r="2" spans="1:5">
      <c r="A2" s="3" t="s">
        <v>828</v>
      </c>
    </row>
    <row r="3" spans="1:5">
      <c r="A3" s="4" t="s">
        <v>915</v>
      </c>
      <c r="C3" s="5" t="n">
        <v>219</v>
      </c>
    </row>
    <row r="4" spans="1:5">
      <c r="A4" s="4" t="s">
        <v>827</v>
      </c>
    </row>
    <row r="5" spans="1:5">
      <c r="A5" s="3" t="s">
        <v>828</v>
      </c>
    </row>
    <row r="6" spans="1:5">
      <c r="A6" s="4" t="s">
        <v>916</v>
      </c>
      <c r="C6" s="4" t="s">
        <v>917</v>
      </c>
    </row>
    <row r="7" spans="1:5">
      <c r="A7" s="4" t="s">
        <v>833</v>
      </c>
      <c r="C7" s="4" t="s">
        <v>834</v>
      </c>
      <c r="D7" s="4" t="s">
        <v>834</v>
      </c>
      <c r="E7" s="4" t="s">
        <v>834</v>
      </c>
    </row>
    <row r="8" spans="1:5">
      <c r="A8" s="4" t="s">
        <v>915</v>
      </c>
      <c r="B8" s="5" t="n">
        <v>43</v>
      </c>
      <c r="D8" s="5" t="n">
        <v>219</v>
      </c>
      <c r="E8" s="5" t="n">
        <v>244</v>
      </c>
    </row>
    <row r="9" spans="1:5">
      <c r="A9" s="4" t="s">
        <v>865</v>
      </c>
      <c r="B9" s="7" t="n">
        <v>23.08</v>
      </c>
      <c r="D9" s="7" t="n">
        <v>21.74</v>
      </c>
      <c r="E9" s="7" t="n">
        <v>18.29</v>
      </c>
    </row>
    <row r="10" spans="1:5">
      <c r="A10" s="4" t="s">
        <v>918</v>
      </c>
    </row>
    <row r="11" spans="1:5">
      <c r="A11" s="3" t="s">
        <v>828</v>
      </c>
    </row>
    <row r="12" spans="1:5">
      <c r="A12" s="4" t="s">
        <v>919</v>
      </c>
      <c r="B12" s="6" t="n">
        <v>1</v>
      </c>
    </row>
    <row r="13" spans="1:5">
      <c r="A13" s="4" t="s">
        <v>915</v>
      </c>
      <c r="B13" s="5" t="n">
        <v>43330</v>
      </c>
    </row>
    <row r="14" spans="1:5">
      <c r="A14" s="4" t="s">
        <v>865</v>
      </c>
      <c r="B14" s="7" t="n">
        <v>23.08</v>
      </c>
    </row>
    <row r="15" spans="1:5">
      <c r="A15" s="4" t="s">
        <v>920</v>
      </c>
      <c r="C15" s="4" t="s">
        <v>92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3T16:16:04Z</dcterms:created>
  <dcterms:modified xmlns:dcterms="http://purl.org/dc/terms/" xmlns:xsi="http://www.w3.org/2001/XMLSchema-instance" xsi:type="dcterms:W3CDTF">2020-05-13T16:16:04Z</dcterms:modified>
</cp:coreProperties>
</file>